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ACCOUNTS PAYABLE AND ACCRUED LI"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LEASE COMMITMENTS" sheetId="14" state="visible" r:id="rId14"/>
    <sheet xmlns:r="http://schemas.openxmlformats.org/officeDocument/2006/relationships" name="RETIREMENT AND DEFERRED COMPENS" sheetId="15" state="visible" r:id="rId15"/>
    <sheet xmlns:r="http://schemas.openxmlformats.org/officeDocument/2006/relationships" name="ACCUMULATED OTHER COMPREHENSIVE" sheetId="16" state="visible" r:id="rId16"/>
    <sheet xmlns:r="http://schemas.openxmlformats.org/officeDocument/2006/relationships" name="DERIVATIVE INSTRUMENTS AND HEDG"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STOCK REPURCHASE PROGRAM" sheetId="20" state="visible" r:id="rId20"/>
    <sheet xmlns:r="http://schemas.openxmlformats.org/officeDocument/2006/relationships" name="CAPITAL STOCK"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INSURANCE SETTLEMENT RECEIVABLE" sheetId="25" state="visible" r:id="rId25"/>
    <sheet xmlns:r="http://schemas.openxmlformats.org/officeDocument/2006/relationships" name="ACQUISITIONS" sheetId="26" state="visible" r:id="rId26"/>
    <sheet xmlns:r="http://schemas.openxmlformats.org/officeDocument/2006/relationships" name="RESTRUCTURING INITIATIVES" sheetId="27" state="visible" r:id="rId27"/>
    <sheet xmlns:r="http://schemas.openxmlformats.org/officeDocument/2006/relationships" name="QUARTERLY DATA (UNAUDITED)"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INVENTORIES (Tables)" sheetId="32" state="visible" r:id="rId32"/>
    <sheet xmlns:r="http://schemas.openxmlformats.org/officeDocument/2006/relationships" name="GOODWILL AND OTHER INTANGIBLE33" sheetId="33" state="visible" r:id="rId33"/>
    <sheet xmlns:r="http://schemas.openxmlformats.org/officeDocument/2006/relationships" name="ACCOUNTS PAYABLE AND ACCRUED 34"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LEASE COMMITMENTS (Tables)" sheetId="37" state="visible" r:id="rId37"/>
    <sheet xmlns:r="http://schemas.openxmlformats.org/officeDocument/2006/relationships" name="RETIREMENT AND DEFERRED COMPE38" sheetId="38" state="visible" r:id="rId38"/>
    <sheet xmlns:r="http://schemas.openxmlformats.org/officeDocument/2006/relationships" name="ACCUMULATED OTHER COMPREHENSI39" sheetId="39" state="visible" r:id="rId39"/>
    <sheet xmlns:r="http://schemas.openxmlformats.org/officeDocument/2006/relationships" name="DERIVATIVE INSTRUMENTS AND HE40" sheetId="40" state="visible" r:id="rId40"/>
    <sheet xmlns:r="http://schemas.openxmlformats.org/officeDocument/2006/relationships" name="FAIR VALUE (Tables)" sheetId="41" state="visible" r:id="rId41"/>
    <sheet xmlns:r="http://schemas.openxmlformats.org/officeDocument/2006/relationships" name="CAPITAL STOCK (Tables)"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ACQUISITIONS (Tables)" sheetId="46" state="visible" r:id="rId46"/>
    <sheet xmlns:r="http://schemas.openxmlformats.org/officeDocument/2006/relationships" name="RESTRUCTURING INITIATIVES (Tabl" sheetId="47" state="visible" r:id="rId47"/>
    <sheet xmlns:r="http://schemas.openxmlformats.org/officeDocument/2006/relationships" name="QUARTERLY DATA (UNAUDITED) (Tab"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INVENTORIES (Details)"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ACCOUNTS PAYABLE AND ACCRUED 54" sheetId="54" state="visible" r:id="rId54"/>
    <sheet xmlns:r="http://schemas.openxmlformats.org/officeDocument/2006/relationships" name="INCOME TAXES (Details)" sheetId="55" state="visible" r:id="rId55"/>
    <sheet xmlns:r="http://schemas.openxmlformats.org/officeDocument/2006/relationships" name="INCOME TAXES (Reconciliation of" sheetId="56" state="visible" r:id="rId56"/>
    <sheet xmlns:r="http://schemas.openxmlformats.org/officeDocument/2006/relationships" name="DEBT (Details)" sheetId="57" state="visible" r:id="rId57"/>
    <sheet xmlns:r="http://schemas.openxmlformats.org/officeDocument/2006/relationships" name="LEASE COMMITMENTS (Details)" sheetId="58" state="visible" r:id="rId58"/>
    <sheet xmlns:r="http://schemas.openxmlformats.org/officeDocument/2006/relationships" name="RETIREMENT AND DEFERRED COMPE59" sheetId="59" state="visible" r:id="rId59"/>
    <sheet xmlns:r="http://schemas.openxmlformats.org/officeDocument/2006/relationships" name="RETIREMENT AND DEFERRED COMPE60"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DERIVATIVE INSTRUMENTS AND HE63" sheetId="63" state="visible" r:id="rId63"/>
    <sheet xmlns:r="http://schemas.openxmlformats.org/officeDocument/2006/relationships" name="DERIVATIVE INSTRUMENTS AND HE64" sheetId="64" state="visible" r:id="rId64"/>
    <sheet xmlns:r="http://schemas.openxmlformats.org/officeDocument/2006/relationships" name="DERIVATIVE INSTRUMENTS AND HE65" sheetId="65" state="visible" r:id="rId65"/>
    <sheet xmlns:r="http://schemas.openxmlformats.org/officeDocument/2006/relationships" name="DERIVATIVE INSTRUMENTS AND HE66" sheetId="66" state="visible" r:id="rId66"/>
    <sheet xmlns:r="http://schemas.openxmlformats.org/officeDocument/2006/relationships" name="FAIR VALUE (Details)" sheetId="67" state="visible" r:id="rId67"/>
    <sheet xmlns:r="http://schemas.openxmlformats.org/officeDocument/2006/relationships" name="COMMITMENTS AND CONTINGENCIES (" sheetId="68" state="visible" r:id="rId68"/>
    <sheet xmlns:r="http://schemas.openxmlformats.org/officeDocument/2006/relationships" name="STOCK REPURCHASE PROGRAM (Detai" sheetId="69" state="visible" r:id="rId69"/>
    <sheet xmlns:r="http://schemas.openxmlformats.org/officeDocument/2006/relationships" name="CAPITAL STOCK (Details)" sheetId="70" state="visible" r:id="rId70"/>
    <sheet xmlns:r="http://schemas.openxmlformats.org/officeDocument/2006/relationships" name="STOCK-BASED COMPENSATION (Detai" sheetId="71" state="visible" r:id="rId71"/>
    <sheet xmlns:r="http://schemas.openxmlformats.org/officeDocument/2006/relationships" name="EARNINGS PER SHARE (Details)" sheetId="72" state="visible" r:id="rId72"/>
    <sheet xmlns:r="http://schemas.openxmlformats.org/officeDocument/2006/relationships" name="SEGMENT INFORMATION (Summary of" sheetId="73" state="visible" r:id="rId73"/>
    <sheet xmlns:r="http://schemas.openxmlformats.org/officeDocument/2006/relationships" name="SEGMENT INFORMATION (Summary 74" sheetId="74" state="visible" r:id="rId74"/>
    <sheet xmlns:r="http://schemas.openxmlformats.org/officeDocument/2006/relationships" name="SEGMENT INFORMATION (Summary 75" sheetId="75" state="visible" r:id="rId75"/>
    <sheet xmlns:r="http://schemas.openxmlformats.org/officeDocument/2006/relationships" name="INSURANCE SETTLEMENT RECEIVAB76" sheetId="76" state="visible" r:id="rId76"/>
    <sheet xmlns:r="http://schemas.openxmlformats.org/officeDocument/2006/relationships" name="ACQUISITIONS (Details)" sheetId="77" state="visible" r:id="rId77"/>
    <sheet xmlns:r="http://schemas.openxmlformats.org/officeDocument/2006/relationships" name="ACQUISITIONS (Acquired Intangib" sheetId="78" state="visible" r:id="rId78"/>
    <sheet xmlns:r="http://schemas.openxmlformats.org/officeDocument/2006/relationships" name="ACQUISITIONS (Pro Forma) (Detai" sheetId="79" state="visible" r:id="rId79"/>
    <sheet xmlns:r="http://schemas.openxmlformats.org/officeDocument/2006/relationships" name="RESTRUCTURING INITIATIVE (Detai" sheetId="80" state="visible" r:id="rId80"/>
    <sheet xmlns:r="http://schemas.openxmlformats.org/officeDocument/2006/relationships" name="QUARTERLY DATA (UNAUDITED) (Det" sheetId="81" state="visible" r:id="rId81"/>
    <sheet xmlns:r="http://schemas.openxmlformats.org/officeDocument/2006/relationships" name="SCHEDULE II - VALUATION AND Q82" sheetId="82" state="visible" r:id="rId82"/>
  </sheets>
  <definedNames/>
  <calcPr calcId="124519" fullCalcOnLoad="1"/>
</workbook>
</file>

<file path=xl/sharedStrings.xml><?xml version="1.0" encoding="utf-8"?>
<sst xmlns="http://schemas.openxmlformats.org/spreadsheetml/2006/main" uniqueCount="1076">
  <si>
    <t>Document and Entity Information - USD ($)</t>
  </si>
  <si>
    <t>12 Months Ended</t>
  </si>
  <si>
    <t>Dec. 31, 2017</t>
  </si>
  <si>
    <t>Feb. 19, 2018</t>
  </si>
  <si>
    <t>Jun. 30, 2017</t>
  </si>
  <si>
    <t>Document and Entity Information</t>
  </si>
  <si>
    <t>Entity Registrant Name</t>
  </si>
  <si>
    <t>APTARGROUP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shares in Thousands, $ in Thousands</t>
  </si>
  <si>
    <t>Dec. 31, 2016</t>
  </si>
  <si>
    <t>Dec. 31, 2015</t>
  </si>
  <si>
    <t>CONDENSED CONSOLIDATED STATEMENTS OF INCOME</t>
  </si>
  <si>
    <t>Net Sales</t>
  </si>
  <si>
    <t>Operating Expenses:</t>
  </si>
  <si>
    <t>Cost of sales (exclusive of depreciation and amortization shown below)</t>
  </si>
  <si>
    <t>Selling, research &amp; development and administrative</t>
  </si>
  <si>
    <t>Depreciation and amortization</t>
  </si>
  <si>
    <t>Restructuring initiatives</t>
  </si>
  <si>
    <t>Total Operating Expenses</t>
  </si>
  <si>
    <t>Operating Income</t>
  </si>
  <si>
    <t>Other (Expense) Income:</t>
  </si>
  <si>
    <t>Interest expense</t>
  </si>
  <si>
    <t>Interest income</t>
  </si>
  <si>
    <t>Equity in results of affiliates</t>
  </si>
  <si>
    <t>Miscellaneous, net</t>
  </si>
  <si>
    <t>Total Other Income (Expense)</t>
  </si>
  <si>
    <t>Income before Income Taxes</t>
  </si>
  <si>
    <t>Provision for Income Taxes</t>
  </si>
  <si>
    <t>Net Income</t>
  </si>
  <si>
    <t>Net (Income) Loss Attributable to Noncontrolling Interests</t>
  </si>
  <si>
    <t>Net Income Attributable to AptarGroup, Inc.</t>
  </si>
  <si>
    <t>Net Income Attributable to AptarGroup, Inc. Per Common Share:</t>
  </si>
  <si>
    <t>Basic (in dollars per share)</t>
  </si>
  <si>
    <t>Diluted (in dollars per share)</t>
  </si>
  <si>
    <t>Average number of shares outstanding:</t>
  </si>
  <si>
    <t>Basic (in shares)</t>
  </si>
  <si>
    <t>Diluted (in shares)</t>
  </si>
  <si>
    <t>Dividends per Common Share (in dollars per share)</t>
  </si>
  <si>
    <t>CONSOLIDATED STATEMENTS OF COMPREHENSIVE INCOME - USD ($) $ in Thousands</t>
  </si>
  <si>
    <t>CONDENSED CONSOLIDATED STATEMENTS OF COMPREHENSIVE INCOME</t>
  </si>
  <si>
    <t>Other Comprehensive Income (Loss):</t>
  </si>
  <si>
    <t>Foreign currency translation adjustments</t>
  </si>
  <si>
    <t>Changes in treasury locks, net of tax</t>
  </si>
  <si>
    <t>Loss on derivatives, net of tax</t>
  </si>
  <si>
    <t>Defined benefit pension plan, net of tax</t>
  </si>
  <si>
    <t>Actuarial gain / (loss), net of tax</t>
  </si>
  <si>
    <t>Prior service cost, net of tax</t>
  </si>
  <si>
    <t>Amortization of prior service cost included in net income, net of tax</t>
  </si>
  <si>
    <t>Amortization of net loss included in net income, net of tax</t>
  </si>
  <si>
    <t>Total defined benefit pension plan, net of tax</t>
  </si>
  <si>
    <t>Total other comprehensive income (loss)</t>
  </si>
  <si>
    <t>Comprehensive Income (Loss)</t>
  </si>
  <si>
    <t>Comprehensive (Income) Loss Attributable to Noncontrolling Interests</t>
  </si>
  <si>
    <t>Comprehensive Income Attributable to AptarGroup, Inc.</t>
  </si>
  <si>
    <t>CONSOLIDATED BALANCE SHEETS - USD ($) $ in Thousands</t>
  </si>
  <si>
    <t>Current Assets:</t>
  </si>
  <si>
    <t>Cash and equivalents</t>
  </si>
  <si>
    <t>Accounts and notes receivable, less allowance for doubtful accounts of $3,161 in 2017 and $2,989 in 2016</t>
  </si>
  <si>
    <t>Inventories</t>
  </si>
  <si>
    <t>Prepaid and other</t>
  </si>
  <si>
    <t>Total Current Assets</t>
  </si>
  <si>
    <t>Property, Plant and Equipment:</t>
  </si>
  <si>
    <t>Buildings and improvements</t>
  </si>
  <si>
    <t>Machinery and equipment</t>
  </si>
  <si>
    <t>Property, Plant and Equipment, Gross</t>
  </si>
  <si>
    <t>Less: Accumulated depreciation</t>
  </si>
  <si>
    <t>Property, Plant and Equipment, Net</t>
  </si>
  <si>
    <t>Land</t>
  </si>
  <si>
    <t>Total Property, Plant and Equipment</t>
  </si>
  <si>
    <t>Other Assets:</t>
  </si>
  <si>
    <t>Investments in affiliates</t>
  </si>
  <si>
    <t>Goodwill</t>
  </si>
  <si>
    <t>Intangible assets</t>
  </si>
  <si>
    <t>Miscellaneous</t>
  </si>
  <si>
    <t>Total Other Assets</t>
  </si>
  <si>
    <t>Total Assets</t>
  </si>
  <si>
    <t>Current Liabilities:</t>
  </si>
  <si>
    <t>Notes payable</t>
  </si>
  <si>
    <t>Current maturities of long-term obligations, net of unamortized debt issuance costs</t>
  </si>
  <si>
    <t>Accounts payable and accrued liabilities</t>
  </si>
  <si>
    <t>Total Current Liabilities</t>
  </si>
  <si>
    <t>Long-term obligations, net of unamortized debt issuance costs</t>
  </si>
  <si>
    <t>Deferred Liabilities and Other:</t>
  </si>
  <si>
    <t>Deferred income taxes</t>
  </si>
  <si>
    <t>Retirement and deferred compensation plans</t>
  </si>
  <si>
    <t>Deferred and other non-current liabilities</t>
  </si>
  <si>
    <t>Commitments and contingencies</t>
  </si>
  <si>
    <t xml:space="preserve"> </t>
  </si>
  <si>
    <t>Total Deferred Liabilities and Other</t>
  </si>
  <si>
    <t>AptarGroup, Inc. stockholders' equity</t>
  </si>
  <si>
    <t>Common stock, $.01 par value, 199 million shares authorized, 66.7 and 66.0 million shares issued as of December 31, 2017 and 2016, respectively</t>
  </si>
  <si>
    <t>Capital in excess of par value</t>
  </si>
  <si>
    <t>Retained earnings</t>
  </si>
  <si>
    <t>Accumulated other comprehensive (loss)</t>
  </si>
  <si>
    <t>Less treasury stock at cost, 4.9 and 3.9 million shares as of December 31, 2017 and 2016, respectively</t>
  </si>
  <si>
    <t>Total AptarGroup, Inc. Stockholders' Equity</t>
  </si>
  <si>
    <t>Noncontrolling interests in subsidiaries</t>
  </si>
  <si>
    <t>Total Stockholders' Equity</t>
  </si>
  <si>
    <t>Total Liabilities and Stockholders' Equity</t>
  </si>
  <si>
    <t>CONSOLIDATED BALANCE SHEETS (Parenthetical) - USD ($) $ in Thousands, shares in Millions</t>
  </si>
  <si>
    <t>CONDENSED CONSOLIDATED BALANCE SHEETS</t>
  </si>
  <si>
    <t>Accounts and notes receivable, allowance for doubtful accounts (in dollars)</t>
  </si>
  <si>
    <t>Common stock, par value (in dollars per share)</t>
  </si>
  <si>
    <t>Common stock, shares authorized</t>
  </si>
  <si>
    <t>Common stock, shares issued</t>
  </si>
  <si>
    <t>Treasury stock, shares</t>
  </si>
  <si>
    <t>CONSOLIDATED STATEMENTS OF CHANGES IN EQUITY - USD ($) $ in Thousands</t>
  </si>
  <si>
    <t>Retained Earnings</t>
  </si>
  <si>
    <t>Accumulated Other Comprehensive Income/(Loss)</t>
  </si>
  <si>
    <t>Common Stock Par Value</t>
  </si>
  <si>
    <t>Treasury Stock</t>
  </si>
  <si>
    <t>Capital in Excess of Par Value</t>
  </si>
  <si>
    <t>Non-Controlling Interest</t>
  </si>
  <si>
    <t>Total</t>
  </si>
  <si>
    <t>Balance at Dec. 31, 2014</t>
  </si>
  <si>
    <t>Increase (Decrease) in Stockholders' Equity</t>
  </si>
  <si>
    <t>Changes in unrecognized pension gains/losses and related amortization, net of tax</t>
  </si>
  <si>
    <t>Stock awards and option exercises</t>
  </si>
  <si>
    <t>Cash dividends declared on common stock</t>
  </si>
  <si>
    <t>Treasury stock purchased</t>
  </si>
  <si>
    <t>Treasury stock retired</t>
  </si>
  <si>
    <t>Common stock repurchased and retired</t>
  </si>
  <si>
    <t>Non controlling interest repurchased</t>
  </si>
  <si>
    <t>Balance at Dec. 31, 2015</t>
  </si>
  <si>
    <t>Non controlling interest addition</t>
  </si>
  <si>
    <t>Balance at Dec. 31, 2016</t>
  </si>
  <si>
    <t>Changes in derivative gains/losses, net of tax</t>
  </si>
  <si>
    <t>Balance at Dec. 31, 2017</t>
  </si>
  <si>
    <t>CONSOLIDATED STATEMENTS OF CASH FLOWS - USD ($) $ in Thousands</t>
  </si>
  <si>
    <t>Cash Flows from Operating Activities:</t>
  </si>
  <si>
    <t>Net income</t>
  </si>
  <si>
    <t>Adjustments to reconcile net income to net cash provided by operations:</t>
  </si>
  <si>
    <t>Depreciation</t>
  </si>
  <si>
    <t>Amortization</t>
  </si>
  <si>
    <t>Stock based compensation</t>
  </si>
  <si>
    <t>Provision for (recovery of) doubtful accounts</t>
  </si>
  <si>
    <t>Gain on sale of investment in unconsolidated affiliate</t>
  </si>
  <si>
    <t>Debt prepayment costs</t>
  </si>
  <si>
    <t>Defined benefit plan expense</t>
  </si>
  <si>
    <t>Changes in balance sheet items, excluding effects from foreign currency adjustments:</t>
  </si>
  <si>
    <t>Accounts receivables</t>
  </si>
  <si>
    <t>Prepaid and other current assets</t>
  </si>
  <si>
    <t>Income taxes payable</t>
  </si>
  <si>
    <t>Retirement and deferred compensation plan liabilities</t>
  </si>
  <si>
    <t>Other changes, net</t>
  </si>
  <si>
    <t>Net Cash Provided by Operations</t>
  </si>
  <si>
    <t>Cash Flows from Investing Activities:</t>
  </si>
  <si>
    <t>Capital expenditures</t>
  </si>
  <si>
    <t>Proceeds from sale of property and equipment</t>
  </si>
  <si>
    <t>Insurance proceeds</t>
  </si>
  <si>
    <t>Settlement for derivative</t>
  </si>
  <si>
    <t>Purchase of short-term investments</t>
  </si>
  <si>
    <t>Maturity of short-term investments</t>
  </si>
  <si>
    <t>Acquisition of business, net of cash acquired</t>
  </si>
  <si>
    <t>Acquisition of intangible assets</t>
  </si>
  <si>
    <t>Proceeds from sale of investment in unconsolidated affiliate</t>
  </si>
  <si>
    <t>Investment in unconsolidated affiliate</t>
  </si>
  <si>
    <t>Notes receivable, net</t>
  </si>
  <si>
    <t>Net Cash Used by Investing Activities</t>
  </si>
  <si>
    <t>Cash Flows from Financing Activities:</t>
  </si>
  <si>
    <t>Proceeds from (repayments of) notes payable</t>
  </si>
  <si>
    <t>Proceeds from long-term obligations</t>
  </si>
  <si>
    <t>Repayments of long-term obligations</t>
  </si>
  <si>
    <t>Dividends paid</t>
  </si>
  <si>
    <t>Credit facility costs</t>
  </si>
  <si>
    <t>Proceeds from stock option exercises</t>
  </si>
  <si>
    <t>Purchase of treasury stock</t>
  </si>
  <si>
    <t>Excess tax benefit from exercise of stock options</t>
  </si>
  <si>
    <t>Net Cash Provided (Used) by Financing Activities</t>
  </si>
  <si>
    <t>Effect of Exchange Rate Changes on Cash</t>
  </si>
  <si>
    <t>Net Increase (Decrease) in Cash and Equivalents</t>
  </si>
  <si>
    <t>Cash and Equivalents at Beginning of Period</t>
  </si>
  <si>
    <t>Cash and Equivalents at End of Period</t>
  </si>
  <si>
    <t>Supplemental Cash Flow Disclosure:</t>
  </si>
  <si>
    <t>Interest paid</t>
  </si>
  <si>
    <t>Income taxes paid</t>
  </si>
  <si>
    <t>SUMMARY OF SIGNIFICANT ACCOUNTING POLICIES</t>
  </si>
  <si>
    <t>NOTE 1 SUMMARY OF SIGNIFICANT ACCOUNTING POLICIES
BASIS OF PRESENTATION
The accompanying consolidated financial statements include the accounts of AptarGroup, Inc. and our subsidiaries. The terms “AptarGroup”, “Aptar” or “Company” as used herein refer to AptarGroup, Inc. and our subsidiaries. All significant intercompany accounts and transactions have been eliminated. Certain previously reported amounts have been reclassified to conform to the current period presentation.
AptarGroup’s organizational structure consists of three market‑focused lines of business which are Beauty + Home, Pharma and Food + Beverage. This is a strategic structure which allows us to be more closely aligned with our customers and the markets in which they operate.
In late 2017, Aptar began a business transformation plan to drive profitable sales growth, increase operational excellence, enhance our approach to innovation and improve organizational effectiveness (see Note 20 Restructuring Initiatives for further details). The primary focus of the plan will be the Beauty + Home segment; however, certain global general and administrative functions will also be addressed. During 2017, we recognized approximately $2.2 million of restructuring costs related to this plan with approximately $0.5 million being reported within the Beauty + Home segment and $1.7 million being reported within the Food + Beverage segment.
CHANGE IN ACCOUNTING PRINCIPLE
During the second quarter of 2015, the Company changed its inventory valuation method for certain operating entities in its North American business to the first-in first-out (“FIFO”) method from the last-in first-out (“LIFO”) method. Prior to the change, the Company utilized two methods of inventory costing: LIFO for inventories in these operating entities and FIFO for inventories in other operating entities. The Company believes that the FIFO method is preferable as it better reflects the current value of inventory on the Company's Consolidated Balance Sheet, provides better matching of revenues and expenses, results in uniformity across the Company's global operations with respect to the method of inventory accounting and improves comparability with the Company's peers. The cumulative pre-tax effect of this change is a gain of approximately $7.4 million and was recognized as a decrease to Cost of sales (exclusive of depreciation and amortization). The effect of the change on Net Income Attributable to AptarGroup was approximately $4.8 million, representing approximately $0.08 per diluted share. We have determined that this change is not material to the Company's previously issued financial statements and that the cumulative effect of the change is not material to current operations or to the trend of reported results of operations. Therefore, we conclude it was appropriate to recognize the cumulative effect of the change as an operating item in the current period's Consolidated Statement of Income and not to adopt the change by retrospective application.
ACCOUNTING ESTIMATES
The financial statements are prepared in conformity with accounting principles generally accepted in the United States of America (“U.S.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MANAGEMENT
The Company considers all investments that are readily convertible to known amounts of cash with an original maturity of three months or less when purchased to be cash equivalents.
INVENTORIES
Inventories are stated at lower of cost or net realizable value. Costs included in inventories are raw materials, direct labor and manufacturing overhead. As discussed above, the Company changed its inventory valuation method for certain operating entities in its North American business to the FIFO method from the LIFO method during the second quarter of 2015 resulting in all entities utilizing the FIFO method at the end of 2015.
INVESTMENTS IN AFFILIATED COMPANIES
The Company accounts for its investments in 20% to 50% owned affiliated companies using the equity method. There were no dividends received from affiliated companies in 2017, 2016 and 2015. During the fourth quarter of 2016, we sold our investment in an injectable drug delivery device company for a $2.0 million gain. During the first quarter of 2017, we acquired a 20% minority interest in Kali Care, Inc. (”Kali Care”) for $5.0 million. Kali Care is a Silicon Valley-based technology company, which provides digital monitoring systems for ophthalmic medication (see Note 19 Acquisitions for further details). The Company accounts for its investments less than 20% on the cost method.
PROPERTY AND DEPRECIATION
Properties are stated at cost. Depreciation is determined on a straight‑line basis over the estimated useful lives for financial reporting purposes and accelerated methods for income tax reporting. Generally, the estimated useful lives are 10 to 40 years for buildings and improvements and 3 to 15 years for machinery and equipment.
FINITE‑LIVED INTANGIBLE ASSETS
Finite‑lived intangibles, consisting of patents, acquired technology, customer relationships and license agreements acquired in purchase transactions, are capitalized and amortized over their useful lives which range from 3 to 20 years.
GOODWILL
Management believes the excess purchase price over the fair value of the net assets acquired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December 31, 2017 for all four of our reporting units. Based on our review of macroeconomic, industry, and market events and circumstances as well as the overall financial performance of the reporting units, we determined that it was more likely than not that the fair value of goodwill attributed to all four of our reporting units was greater than its carrying amount. Therefore no impairment of goodwill has been recorded.
IMPAIRMENT OF LONG‑LIVED ASSETS
Long‑lived assets, such as property, plant and equipment and finite‑lived intangibles, are evaluated for impairment whenever events or changes in circumstances indicate that the carrying value of an asset may not be recoverable. An impairment loss is recognized when estimated undiscounted future cash flows expected to result from the use of the asset plus net proceeds expected from disposition of the asset (if any) are less than the carrying value of the asset.
DERIVATIVES INSTRUMENTS AND HEDGING ACTIVITIES
Derivative financial instruments are recorded in the consolidated balance sheets at fair value as either assets or liabilities. Changes in the fair value of derivatives are recorded in each period in earnings or accumulated other comprehensive income, depending on whether a derivative is designated and effective as part of a hedge transaction.
RETIREMENT OF COMMON STOCK
During 2017, the Company repurchased 1.9 million shares of common stock, of which 512 thousand shares were immediately retired. During 2016, the Company repurchased and immediately retired 1.7 million shares of common stock. Common stock was reduced by the number of shares retired at $0.01 par value per share. The Company allocates the excess purchase price over par value between additional paid-in capital and retained earnings.
RESEARCH &amp; DEVELOPMENT EXPENSES
Research and development costs, net of any customer funded research and development or government research and development credits, are expensed as incurred. These costs amounted to $68.2 million, $66.2 million and $67.1 million in 2017, 2016 and 2015, respectively.
INCOME TAXES
The Company computes taxes on income in accordance with the tax rules and regulations of the many taxing authorities where the income is earned. The income tax rates imposed by these taxing authorities may vary substantially. Taxable income may differ from pretax income for financial accounting purposes. To the extent that these differences create timing differences between the tax basis of an asset or liability and its reported amount in the financial statements, an appropriate provision for deferred income taxes is made.
The Company has recorded a net provisional charge in the current period related to the impact of the U.S. legislation enacted on December 22, 2017, commonly referred to as the Tax Cuts and Jobs Act (the “TCJA”). These provisional amounts are recorded in accordance with SAB 118, which was issued by the SEC shortly after enactment of the TCJA. The Company will reflect, within the one year measurement period provided, the income tax effects of the TCJA in the reporting period in which the accounting under ASC Topic 740 is complete.
The Company considers numerous factors to determine which foreign earnings are permanently reinvested in foreign operations. These include the financial requirements of the U.S. parent company and those of our foreign subsidiaries, the U.S. funding needs for dividend payments and stock repurchases, and the tax consequences of remitting earnings to the U.S. The TCJA imposed a one-time transition tax on all unremitted foreign earnings. The Company recognized a provisional charge of $31.6 million during 2017, representing the estimate of the Company’s obligation for this new tax. Therefore, as of December 31, 2017, the Company does not have a balance of earnings that have not been subject to U.S. federal taxation. For investment holdings outside the U.S., the Company maintains its assertion that the cash and distributable reserves at its non-U.S. affiliates are indefinitely reinvested. As such, the Company does not provide for the withholding and local income taxes that would become due if the amounts were distributed.
The Company provides a liability for the amount of unrecognized tax benefits from uncertain tax positions. This liability is provided whenever the Company determines that a tax benefit will not meet a more-likely-than-not threshold for recognition. See Note 5 for more information.
TRANSLATION OF FOREIGN CURRENCIES
The functional currencies of the majority of the Company's foreign operations are the local currencies. Assets and liabilities of the Company’s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losses of $5.0 million, $326 thousand and $3.9 million in 2017, 2016 and 2015, respectively.
STOCK BASED COMPENSATION
Accounting standards require the application of the non‑substantive vesting approach which means that an award is fully vested when the employee’s retention of the award is no longer contingent on providing future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See Note 15 for more information.
REVENUE RECOGNITION
Product and Tooling Sales. The Company’s policy is to recognize revenue from product sales when the price is fixed and determinable, when the title and risk of loss has transferred to the customer, when the Company has no remaining obligations regarding the transaction and when collection is reasonably assured. The majority of the Company’s products shipped from the U.S. transfers title and risk of loss when the goods leave the Company’s shipping location. The majority of the Company’s products shipped from non‑U.S. operations transfer title and risk of loss when the goods reach their destination. Tooling revenue is also recognized when the title and risk of loss transfers to the customer.
Services and Other. The Company invoices customers for certain services. The Company also receives revenue from other sources such as license, exclusivity or royalty agreements. Revenue is recognized when services are rendered or rights to use assets can be reliably measured and when collection is reasonably assured. License, exclusivity and royalty revenues are typically recognized when the contractual terms of each agreement are met. Service and other revenue is not material to the Company’s results of operations for any of the years presented.
ADOPTION OF RECENT ACCOUNTING PRONOUNCEMENTS
Changes to U.S. GAAP are established by the FASB in the form of accounting standards updates to the FASB’s Accounting Standards Codification.
In August 2017, the FASB issued new guidance to improve the accounting for hedging activities. The guidance changes the financial reporting of hedging relationships to better portray the economic results of an entity’s risk management activities in its financial statements. In addition, the guidance makes certain targeted improvements to simplify the application of the hedge accounting guidance in current GAAP. The new standard is effective for fiscal years beginning after December 15, 2018 and interim periods within those fiscal years. However, early application is permitted in any interim period after the issuance of this guidance. The Company adopted this standard in the third quarter of 2017. See details in Note 10 – Derivative Instruments and Hedging Activities.
In August 2016, the FASB issued guidance on the classification of certain cash receipts and cash payments within the statement of cash flows. This guidance provides clarification for the following types of transactions: debt prepayment or extinguishment costs, settlement of zero-coupon debt instruments or other debt instruments with coupon rates that are insignificant in relation to the effective interest rate of the borrowing, contingent consideration payments made after a business combination, proceeds from the settlement of insurance claims, proceeds from the settlement of corporate-owned life insurance, distributions received from equity method investees and beneficial interest in securitization transactions. The guidance also clarifies how the predominance principle should be applied when cash receipts and cash payments have aspects of more than one class of cash flows. The guidance is effective for fiscal years beginning after December 15, 2017, including interim periods within those fiscal years. However, early adoption is permitted and an entity that elects early adoption must adopt all of the amendments on a retrospective basis in the period of adoption. The Company adopted this standard in the fourth quarter of 2017.
In March 2016, the FASB issued guidance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new standard is effective for fiscal years and interim periods beginning after December 15, 2016. The Company has prospectively adopted the standard resulting in $10.4 million of additional tax deductions that would have been previously recorded in stockholders’ equity now being reported as a reduction in tax expense for the year ended December 31, 2017. The amount of excess tax benefits and deficiencies recognized in the provision for income taxes will fluctuate from period to period based on the price of the Company’s stock, the volume of share-based instruments settled or vested, and the value assigned to share-based instruments under U.S. GAAP. We have also prospectively adopted the standard for the presentation of the consolidated statements of cash flows. The impact of excess tax benefits from exercise of stock options is now shown within cash flows from operating activities instead of cash flows from financing activities. In addition, the Company has elected to continue its current practice of estimating expected forfeitures.
In March 2016, the FASB issued guidance that eliminates the requirement that an investor retrospectively apply equity method accounting when an investment that it had accounted for by another method initially qualifies for the equity method. The guidance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standard is effective for fiscal years and interim periods beginning after December 15, 2016. The adoption of the new rules did not have an impact on our financial statements.
In July 2015, the FASB issued new guidance for simplifying the measurement of inventory. The core principle of the guidance is that an entity should measure inventory at the lower of cost or net realizable value. This standard is effective for annual reporting periods beginning after December 15, 2016. The Company adopted the requirements of the standard and the impact was not material to our current year financial statements.
In May 2014, the FASB amended the guidance for recognition of revenue from customer contracts. The core principle of the guidance is that an entity should recognize revenue to depict the transfer of promised goods or services to customers in the amount that reflects the consideration to which the entity expects to be entitled in exchange for those goods or services. In August 2015, the FASB decided to defer the effective date by one year to December 15, 2017 for annual reporting periods beginning after that date. The FASB also decided to allow early adoption of the standard, but not before the original effective date of December 15, 2016. Subsequent to the initial standards, the FASB has also issued several ASUs to clarify specific revenue recognition topics. We continue to evaluate the impact the adoption of this standard will have on our Consolidated Financial Statements. The majority of our revenues are derived from product sales and tooling sales. We are also evaluating our service, license, exclusivity and royalty arrangements, which need to be reviewed individually to ensure proper accounting under the new standard. To date, our internal project team has reviewed a substantial portion of contracts. We believe the pronouncement will mainly impact the timing of when we account for both product and tooling sales. We currently recognize revenue for these contracts when the title and risk of loss transfers to the customer. Under the new guidance, we will recognize revenue for certain contracts over the time required to manufacture the product or build the tool. We also continue to progress in updating our internal controls along with reviewing and developing the additional disclosures required by the standard. We will adopt the modified retrospective transition method for implementing this guidance in the first quarter of 2018.
Other accounting standards that have been issued by the FASB or other standards-setting bodies did not have a material impact on our consolidated financial statements.
REVISION OF PRIOR PERIOD FINANCIAL STATEMENTS
During the second quarter of 2017, the Company determined that the impact of restricted stock unit (RSU) vesting was incorrectly presented in the Condensed Consolidated Statement of Cash Flows. The effect of correcting this error resulted in a reduction to Net Cash Provided by Operations with a corresponding increase to Net Cash (Used) Provided by Financing Activities. As this correction represented a reclassification between two accounts within the Condensed Consolidated Statement of Cash Flows, the Condensed Consolidated Statements of Income, the Condensed Consolidated Balance Sheet and the Condensed Consolidated Statements of Changes in Equity were not impacted by this change. The Company determined the correction was not material to previously issued financial statements but was significant enough to revise.
Following is a summary of the previously reported financial statement line items impacted by this revision of all periods and statements included in this report:
As Previously
Reported
Adjustment
As Revised
Revised Consolidated Statements of Cash Flows
Year Ended December 31, 2016
Retirement and deferred compensation plan liabilities
$
(7,486)
$
(1,894)
$
(9,380)
Net Cash Provided by Operations
327,193
(1,894)
325,299
Proceeds from stock option exercises
53,453
1,894
55,347
Net Cash Provided (Used) by Financing Activities
(31,609)
1,894
(29,715)
Year Ended December 31, 2015
Retirement and deferred compensation plan liabilities
$
(29,576)
$
(756)
$
(30,332)
Net Cash Provided by Operations
324,515
(756)
323,759
Proceeds from stock option exercises
64,003
756
64,759
Net Cash Provided (Used) by Financing Activities
(33,066)
756
(32,310)</t>
  </si>
  <si>
    <t>INVENTORIES</t>
  </si>
  <si>
    <t>NOTE 2 INVENTORIES
Inventories, by component, consisted of:
Raw materials
$
99,196
$
98,014
Work in process
107,307
91,646
Finished goods
130,713
107,254
Total
$
337,216
$
296,914</t>
  </si>
  <si>
    <t>GOODWILL AND OTHER INTANGIBLE ASSETS</t>
  </si>
  <si>
    <t>N OTE 3 GOODWILL AND OTHER INTANGIBLE ASSETS
The changes in the carrying amount of goodwill for the year ended December 31, 2017 are as follows by reporting segment:
Beauty +
Food +
Corporate
Home
Pharma
Beverage
&amp; Other
Total
Balance as of December 31, 2015
Goodwill
$
164,590
$
129,360
$
16,290
$
1,615
$
311,855
Accumulated impairment losses
—
—
—
(1,615)
(1,615)
$
164,590
$
129,360
$
16,290
$
—
$
310,240
Acquisition
49,735
55,827
—
—
105,562
Foreign currency exchange effects
(2,954)
(5,137)
(189)
—
(8,280)
Balance as of December 31, 2016
Goodwill
$
211,371
$
180,050
$
16,101
$
1,615
$
409,137
Accumulated impairment losses
—
—
—
(1,615)
(1,615)
$
211,371
$
180,050
$
16,101
$
—
$
407,522
Foreign currency exchange effects
12,576
23,019
770
36,365
Balance as of December 31, 2017
Goodwill
$
223,947
$
203,069
$
16,871
$
1,615
$
445,502
Accumulated impairment losses
—
—
—
(1,615)
(1,615)
$
223,947
$
203,069
$
16,871
$
—
$
443,887
The Company has completed the annual impairment analysis of its reporting units as of December 31, 2017 using a qualitative analysis of goodwill commonly referred to as the “step zero” approach. Based on our review of macroeconomic, industry, and market events and circumstances as well as the overall financial performance of the reporting units, we determined that it was more likely than not that the fair value of goodwill was greater than its carrying amount for all four reporting units. Therefore, no impairment of goodwill has been recorded.
The table below shows a summary of intangible assets for the years ended December 31, 2017 and 2016.
2017
2016
Weighted Average
Gross
Gross
Amortization Period
Carrying
Accumulated
Net
Carrying
Accumulated
Net
(Years)
Amount
Amortization
Value
Amount
Amortization
Value
Amortized intangible assets:
Patents
0.2
$
7,819
$
(7,806)
$
13
$
6,859
$
(6,839)
$
20
Acquired technology
15.0
47,571
(14,624)
32,947
41,731
(10,040)
31,691
Customer relationships
12.2
68,886
(13,401)
55,485
63,006
(6,696)
56,310
License agreements and other
7.6
21,827
(14,812)
7,015
18,516
(12,048)
6,468
Total intangible assets
11.8
$
146,103
$
(50,643)
$
95,460
$
130,112
$
(35,623)
$
94,489
Aggregate amortization expense for the intangible assets above for the years ended December 31, 2017, 2016 and 2015 was $10,339, $9,317 and $4,246, respectively.
Estimated amortization expense for the years ending December 31 is as follows:
2018
$
11,024
2019
10,838
2020
9,621
2021
9,430
2022 and thereafter
54,547
Future amortization expense may fluctuate depending on changes in foreign currency rates. The estimates for amortization expense noted above are based upon foreign exchange rates as of December 31, 2017.</t>
  </si>
  <si>
    <t>ACCOUNTS PAYABLE AND ACCRUED LIABILITIES</t>
  </si>
  <si>
    <t>ACCOUNTS PAYABLE AND ACCRUED LIABILITIES.</t>
  </si>
  <si>
    <t>NOTE 4 ACCOUNTS PAYABLE AND ACCRUED LIABILITIES
At December 31, 2017 and 2016, accounts payable and accrued liabilities consisted of the following:
Accounts payable, principally trade
$
153,862
$
115,514
Accrued employee compensation costs
144,175
119,767
Customer deposits and other unearned income
45,196
44,068
Other accrued liabilities
118,346
89,790
Total
$
461,579
$
369,139</t>
  </si>
  <si>
    <t>INCOME TAXES</t>
  </si>
  <si>
    <t>NOTE 5 INCOME TAXES
On December 22, 2017, the Tax Cuts and Jobs Act (“TCJA”) was enacted by the U.S. federal government. The legislation lowered the federal corporate tax rate from 35.0% to 21.0%, effective January 1, 2018 and imposed a one-time transition tax on previously unremitted earnings of non-U.S. subsidiaries as of December 31, 2017. In addition, there are many new provisions effective in 2018, including changes to bonus depreciation, the deduction for executive compensation and interest expense, a tax on global intangible low-taxed income provisions (“GILTI”), the base erosion anti-abuse tax (“BEAT”), and a deduction for foreign-derived intangible income (“FDII”).
The SEC issued Staff Accounting Bulletin No. 118 (“SAB 118”), which provides us with up to one year to finalize accounting for the impacts of U.S. tax reform. We have made reasonable estimates of the provisional tax impacts related to the transition tax and the revaluation of deferred tax assets and liabilities. As a result, we recognized a net tax charge of approximately $24.7 million, including a provisional charge of $31.6 million for the transition tax and a provisional benefit of $6.8 million related to the corporate rate change. We have not finalized our election to account for the tax on GILTI as a period cost or as a component of deferred taxes at this time. Accordingly, we have not adjusted any of the deferred tax assets and liabilities of our foreign subsidiaries for U.S. tax reform. The ultimate impact may differ from these provisional amounts as we continue to evaluate the law and its impacts on our business and as additional regulatory guidance is issued.
Income before income taxes consists of:
Years Ended December 31,
United States
$
36,139
$
55,278
$
73,492
International
258,686
225,219
221,079
Total
$
294,825
$
280,497
$
294,571
The provision (benefit) for income taxes is composed of:
Years Ended December 31,
Current:
U.S. Federal
$
(342)
$
24,045
$
19,749
State/Local
230
449
82
International
72,670
61,511
82,586
$
72,558
$
86,005
$
102,417
Deferred:
U.S. Federal/State
$
2,570
$
(4,002)
$
1,605
International
(332)
(7,110)
(8,746)
$
2,238
$
(11,112)
$
(7,141)
Total
$
74,796
$
74,893
$
95,276
The difference between the actual income tax provision and the tax provision computed by applying the statutory federal income tax rate of 35.0% in 2017, 2016 and 2015 to income before income taxes is as follows:
Years Ended December 31,
Income tax at statutory rate
$
103,189
$
98,174
$
103,100
State income (benefits) taxes, net of federal (tax) benefit
(594)
(980)
(1,254)
Investment incentives
(1,900)
(6,413)
(3,082)
Tax resolutions
(5,188)
(7,205)
2,375
Excess tax benefits from equity compensation
(10,383)
—
—
Deferred benefits from tax rate changes
(5,055)
—
—
U.S. tax reform - transition tax
31,575
—
—
Results of forward contract
(23,883)
—
—
Provision for distribution of current foreign earnings
2,843
3,494
2,031
Rate differential on earnings of foreign operations
(17,318)
(12,037)
(5,688)
Other items, net
1,510
(140)
(2,206)
Actual income tax provision
$
74,796
$
74,893
$
95,276
Effective income tax rate
25.4
%
26.7
%
32.3
%
The 2017 tax provision was favorably impacted by the mix of pretax income in various non-U.S. tax jurisdictions. The tax provision for 2017 reflects $10.4 million related to the excess tax benefits on deductible stock compensation, which is new for 2017. The deferred tax benefit of $5.1 million is net of a provisional benefit of $6.8 million recorded for the change in the U.S. tax rate and a charge of $1.7 million for tax rate changes in France and Argentina . The $5.2 million related to tax resolutions includes an amount of $3.2 million related to uncertain tax positions in Europe. The remaining $2.0 million is a refund from a distribution tax paid in France. Furthermore, the tax provision for 2017 reflects a provisional charge of $31.6 million from the transition tax enacted as part of the U.S. tax reform. This was partially offset by a benefit of $23.9 million from the forward contracts discussed in Note 10 – Derivative Instruments and Hedging Activities.
The state income tax provision for 2016 reflects a benefit of $1.6 million related to the reduction of valuation allowances mostly associated with U.S. state tax credits. The tax provision for 2016 also reflects benefits of $6.4 million associated with the exceptional depreciation allowances enacted in France and Italy. The $7.2 million related to tax resolutions includes an amount of $5.0 million related to dividends previously taxed in France. The remaining $2.2 million is a net amount related to uncertain tax positions in France, Italy and Germany. The $3.5 million charge pertaining to the distribution of earnings reflects $2.1 million of tax incurred in 2016 for income recognized under the U.S. deemed dividend provisions and $1.4 million for cash movements in Europe during 2016. The rate differential on earnings of foreign operations reflects a $4.7 million benefit due to the reduction in the corporate income tax rate in France from 38.00% to 34.43%. In addition, the rate differential on earnings of foreign operations reflects benefits of $2.0 million, $2.2 million, and $2.2 million due to reductions in the corporate income tax rates in Germany, Switzerland, and China, respectively.
The tax provision for 2015 reflects a benefit of $1.1 million related to the reduction of valuation allowances mostly associated with U.S. state tax credits. Additional benefits of $3.1 million associated with the exceptional depreciation allowances enacted in France during 2015 were partially offset by a $2.4 million charge for expected income tax assessments in France for a transfer pricing issue. While the Company expects to seek compensating offsets for this amount, no receivable has been recorded at this time. The $2.0 million charge pertaining to the distribution of earnings reflects $1.6 million of tax incurred in 2015 for income recognized under the U.S. deemed dividend provisions and $0.4 million for planned cash movements in Europe during 2016.
Significant deferred tax assets and liabilities as of December 31, 2017 and 2016 are composed of the following temporary differences:
Deferred Tax Assets:
Pension liabilities
$
19,393
$
27,087
Stock compensation
9,101
18,943
Foreign tax credit carryforward
8,320
10,813
Net operating loss carryforwards
10,803
5,150
U.S. state tax credits
9,384
8,103
Vacation
4,748
4,783
Workers compensation
4,534
3,575
Other
4,660
12,651
Total gross deferred tax assets
70,943
91,105
Less valuation allowance
(5,414)
(4,070)
Net deferred tax assets
65,529
87,035
Deferred Tax Liabilities:
Depreciation, amortization and leases
25,062
39,189
Acquisition related intangibles
27,866
30,417
Total gross deferred tax liabilities
52,928
69,606
Net deferred tax assets
$
12,601
$
17,429
The foreign tax credit carryforward will expire in the years 2024 and 2026. There is no expiration date on $6.9 million of the tax‑effected net operating loss carry forwards and $3.9 million (tax effected) will expire in the years 2018 to 2037. The U.S. state tax credit carryforwards of $9.4 million (tax effected) will expire in the years 2018 to 2032. It is currently expected that U.S. state tax credit carryforwards of $0.1 million will expire unused in 2018.
The Company evaluates the deferred tax assets and records a valuation allowance when it is believed it is more likely than not that the benefit will not be realized. The Company has established a valuation allowance of $2.7 million of the $10.8 million of tax effected net operating loss carry forwards. These losses are generally in start‑up jurisdictions or locations that have not produced an operating profit to date. A valuation allowance of $2.7 million has also been established against the $9.4 million of U.S. state tax credit carry forwards.
As a result of U.S. tax reform, all previously unremitted earnings as of December 31, 2017 will be included in the U.S. federal and state taxable income. The Company maintains its assertion that the cash and distributable reserves at its non-U.S. affiliates are indefinitely reinvested. We estimate the amount of additional local and withholding tax that would be payable on these amounts to be in the range of $25 million to $35 million.
The Company has not provided for taxes on certain tax‑deferred income of a foreign operation. The income arose predominately from government grants. Taxes of approximately $1.7 million would become payable in the event the terms of the grant are not fulfilled.
INCOME TAX UNCERTAINTIES
The Company provides a liability for the amount of tax benefits realized from uncertain tax positions. A reconciliation of the beginning and ending amount of income tax uncertainties is as follows:
Balance at January 1
$
6,356
$
7,934
$
6,408
Increases based on tax positions for the current year
370
270
255
Increases based on tax positions of prior years
1,562
1,283
2,684
Decreases based on tax positions of prior years
—
(1,472)
(518)
Settlements
(4,874)
(1,444)
(207)
Lapse of statute of limitations
(334)
(215)
(688)
Balance at December 31
$
3,080
$
6,356
$
7,934
The amount of income tax uncertainties that, if recognized, would impact the effective tax rate is approximately $3.1 million. The Company estimates that it is reasonably possible that the liability for uncertain tax positions will decrease no more than $1.4 million in the next twelve months from the resolution of various uncertain positions as a result of the completion of tax audits, litigation and the expiration of the statute of limitations in various jurisdictions.
The Company recognizes interest and penalties accrued related to unrecognized tax benefits as a component of income taxes. As of December 31, 2017, 2016 and 2015, the Company had approximately $1.6 million, $1.5 million and $1.1 million, respectively, accrued for the payment of interest and penalties, of which approximately $0.1 million, $0.4 million and $0.4 million was recognized in income tax expense in the years ended December 31, 2017, 2016 and 2015, respectively.
The Company or its subsidiaries file income tax returns in the U.S. Federal jurisdiction and various state and foreign jurisdictions. The major tax jurisdictions the Company files in, with the years still subject to income tax examinations, are listed below:
Tax Years
Major Tax
Subject to
Jurisdiction
Examination
United States — Federal
2014-2017
United States — State
2009-2017
France
2015-2017
Germany
2015-2017
Italy
2013-2017
China
2008-2017</t>
  </si>
  <si>
    <t>DEBT</t>
  </si>
  <si>
    <t>NOTE 6 DEBT
The Company maintains certain short-term notes payable, including a revolving credit facility. These short-term notes payable are reported as notes payable in the current liabilities section of the Consolidated Balance Sheets. Average borrowings under these short-term notes payable were $64.5 million and $90.9 million for 2017 and 2016, respectively. The average annual interest rate on short‑term notes payable was approximately 1.9% for 2017 and 2.2% for 2016. The lower average annual interest rate in 2017 is due to the extinguishment of higher interest rate debt. Our credit facility has a lower interest rate than our short-term borrowings in other countries. There are no compensating balance requirements associated with short‑term borrowings. Each borrowing under the credit facility will bear interest at rates based on LIBOR, prime rates or other similar rates, in each case plus an applicable margin. A facility fee on the total amount of the facility is also payable quarterly, regardless of usage. The applicable margins for borrowings under the credit facility and the facility fee percentage may change from time to time depending on changes in AptarGroup’s consolidated leverage ratio. The outstanding balance under the credit facility was $0 and $166.0 million at December 31, 2017 and 2016, respectively. We incurred approximately $1.5 million and $2.0 million in interest and fees related to this credit facility during 2017 and 2016, respectively.
The Company also maintains long-term notes obligations, including private placement facilities. During the third quarter of 2017, the Company entered into the borrowing arrangements summarized below through our wholly owned UK subsidiary to better balance our capital structure.
Debt Type
Amount
Term/Maturity
Interest Rate
Bank term loan
$
280,000
5 year amortizing/July 2022
2.62% floating swapped to 1.36% fixed
Bank revolver
€
150,000
5 year/July 2022
1.10% floating
Private placement
€
100,000
6 year/July 2023
0.98% fixed
Private placement
€
200,000
7 year/July 2024
1.17% fixed
Our repatriation of foreign earnings to the U.S. in the third quarter of 2017 also enabled us to prepay two of our higher interest private placement facilities during the fourth quarter of 2017: the $75 million senior unsecured note due in 2018 and the $84 million senior unsecured note due in 2020.
At December 31, 2017, the Company’s long‑term obligations consisted of the following:
Unamortized
Debt Issuance
Principal
Costs
Net
Notes payable 0.61% – 18.00%, due in monthly and annual installments through 2025
$
15,349
$
—
$
15,349
Senior unsecured notes 3.2%, due in 2022
75,000
113
74,887
Senior unsecured debts 2.6% floating, equal annual installments through 2022
280,000
692
279,308
Senior unsecured notes 3.5%, due in 2023
125,000
217
124,783
Senior unsecured notes 1.0%, due in 2023
120,095
526
119,569
Senior unsecured notes 3.4%, due in 2024
50,000
89
49,911
Senior unsecured notes 3.5%, due in 2024
100,000
217
99,783
Senior unsecured notes 1.2%, due in 2024
240,190
1,066
239,124
Senior unsecured notes 3.6%, due in 2025
125,000
238
124,762
Senior unsecured notes 3.6%, due in 2026
125,000
238
124,762
Capital lease obligations
741
—
741
$
1,256,375
$
3,396
$
1,252,979
Current maturities of long-term obligations
(61,833)
(61,833)
Total long-term obligations
$
1,194,542
$
3,396
$
1,191,146
At December 31, 2016, the Company’s long-term obligations consisted of the following:
Unamortized
Debt Issuance
Principal
Costs
Net
Notes payable 0.61% – 16.00%, due in monthly and annual installments through 2025
$
18,246
$
—
$
18,246
Senior unsecured notes 6.0%, due in 2018
75,000
37
74,963
Senior unsecured notes 3.8%, due in 2020
84,000
119
83,881
Senior unsecured notes 3.2%, due in 2022
75,000
138
74,862
Senior unsecured notes 3.5%, due in 2023
125,000
256
124,744
Senior unsecured notes 3.4%, due in 2024
50,000
104
49,896
Senior unsecured notes 3.5%, due in 2024
100,000
256
99,744
Senior unsecured notes 3.6%, due in 2025
125,000
269
124,731
Senior unsecured notes 3.6%, due in 2026
125,000
269
124,731
Capital lease obligations
1,542
—
1,542
$
778,788
$
1,448
$
777,340
Current maturities of long-term obligations
(4,603)
—
(4,603)
Total long-term obligations
$
774,185
$
1,448
$
772,737
Our revolving credit facility and corporate long-term obligations require us to satisfy certain financial and other covenants including:
Requirement
Level at December 31, 2017
Consolidated Leverage Ratio (a)
Maximum of 3.50 to 1.00
1.21 to 1.00
Consolidated Interest Coverage Ratio (a)
Minimum of 3.00 to 1.00
11.77 to 1.00
(a)
Definitions of ratios are included as part of the revolving credit facility agreement and the private placement agreements.
The aggregate long‑term maturities, excluding capital lease obligations, which is discussed in Note 7, due annually for the five years are $61,227, $59,663, $57,941, $57,943, $132,944 and $885,916 thereafter.</t>
  </si>
  <si>
    <t>LEASE COMMITMENTS</t>
  </si>
  <si>
    <t>NOTE 7 LEASE COMMITMENTS
The Company leases certain warehouse, plant, and office facilities as well as certain equipment under noncancelable operating and capital leases expiring at various dates through the year 2027. Most of the operating leases contain renewal options and certain leases include options to purchase during or at the end of the lease term.
Amortization expense related to capital leases is included in depreciation expense while rent expense related to operating leases is included within cost of sales and Selling Research &amp; Development and Administrative expenses (“SG&amp;A”). Rent expense under operating leases (including taxes, insurance and maintenance when included in the rent) amounted to $30,274, $27,360 and $26,583 in 2017, 2016 and 2015, respectively.
Assets recorded under capital leases consist of:
Buildings
$
2,415
$
2,119
Machinery and equipment
2,265
2,527
$
4,680
$
4,646
Accumulated depreciation
(2,357)
(2,102)
$
2,323
$
2,544
Future minimum payments, by year and in the aggregate, under the capital leases and noncancelable operating leases with initial or remaining terms of one year or more consisted of the following at December 31, 2017:
Capital
Operating
Leases
Leases
2018
$
678
$
21,467
2019
138
16,751
2020
30
10,211
2021
—
7,479
2022
—
6,470
Subsequent to 2022
—
13,213
Total minimum lease payments
846
$
75,591
Amounts representing interest
(105)
Present value of future minimum lease payments
741
Lease amount due in one year
(606)
Total
$
135</t>
  </si>
  <si>
    <t>RETIREMENT AND DEFERRED COMPENSATION PLANS</t>
  </si>
  <si>
    <t>NOTE 8 RETIREMENT AND DEFERRED COMPENSATION PLANS
The Company has various noncontributory retirement plans covering certain of its domestic and foreign employees. Benefits under the Company’s retirement plans are based on participants’ years of service and annual compensation as defined by each plan. Annual cash contributions to fund pension costs accrued under the Company’s domestic plans are generally at least equal to the minimum funding amounts required by the Employee Retirement Income Security Act of 1974, as amended (ERISA). Certain pension commitments under its foreign plans are also funded according to local requirements or at the Company’s discretion.
The following table presents the changes in the benefit obligations and plan assets for the most recent two years for the Company’s domestic and foreign plans.
Domestic Plans
Foreign Plans
Change in benefit obligation:
Benefit obligation at beginning of year
$
175,879
$
160,995
$
93,178
$
84,807
Service cost
9,706
9,041
5,526
4,556
Interest cost
7,010
6,776
1,747
1,892
Prior service cost
—
—
1,419
655
Actuarial loss (gain)
21,085
4,278
(2,653)
6,663
Benefits paid
(15,230)
(5,211)
(3,489)
(2,244)
Foreign currency translation adjustment
—
—
13,302
(3,151)
Benefit obligation at end of year
$
198,450
$
175,879
$
109,030
$
93,178
Domestic Plans
Foreign Plans
Change in plan assets:
Fair value of plan assets at beginning of year
$
126,246
$
112,934
$
61,912
$
58,517
Actual return on plan assets
18,372
8,414
2,472
2,168
Employer contribution
40,212
10,109
3,824
5,209
Benefits paid
(15,230)
(5,211)
(3,489)
(2,244)
Foreign currency translation adjustment
—
—
8,665
(1,738)
Fair value of plan assets at end of year
$
169,600
$
126,246
$
73,384
$
61,912
Funded status at end of year
$
(28,850)
$
(49,633)
$
(35,646)
$
(31,266)
The following table presents the funded status amounts recognized in the Company’s Consolidated Balance Sheets as of December 31, 2017 and 2016.
Domestic Plans
Foreign Plans
Non-current assets
$
—
$
—
$
297
$
170
Current liabilities
(423)
(302)
(9)
—
Non-current liabilities
(28,427)
(49,331)
(35,934)
(31,436)
$
(28,850)
$
(49,633)
$
(35,646)
$
(31,266)
The following table presents the amounts not recognized as components of periodic benefit cost that are recognized in accumulated other comprehensive loss as of December 31, 2017 and 2016.
Domestic Plans
Foreign Plans
Net actuarial loss
$
58,260
$
48,872
$
33,703
$
38,550
Net prior service cost
—
—
5,341
4,342
Tax effects
(20,057)
(18,327)
(12,651)
(13,661)
$
38,203
$
30,545
$
26,393
$
29,231
Changes in benefit obligations and plan assets recognized in other comprehensive income in 2017, 2016 and 2015 are as follows:
Domestic Plans
Current year actuarial (loss) gain
$
(12,593)
$
(4,335)
$
11,048
Amortization of net loss
3,205
3,283
5,404
$
(9,388)
$
(1,052)
$
16,452
Foreign Plans
Current year actuarial (loss) gain
$
2,952
$
(6,251)
$
568
Current year prior service cost
(1,399)
(656)
(821)
Amortization of net loss
1,895
1,540
1,812
Amortization of prior service cost
400
350
256
$
3,848
$
(5,017)
$
1,815
The following table presents the amounts in accumulated other comprehensive loss as of December 31, 2017 expected to be recognized as components of periodic benefit cost in 2018.
Domestic Plans
Foreign Plans
Amortization of net loss
$
4,657
$
1,744
Amortization of prior service cost
—
504
$
4,657
$
2,248
Components of net periodic benefit cost:
Domestic Plans
Service cost
$
9,706
$
9,041
$
10,016
Interest cost
7,010
6,776
6,355
Expected return on plan assets
(9,880)
(8,471)
(7,590)
Amortization of net loss
3,205
3,283
5,404
Net periodic benefit cost
$
10,041
$
10,629
$
14,185
Foreign Plans
Service cost
$
5,526
$
4,556
$
4,570
Interest cost
1,747
1,892
1,654
Expected return on plan assets
(2,409)
(2,181)
(1,792)
Amortization of net loss
1,895
1,540
1,676
Amortization of prior service cost
400
350
256
Net periodic benefit cost
$
7,159
$
6,157
$
6,364
Settlement
—
—
136
Total Net periodic benefit cost
$
7,159
$
6,157
$
6,500
The accumulated benefit obligation (“ABO”) for the Company’s domestic defined benefit pension plans was $178.9 million and $159.4 million at December 31, 2017 and 2016, respectively. The ABO for the Company’s foreign defined benefit pension plans was $84.7 million and $71.6 million at December 31, 2017 and 2016, respectively.
The following table provides the projected benefit obligation (“PBO”), ABO, and fair value of plan assets for all pension plans with an ABO in excess of plan assets as of December 31, 2017 and 2016.
Domestic Plans
Foreign Plans
Projected benefit obligation
$
11,478
$
175,879
$
89,618
$
84,517
Accumulated benefit obligation
9,291
159,398
65,524
62,913
Fair value of plan assets
—
126,246
54,052
53,082
The following table provides the PBO, ABO, and fair value of plan assets for all pension plans with a PBO in excess of plan assets as of December 31, 2017 and 2016.
Domestic Plans
Foreign Plans
Projected benefit obligation
$
198,450
$
175,879
$
84,799
$
84,517
Accumulated benefit obligation
178,878
159,398
59,383
62,913
Fair value of plan assets
169,600
126,246
49,233
53,082
Assumptions:
Domestic Plans
Foreign Plans
Weighted-average assumptions used to determine benefit obligations at December 31:
Discount rate
3.55
%
4.05
%
4.24
%
1.62
%
1.65
%
2.10
%
Rate of compensation increase
4.00
%
4.00
%
4.00
%
3.02
%
3.00
%
3.00
%
Weighted-average assumptions used to determine net periodic benefit cost for years ended December 31:
Discount rate
4.05
%
4.24
%
3.83
%
1.65
%
2.10
%
1.90
%
Expected long-term return on plan assets
7.00
%
7.00
%
7.00
%
3.66
%
3.66
%
3.54
%
Rate of compensation increase
4.00
%
4.00
%
4.00
%
3.00
%
3.00
%
3.00
%
The Company develops the expected long‑term rate of return assumptions based on historical experience and by evaluating input from the plans’ asset managers, including the managers’ review of asset class return expectations and benchmarks, economic indicators and long‑term inflation assumptions.
In order to determine the 2018 net periodic benefit cost, the Company expects to use the December 31, 2017 discount rates, December 31, 2017 rates of compensation increase assumptions and the same assumed long‑term returns on domestic and foreign plan assets used for the 2017 net periodic benefit cost.
The Company’s domestic and foreign pension plan weighted‑average asset allocations at December 31, 2017 and 2016 by asset category are as follows:
Plan Assets:
Domestic Plans Assets
Foreign Plans Assets
at December 31,
at December 31,
Equity securities
42
%
48
%
4
%
4
%
Fixed income securities
25
%
28
%
1
%
1
%
Corporate debt securities
—
—
3
%
3
%
Infrastructure
6
%
7
%
—
—
Hedge funds
9
%
11
%
—
—
Money market
13
%
1
%
1
%
3
%
Investment Funds
—
—
91
%
89
%
Real estate
5
%
5
%
—
—
Total
100
%
100
%
100
%
100
%
The Company’s investment strategy for its domestic and foreign pension plans is to maximize the long‑term rate of return on plan assets within an acceptable level of risk. The investment policy strives to have assets sufficiently diversified so that adverse or unexpected results from one security type will not have an unduly detrimental impact on the entire portfolio and accordingly, establishes a target allocation for each asset category within the portfolio. The domestic plan asset allocation is reviewed on a quarterly basis and the foreign plan asset allocation is reviewed annually. Rebalancing occurs as needed to comply with the investment strategy. The domestic plan target allocation for 2018 is 60% equity securities and 40% fixed income securities and infrastructure. The foreign plan target allocation for 2018 is 100% investment funds.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Domestic Fair Value Measurement
Foreign Fair Value Measurement
at December 31, 2017
at December 31, 2017
(In Thousands $)
Total
(Level 1)
(Level 2)
(Level 3)
Total
(Level 1)
(Level 2)
(Level 3)
Cash and Short-term Securities (a)
$
21,644
$
21,644
$
—
$
—
$
432
$
432
$
—
$
—
USD
—
21,644
—
—
—
—
—
—
EUR
—
—
—
—
—
432
—
—
Equity Securities (a)
$
63,799
$
63,799
—
—
$
3,111
$
3,111
—
—
U.S. Large Cap Equities
—
37,456
—
—
—
—
—
—
U.S. Small Cap Equities
—
7,569
—
—
—
—
—
—
International Equities
—
18,774
—
—
—
3,111
—
—
Fixed Income (a&amp;b)
$
27,904
$
27,904
—
—
$
779
$
779
—
—
Corporate debts securities
—
—
—
—
$
2,256
$
2,256
—
—
Euro Corporate Bonds (a)
—
—
—
—
—
2,256
—
—
Investment Funds
—
—
—
—
$
66,807
$
24,810
$
41,997
—
Mutual Funds in Equities (a)
—
—
—
—
—
4,356
—
—
Mutual Funds in Bonds (a)
—
—
—
—
—
19,639
—
—
Mutual Funds Diversified (a&amp;b)
—
—
—
—
—
815
41,997
—
Total Investments in Fair Value Hierarchy
$
113,347
$
113,347
$
—
$
—
$
73,384
$
31,387
$
41,997
$
—
Investments at Net Asset Value per Share
56,253
—
—
—
—
—
—
—
Total Investments
$
169,600
$
113,347
$
—
$
—
$
73,384
$
31,387
$
41,997
$
—
Domestic Fair Value Measurement
Foreign Fair Value Measurement
at December 31, 2016
at December 31, 2016
(In Thousands $)
Total
(Level 1)
(Level 2)
(Level 3)
Total
(Level 1)
(Level 2)
(Level 3)
Cash and Short-term Securities (a)
$
821
$
821
$
—
$
—
$
1,585
$
1,585
$
—
$
—
USD
—
821
—
—
—
—
—
—
EUR
—
—
—
—
—
1,585
—
—
Equity Securities (a)
$
54,013
$
54,013
—
—
$
2,539
$
2,539
—
—
U.S. Large Cap Equities
—
32,672
—
—
—
—
—
—
U.S. Small Cap Equities
—
5,929
—
—
—
—
—
—
International Equities
—
15,412
—
—
—
2,539
—
—
Fixed Income (a&amp;b)
$
22,944
$
22,944
—
—
$
680
$
680
—
—
Corporate debts securities
—
—
—
—
$
1,725
$
1,725
—
—
Euro Corporate Bonds (a)
—
—
—
—
—
1,725
—
—
Investment Funds
—
—
—
—
$
55,383
$
21,082
$
34,301
—
Mutual Funds in Equities (a)
—
—
—
—
—
3,393
—
—
Mutual Funds in Bonds (a)
—
—
—
—
—
17,027
—
—
Mutual Funds Diversified (a&amp;b)
—
—
—
—
—
662
34,301
—
Total Investments in Fair Value Hierarchy
$
77,778
$
77,778
$
—
$
—
$
61,912
$
27,611
$
34,301
$
—
Investments at Net Asset Value per Share
48,468
—
—
—
—
—
—
—
Total Investments
$
126,246
$
77,778
$
—
$
—
$
61,912
$
27,611
$
34,301
$
—
(a)
Based on third party quotation from financial institution.
(b)
Based on observable market transactions.
CONTRIBUTIONS
Annual cash contributions to fund pension costs accrued under the Company’s domestic plans are generally at least equal to the minimum funding amounts required by ERISA. The Company contributed $40.2 million to its domestic defined benefit plans in 2017 and although the Company has no minimum funding requirement, we plan to contribute approximately $0.4 million to pay our ongoing SERP annuity contracts in 2018. Contributions to fund pension costs accrued under the Company’s foreign plans are made in accordance with local laws or at the Company’s discretion. The Company contributed approximately $3.8 million to its foreign defined benefit plan in 2017 and expects to contribute approximately $3.1 million in 2018.
ESTIMATED FUTURE BENEFIT PAYMENTS
As of December 31, 2017, the Company expects the plans to make the following estimated benefit payments relating to its defined benefit plans over the next ten years:
Domestic Plans
Foreign Plans
2018
$
9,960
$
2,194
2019
9,922
3,344
2020
10,471
3,510
2021
11,037
3,455
2022
11,634
3,638
2023 - 2027
67,818
30,389
OTHER PLANS
The Company has a non‑qualified supplemental pension plan for domestic employees which provides for pension amounts that would have been payable from the Company’s principal domestic pension plan if it were not for limitations imposed by income tax regulations. The liability for this plan, which is not funded, was $11.5 million and $9.6 million at December 31, 2017 and 2016, respectively. This amount is included in the liability for domestic plans shown above.
The Company has a defined contribution 401(k) employee savings plan available to substantially all domestic employees. Company matching contributions are made in cash up to a maximum of 3% of the participating employee’s salary subject to income tax regulations. For each of the years ended December 31, 2017, 2016 and 2015, total contributions made by the Company to these plans were approximately $3.3 million, $3.1 million and $3.0 million, respectively.
The Company has several foreign defined contribution plans, which require the Company to contribute a percentage of the participating employee’s salary according to local regulations. For each of the years ended December 31, 2017, 2016 and 2015, total contributions made by the Company to these plans were approximately $2.2 million, $1.9 million and $2.1 million, respectively.
The Company has no additional postretirement or postemployment benefit plans.</t>
  </si>
  <si>
    <t>ACCUMULATED OTHER COMPREHENSIVE INCOME/(LOSS)</t>
  </si>
  <si>
    <t>ACCUMULATED OTHER COMPREHENSIVE INCOME</t>
  </si>
  <si>
    <t>NOTE 9 ACCUMULATED OTHER COMPREHENSIVE INCOME/(LOSS)
Changes in Accumulated Other Comprehensive Income/(Loss) by Component:
Foreign
Defined Benefit
Currency
Pension Plans
Derivatives
Total
Balance - December 31, 2014
$
(42,851)
$
(67,097)
$
(97)
$
(110,045)
Other comprehensive loss before reclassifications
(163,874)
6,715
—
(157,159)
Amounts reclassified from accumulated other comprehensive income
—
4,832
25
4,857
Net current-period other comprehensive income
(163,874)
11,547
25
(152,302)
Balance - December 31, 2015
$
(206,725)
$
(55,550)
$
(72)
$
(262,347)
Other comprehensive income before reclassifications
(52,795)
(7,617)
—
(60,412)
Amounts reclassified from accumulated other comprehensive income
(368)
3,392
26
3,050
Net current-period other comprehensive income
(53,163)
(4,225)
26
(57,362)
Balance - December 31, 2016
$
(259,888)
$
(59,775)
$
(46)
$
(319,709)
Other comprehensive income before reclassifications
74,385
(8,944)
(11,806)
53,635
Amounts reclassified from accumulated other comprehensive income
—
4,124
8,648
12,772
Net current-period other comprehensive income
74,385
(4,820)
(3,158)
66,407
Balance - December 31, 2017
$
(185,503)
$
(64,595)
$
(3,204)
$
(253,302)
Reclassifications Out of Accumulated Other Comprehensive Income/(Loss):
Amount Reclassified from
Details about Accumulated Other
Accumulated Other
Affected Line in the Statement
Comprehensive Income Components
Comprehensive Income
Where Net Income is Presented
Year Ended December 31,
Defined Benefit Pension Plans
Amortization of net loss
$
5,100
$
4,823
$
7,216
(a)
Amortization of prior service cost
400
350
256
(a)
5,500
5,173
7,472
Total before tax
(1,376)
(1,781)
(2,640)
Tax benefit
$
4,124
$
3,392
$
4,832
Net of tax
Foreign Currency
Foreign currency gain
$
—
$
(368)
$
—
Miscellaneous, net
—
(368)
—
Total before tax
—
—
—
Tax benefit
$
—
$
(368)
$
—
Net of tax
Derivatives
Changes in treasury locks
$
42
$
40
$
39
Interest Expense
Changes in cross currency swap: interest component
(1,526)
—
—
Interest Expense
Changes in cross currency swap: foreign exchange component
11,911
—
—
Miscellaneous, net
10,427
40
39
Total before tax
(1,779)
(14)
(14)
Tax benefit
$
8,648
$
26
$
25
Net of tax
Total reclassifications for the period
$
12,772
$
3,050
$
4,857
(a)
These accumulated other comprehensive income components are included in the computation of total net periodic benefit costs, net of tax (see Note 8 - Retirement and Deferred Compensation Plans for additional details).</t>
  </si>
  <si>
    <t>DERIVATIVE INSTRUMENTS AND HEDGING ACTIVITIES</t>
  </si>
  <si>
    <t>NOTE 10 DERIVATIVE INSTRUMENTS AND HEDGING ACTIVITIES
The Company maintains a foreign exchange risk management policy designed to establish a framework to protect the value of the Company’s non‑functional denominated transactions from adverse changes in exchange rates. Sales of the Company’s products can be denominated in a currency different from the currency in which the related costs to produce the product are denominated. Changes in exchange rates on such inter‑country sales or intercompany loans can impact the Company’s results of operations. The Company’s policy is not to engage in speculative foreign currency hedging activities, but to minimize its net foreign currency transaction exposure defined as firm commitments and transactions recorded and denominated in currencies other than the functional currency. The Company may use foreign currency forward exchange contracts, options and cross currency swaps to economically hedge these risks.
For derivative instruments designated as hedges, the Company formally documents the nature and relationships between the hedging instruments and the hedged items, as well as the risk management objectives, strategies for undertaking the various hedge transactions, and the method of assessing hedge effectiveness at inception. Quarterly thereafter, the Company formally assesses whether the derivatives that are used in hedging transactions are highly effective in offsetting changes in the fair value or cash flows of the hedged item.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All derivative financial instruments used as hedges are recorded at fair value in the Consolidated Balance Sheets (See Note 11 Fair Value).
CASH FLOW HEDGE
For derivative instruments that are designated and qualify as a cash flow hedge, the changes in fair values are recorded in accumulated other comprehensive loss and included in unrealized (losses) gains on cash flow hedges. Th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solidated Statements of Cash Flows.
As disclosed in Note 6 Debt, our wholly owned UK subsidiary borrowed $280 million in term loan borrowings under a new credit facility. In order to mitigate the currency risk of U.S. dollar debt on a Euro functional currency entity and to mitigate the risk of variability in interest rates, we entered into a EUR/USD floating-to-fixed cross currency swap on July 20, 2017 in the notional amount of $280 million to effectively hedge the foreign exchange and interest rate exposure on the $280 million term loan. Related to this hedge, approximately $3.2 million of net after-tax loss is included in accumulated other comprehensive earnings at December 31, 2017. The amount expected to be recognized into earnings during the next 12 months related to the interest component of our cross currency swap based on prevailing foreign exchange and interest rates at December 31, 2017 is $3.1 million. The amount expected to be recognized into earnings during the next 12 months related to the foreign exchange component of our cross currency swap is dependent on fluctuations in currency exchange rates. As of December 31, 2017, the fair value of the cross currency swap was a $16.3 million liability. The swap contract expires on July 20, 2022.
HEDGE OF NET INVESTMENTS IN FOREIGN OPERATIONS
A significant number of the Company’s operations are located outside of the United States. Because of this, movements in exchange rates may have a significant impact on the translation of the financial condition and results of operations of the Company’s foreign entities. A weakening U.S. dollar relative to foreign currencies has an additive translation effect on the Company’s financial condition and results of operations. Conversely, a strengthening U.S. dollar has a dilutive effect. The Company in some cases maintains debt in these subsidiaries to offset the net asset exposure. The Company does not otherwise actively manage this risk using derivative financial instruments. In the event the Company plans on a full or partial liquidation of any of its foreign subsidiaries where the Company’s net investment is likely to be monetized, the Company will consider hedging the currency exposure associated with such a transaction.
OTHER
As of December 31, 2017, the Company has recorded the fair value of foreign currency forward exchange contracts of $0.6 million in prepayments, and $1.6 million in accounts payable in the balance sheet. All forward exchange contracts outstanding as of December 31, 2017 had an aggregate notional contract amount of $110.7 million.
Fair Value of Derivative Instruments in the Consolidated Balance Sheets as of
December 31, 2017 and December 31, 2016
December 31, 2017
December 31, 2016
Derivatives
Derivatives
Derivatives
not
Derivatives
not
Designated
Designated
Designated
Designated
Balance Sheet
as Hedging
as Hedging
as Hedging
as Hedging
Location
Instruments
Instruments
Instruments
Instruments
Derivative Assets
Foreign Exchange Contracts
Prepayments and other
$
—
$
663
$
—
$
1,612
$
—
$
663
$
—
$
1,612
Derivative Liabilities
Foreign Exchange Contracts
Accounts payable and accrued liabilities
$
—
$
1,604
$
—
$
2,881
Cross Currency Swap Contract (1)
Accounts payable and accrued liabilities
16,309
—
—
—
$
16,309
$
1,604
$
—
$
2,881
(1)
This cross currency swap contract is composed of both an interest component and a foreign exchange component.
The Effect of Cash Flow Hedge Accounting on Accumulated Other Comprehensive Income (Loss) for the
Fiscal Years Ended December 31, 2017 and December 31, 2016
Amount of Gain (Loss)
Total Amount
Amount of Gain (Loss)
Location of (Loss)
Reclassified from
of Affected
Derivatives in Cash
Recognized in
Gain Recognized
Accumulated
Income
Flow Hedging
Other Comprehensive
in Income on
Other Comprehensive
Statement
Relationships
Income on Derivative
Derivatives
Income on Derivative
Line Item
Cross currency swap contract:
Interest component
$
(2,313)
$
—
Interest expense
$
1,526
$
—
$
(40,597)
Foreign exchange component
(11,911)
—
Miscellaneous, net
(11,911)
—
8,662
$
(14,224)
$
—
$
(10,385)
$
—
$
(31,935)
The Effect of Derivatives Not Designated as Hedging Instruments on the Consolidated Statements of Income for the Fiscal Years Ended December 31, 2017 and December 31, 2016
Amount of (Loss) Gain
Derivatives Not Designated
Location of (Loss) Gain Recognized
Recognized in Income
as Hedging Instruments
in Income on Derivatives
on Derivatives
Foreign Exchange Contracts
Other (Expense) Income:
$
(65,587)
$
(2,560)
$
(65,587)
$
(2,560)
Gross Amounts not Offset
Gross Amounts
Net Amounts
in the Statement of
Offset in the
Presented in
Financial Position
Gross
Statement of
the Statement of
Financial
Cash Collateral
Net
Amount
Financial Position
Financial Position
Instruments
Received
Amount
Description
December 31, 2017
Derivative Assets
$
663
—
$
663
—
—
$
663
Total Assets
$
663
—
$
663
—
—
$
663
Derivative Liabilities
$
17,913
—
$
17,913
—
—
$
17,913
Total Liabilities
$
17,913
—
$
17,913
—
—
$
17,913
December 31, 2016
Derivative Assets
$
1,612
—
$
1,612
—
—
$
1,612
Total Assets
$
1,612
—
$
1,612
—
—
$
1,612
Derivative Liabilities
$
2,881
—
$
2,881
—
—
$
2,881
Total Liabilities
$
2,881
—
$
2,881
—
—
$
2,881
As part of our repatriation activities, during the second quarter of 2017 we had a €700 million intercompany receivable balance on a U.S. Dollar functional subsidiary. In order to minimize the foreign currency risk, the Company executed foreign currency forward contracts to sell Euros and receive U.S. Dollars. These foreign currency forward contracts matured on July 27, 2017, which coincided with the date of the planned repatriation and resulted in the Company delivering €700 million in cash and receiving approximately $751 million in cash. At maturity, the foreign exchange transaction loss on the forward contract amounted to $66.2 million. This impact was offset by the revaluation of the €700 million intercompany accounts receivable balance that had $69.5 million gain during the same period. Therefore, the forward points on these forward contracts had a $3.3 million favorable impact on other (expense) income miscellaneous, net for 2017.</t>
  </si>
  <si>
    <t>FAIR VALUE</t>
  </si>
  <si>
    <t>NOTE 11 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December 31, 2017, the fair values of our financial assets and liabilities were categorized as follows:
Total
Level 1
Level 2
Level 3
Assets
Foreign exchange contracts (1)
$
663
$
—
$
663
$
—
Total assets at fair value
$
663
$
—
$
663
$
—
Liabilities
Foreign exchange contracts (1)
$
1,604
$
—
$
1,604
$
—
Cross currency swap contract (1)
16,309
—
16,309
—
Total liabilities at fair value
$
17,913
$
—
$
17,913
$
—
As of December 31, 2016, the fair values of our financial assets and liabilities were categorized as follows:
Total
Level 1
Level 2
Level 3
Assets
Foreign exchange contracts (1)
$
1,612
$
—
$
1,612
$
—
Total assets at fair value
$
1,612
$
—
$
1,612
$
—
Liabilities
Foreign exchange contracts (1)
$
2,881
$
—
$
2,881
$
—
Total liabilities at fair value
$
2,881
$
—
$
2,881
$
—
(1)
Market approach valuation technique based on observable market transactions of spot and forward rates.
The carrying amounts of the Company’s other current financial instruments such as cash and equivalents, accounts and notes receivable, notes payable and current maturities of long‑term obligations approximate fair value due to the short‑term maturity of the instrument. The Company considers its long‑term obligations a Level 2 liability and utilizes the market approach valuation technique based on interest rates that are currently available to the Company for issuance of debt with similar terms and maturities. The estimated fair value of the Company’s long‑term obligations was $1.1 billion as of December 31, 2017 and $739 million as of December 31, 2016 .</t>
  </si>
  <si>
    <t>COMMITMENTS AND CONTINGENCIES</t>
  </si>
  <si>
    <t>NOTE 12 COMMITMENTS AND CONTINGENCIES
The Company, in the normal course of business, is subject to a number of lawsuits and claims both actual and potential in nature. While management believes the resolution of these claims and lawsuits will not have a material adverse effect on the Company’s financial position or results of operations or cash flows, claims and legal proceedings are subject to inherent uncertainties, and unfavorable outcomes could occur that could include amounts in excess of any accruals which management has established. Were such unfavorable final outcomes to occur, it is possible that they could have a material adverse effect on our financial position, results of operations and cash flows.
Under our Certificate of Incorporation, the Company has agreed to indemnify our officers and directors for certain events or occurrences while the officer or director is, or was, serving at our request in such capacity. The maximum potential amount of future payments the Company could be required to make under these indemnification agreements is unlimited; however, the Company has a directors and officers liability insurance policy that covers a portion of our exposure. As a result of our insurance policy coverage, the Company believes the estimated fair value of these indemnification agreements is minimal. The Company has no liabilities recorded for these agreements as of December 31, 2017.
An environmental investigation, undertaken to assess areas of possible contamination, was completed at the Company’s facility in Jundiaí, São Paulo, Brazil. The facility is primarily an internal supplier of anodized aluminum components for certain of our dispensing systems. The testing indicated that soil and groundwater in certain areas of the facility were impacted above acceptable levels established by local regulations. In March 2017, the Company reported the findings to the relevant environmental authority, the Environmental Company of the State of São Paulo – CETESB. The Company is currently assessing the affected areas to determine the full extent of the impact and the scope of any required remediation. Initial costs for further investigation and possible remediation, which are based on assumptions about the area of impact and customary remediation costs, are estimated to be in the range of $1.5 million to $3.0 million. The range of possible loss associated with this environmental contingency is subject to considerable uncertainty due to the incomplete status of the investigation and preliminary nature of our discussions with CETESB. We will continue to evaluate the range of likely costs as the investigation proceeds and we have further clarity on the nature and extent of remediation that will be required. We note that the contamination, or any failure to complete any required remediation in a timely manner, could potentially result in fines or penalties. We accrued $1.5 million (operating expense) in the first quarter of 2017 relating to this contingency. The amount is periodically reviewed, and adjusted as necessary, as the matter continues to evolve. Based on the current status of the investigation, no adjustment to the accrual was necessary for the year ended December 31, 2017.</t>
  </si>
  <si>
    <t>STOCK REPURCHASE PROGRAM</t>
  </si>
  <si>
    <t>NOTE 13 STOCK REPURCHASE PROGRAM
On October 20, 2016, the Company announced a share repurchase authorization of up to $350 million of common stock. This authorization replaced previous authorizations and has no expiration date. Aptar may repurchase shares through the open market, privately negotiated transactions or other programs, subject to market conditions.
In 2017 and 2016, the Company repurchased approximately 1.9 million and 1.7 million shares of its outstanding common stock at a total cost of $161.5 million and $131.4 million, respectively. As of December 31, 2017, there was $141.9 million of authorized share repurchases available to the Company.</t>
  </si>
  <si>
    <t>CAPITAL STOCK</t>
  </si>
  <si>
    <t>NOTE 14 CAPITAL STOCK
We have 199 million authorized shares of common stock. The number of shares of common stock and treasury stock and the share activity were as follows:
Common Shares
Treasury Shares
Balance at the beginning of the year
66,012,843
66,685,378
3,865,863
4,168,489
Employee option exercises
1,173,936
1,001,748
(394,991)
(302,626)
Director option exercises
—
22,167
—
—
Restricted stock vestings
67,708
30,228
—
—
Common stock repurchases
—
—
1,411,017
—
Common stock repurchased and retired
(511,997)
(1,726,678)
—
—
Balance at the end of the year
66,742,490
66,012,843
4,881,889
3,865,863
The cash dividends paid on the common stock for the years ended December 31, 2017, 2016 and 2015 aggregated $79.9 million, $76.7 million and $71.2 million, respectively.</t>
  </si>
  <si>
    <t>STOCK-BASED COMPENSATION</t>
  </si>
  <si>
    <t>NOTE 15 STOCK‑BASED COMPENSATION
The Company issues stock options and restricted stock units (“RSUs”) to employees under Stock Awards Plans approved by stockholders. RSUs are issued to non-employee directors under a Director Restricted Stock Unit Plan and the 2016 Equity Incentive Plan, and stock options were formerly issued to non-employee directors under a Director Stock Option Plan. Options are awarded with the exercise price equal to the market price on the date of grant and generally become exercisable over three years and expire 10 years after grant. RSUs granted to employees generally vest over three years. Director RSUs generally vest over one year.
Compensation expense recorded attributable to stock options for the year ended December 31, 2017 was approximately $15.2 million ($10.5 million after tax). The income tax benefit related to this compensation expense was approximately $4.7 million. Approximately $13.2 million of the compensation expense was recorded in SG&amp;A expenses and the balance was recorded in cost of sales. Compensation expense recorded attributable to stock options for the year ended December 31, 2016 was approximately $16.9 million ($11.3 million after tax). The income tax benefit related to this compensation expense was approximately $5.6 million. Approximately $15.0 million of the compensation expense was recorded in SG&amp;A and the balance was recorded in cost of sales. Compensation expense recorded attributable to stock options for the year ended December 31, 2015 was approximately $17.9 million ($11.6 million after tax). The income tax benefit related to this compensation expense was approximately $6.3 million. Approximately $15.7 million of the compensation expense was recorded in SG&amp;A expenses and the balance was recorded in cost of sales.
The Company uses historical data to estimate expected life and volatility. The weighted‑average fair value of stock options granted under the Stock Awards Plans was $11.86, $10.59 and $12.83 per share in 2017, 2016 and 2015, respectively. These values were estimated on the respective dates of grant using the Black‑Scholes option‑pricing model with the following weighted‑average assumptions:
Stock Awards Plans:
Years Ended December 31,
Dividend Yield
1.7
%
1.8
%
1.7
%
Expected Stock Price Volatility
15.8
%
16.9
%
21.9
%
Risk-free Interest Rate
2.2
%
1.6
%
1.6
%
Expected Life of Option (years)
6.7
6.7
6.9
A summary of option activity under the Company’s stock option plans as of December 31, 2017, and changes during the period then ended is presented below:
Stock Awards Plans
Director Stock Option Plans
Weighted Average
Weighted Average
Options
Exercise Price
Options
Exercise Price
Outstanding, January 1, 2017
8,070,444
$
56.36
281,334
$
56.45
Granted
1,622,082
74.90
—
—
Exercised
(1,501,210)
46.65
(66,367)
53.23
Forfeited or expired
(131,997)
70.70
—
—
Outstanding at December 31, 2017
8,059,319
$
61.67
214,967
$
57.44
Exercisable at December 31, 2017
5,151,257
$
55.72
214,967
$
57.44
Weighted-Average Remaining Contractual Term (Years):
Outstanding at December 31, 2017
6.1
5.0
Exercisable at December 31, 2017
4.8
5.0
Aggregate Intrinsic Value:
Outstanding at December 31, 2017
$
198,358
$
6,199
Exercisable at December 31, 2017
$
157,436
$
6,199
Intrinsic Value of Options Exercised During the Years Ended:
December 31, 2017
$
51,140
$
1,995
December 31, 2016
$
44,972
$
548
December 31, 2015
$
43,041
$
1,478
The grant date fair value of options vested during the years ended December 31, 2017, 2016 and 2015 was $16.9 million, $17.2 million and $16.1 million, respectively. Cash received from option exercises was approximately $73.9 million and the actual tax benefit realized for the tax deduction from option exercises was approximately $15.8 million in the year ended December 31, 2017. As of December 31, 2017, the remaining valuation of stock option awards to be expensed in future periods was $13.6 million and the related weighted‑average period over which it is expected to be recognized is 1.8 years.
The fair value of RSU grants is the market price of the underlying shares on the grant date. A summary of restricted stock unit activity as of December 31, 2017, and changes during the period then ended is presented below:
Director Restricted
Stock Awards Plans
Stock Unit Plan
Weighted Average
Weighted Average
RSUs
Grant-Date Fair Value
RSUs
Grant-Date Fair Value
Nonvested at January 1, 2017
72,127
$
69.31
15,745
$
75.56
Granted
89,110
74.43
14,793
80.45
Vested
(51,963)
68.52
(15,745)
75.56
Nonvested at December 31, 2017
109,274
$
73.86
14,793
$
80.45
Compensation expense recorded attributable to restricted stock unit grants for the years ended December 31, 2017, 2016 and 2015 was approximately $3.7 million, $3.0 million and $2.7 million, respectively. The actual tax benefit realized for the tax deduction from RSUs was approximately $1.6 million for the year ended December 31, 2017. The fair value of units vested during the years ended December 31, 2017, 2016 and 2015 was $4.7 million, $1.9 million and $757 thousand, respectively. The intrinsic value of units vested for the years ended December 31, 2017, 2016 and 2015 was $5.2 million, $2.3 million and $877 thousand, respectively. As of December 31, 2017, there was $5.0 million of total unrecognized compensation cost relating to restricted stock unit awards which is expected to be recognized over a weighted average period of 1.9 years.
During the first quarter of 2014, the Company approved a new long-term incentive program for certain employees. Each award is based on the cumulative total stockholder return of our common stock during a three year performance period. Total expense related to this program is expected to be approximately $3.4 million over the performance period. For the years ended December 31, 2017, 2016 and 2015, we recognized expense of $1.5 million, income of $1.0 million and expense of $1.2 million, respectively.</t>
  </si>
  <si>
    <t>EARNINGS PER SHARE</t>
  </si>
  <si>
    <t>NOTE 16 EARNINGS PER SHARE
Basic net income per share is calculated by dividing net income attributable to Aptar by the weighted-average number of common shares outstanding during the period. Diluted net income per share is calculated by dividing the net income attributable to Aptar by the weighted-average number of common and common equivalent shares outstanding during the applicable period. The difference between basic and diluted earnings per share is attributable to stock based compensation awards. Share-based compensation awards for which total employee proceeds exceed the average market price over the applicable period would have an antidilutive effect on earnings per share, and accordingly, are excluded from the calculation of diluted earnings per share. The reconciliation of basic and diluted earnings per share (“EPS”) for the years ended December 31, 2017, 2016 and 2015 are as follows:
Income
Shares
Per Share
(Numerator)
(Denominator)
Amount
For the Year Ended December 31, 2017
Basic EPS
Income available to common stockholders
$
220,030
62,435
$
3.52
Effect of Dilutive Securities
Stock options
2,106
Restricted stock
55
Diluted EPS
Income available to common stockholders
$
220,030
64,596
$
3.41
For the Year Ended December 31, 2016
Basic EPS
Income available to common stockholders
$
205,590
62,804
$
3.27
Effect of Dilutive Securities
Stock options
1,988
Restricted stock
57
Diluted EPS
Income available to common stockholders
$
205,590
64,849
$
3.17
For the Year Ended December 31, 2015
Basic EPS
Income available to common stockholders
$
199,348
62,585
$
3.19
Effect of Dilutive Securities
Stock options
1,864
Restricted stock
43
Diluted EPS
Income available to common stockholders
$
199,348
64,492
$
3.09</t>
  </si>
  <si>
    <t>SEGMENT INFORMATION</t>
  </si>
  <si>
    <t>NOTE 17 SEGMENT INFORMATION
The Company is organized into three reporting segments. Operations that sell dispensing systems and sealing solutions primarily to the personal care, beauty and home care markets form the Beauty + Home segment. Operations that sell dispensing systems and sealing solutions to the prescription drug, consumer health care and injectables markets form the Pharma segment. Operations that sell dispensing systems and sealing solutions primarily to the food and beverage markets form the Food + Beverage segment.
The accounting policies of the segments are the same as those described in Note 1, Summary of Significant Accounting Policies. The Company evaluates performance of its business segments and allocates resources based upon segment income. Segment income is defined as earnings before net interest expense, certain corporate expenses and income taxes.
Financial information regarding the Company’s reporting segments is shown below:
Years Ended December 31,
Total Sales:
Beauty + Home
$
1,333,048
$
1,278,151
$
1,291,545
Pharma
805,913
741,473
712,220
Food + Beverage
352,483
330,231
335,365
Total Sales
$
2,491,444
$
2,349,855
$
2,339,130
Less: Intersegment Sales:
Beauty + Home
$
19,262
$
17,065
$
18,599
Pharma
33
—
—
Food + Beverage
2,866
1,856
3,382
Total Intersegment Sales
$
22,161
$
18,921
$
21,981
Net Sales:
Beauty + Home
$
1,313,786
$
1,261,086
$
1,272,946
Pharma
805,880
741,473
712,220
Food + Beverage
349,617
328,375
331,983
Net Sales
$
2,469,283
$
2,330,934
$
2,317,149
Segment Income:
Beauty + Home
$
93,805
$
100,569
$
98,707
Pharma
234,790
219,039
210,509
Food + Beverage
38,183
37,697
42,731
Restructuring Initiatives (2)
(2,208)
—
—
Corporate &amp; Other
(34,618)
(44,214)
(28,357)
Interest Expense
(40,597)
(35,237)
(34,615)
Interest Income
5,470
2,643
5,596
Income before Income Taxes
$
294,825
$
280,497
$
294,571
Depreciation and Amortization:
Beauty + Home
$
79,422
$
84,273
$
75,289
Pharma
41,143
39,776
36,008
Food + Beverage
24,720
23,891
21,347
Corporate &amp; Other
7,809
6,862
6,249
Depreciation and Amortization
$
153,094
$
154,802
$
138,893
Capital Expenditures:
Beauty + Home
$
76,425
$
75,165
$
61,156
Pharma
33,005
58,970
48,133
Food + Beverage
38,730
21,533
25,337
Corporate &amp; Other
18,924
17,490
23,149
Transfer of Corporate Technology Expenditures (1)
(10,460)
(44,172)
(8,452)
Capital Expenditures
$
156,624
$
128,986
$
149,323
Total Assets:
Beauty + Home
$
1,358,283
$
1,270,858
$
1,086,482
Pharma
881,443
831,569
591,500
Food + Beverage
296,271
259,282
250,369
Corporate &amp; Other
601,826
245,076
508,694
Total Assets
$
3,137,823
$
2,606,785
$
2,437,045
(1)
The transfer of corporate technology expenditures represents amounts of projects managed by corporate for the benefit of specific entities within each segment. Once the projects are complete, all related costs are allocated from corporate to and paid by the appropriate entity and the associated assets are then depreciated at the entity level.
(2)
Restructuring Initiatives includes the following income/(expense) items for the twelve months ended December 31, 2017 as follows:
Year Ended December 31,
Business Transformation Plan
Employee Severance and Other Costs
2,208
Total Restructuring Initiatives
$
2,208
Restructuring Initiatives by Segment
Beauty + Home
$
529
Food + Beverage
1,679
Total Restructuring Initiatives
$
2,208
GEOGRAPHIC INFORMATION
The following are net sales and long‑lived asset information by geographic area and product information for the years ended December 31, 2017, 2016 and 2015:
Net Sales to Unaffiliated Customers (1):
United States
$
642,164
$
619,814
$
633,522
Europe:
France
744,856
695,727
712,470
Germany
416,802
386,553
326,782
Italy
131,523
126,890
125,511
Other Europe
132,992
120,228
122,546
Total Europe
1,426,173
1,329,398
1,287,309
Other Foreign Countries
400,946
381,722
396,318
Total
$
2,469,283
$
2,330,934
$
2,317,149
Property, Plant and Equipment
United States
$
182,434
$
175,578
$
175,367
Europe:
France
266,804
228,082
216,966
Germany
163,948
154,588
125,186
Italy
57,080
51,732
43,631
Other Europe
59,963
54,575
54,483
Total Europe
547,795
488,977
440,266
Other Foreign Countries
137,677
119,766
149,750
Total
$
867,906
$
784,321
$
765,383
Product Net Sales Information:
Pumps
$
1,123,184
$
1,028,720
$
991,583
Closures
547,204
525,421
558,212
Valves
326,819
288,563
306,367
Injectables
149,391
150,785
130,503
Other
322,685
337,445
330,484
Total
$
2,469,283
$
2,330,934
$
2,317,149
(1)
Sales are attributed to countries based upon where the sales invoice to unaffiliated customers is generated.
No single customer represents 10% or more of the Company’s net sales in 2017, 2016 or 2015.</t>
  </si>
  <si>
    <t>INSURANCE SETTLEMENT RECEIVABLE</t>
  </si>
  <si>
    <t>NOTE 18 INSURANCE SETTLEMENT RECEIVABLE
A fire caused damage to Aptar’s facility in Annecy, France in June 2016. The fire was contained to one of three production units and there were no reported injuries. Aptar Annecy supplies anodized aluminum components for certain Aptar dispensing systems. While repairs are underway, Aptar will source from its network of suppliers as well as from its anodizing facility in Brazil. The Company is insured for the damages caused by the fire, including business interruption insurance, and it does not expect this incident to have a material impact on its financial results.
Losses related to the Annecy fire of $20.3 million and $10.7 million were incurred during 2017 and 2016, respectively. As of December 31, 2017, we have received insurance proceeds of $19.1 million. We have established an insurance receivable of $14.2 million for known losses for which insurance reimbursement was received in January 2018, which is included in Prepayments and Other in the Consolidated Balance Sheet. In many cases, our insurance coverage exceeds the amount of these incurred losses. Operating Income was negatively impacted by $5.6 million and $2.7 million during 2017 and 2016, respectively. During 2017, we also recognized $10.6 million of gain due to the insurance recovery on the involuntary conversion of fixed assets related to this fire, which is included in Other (Expense) Income on the Consolidated Statements of Income. These costs are included in the Beauty + Home segment.
A separate fire caused damage to the roof and production area of one of the Company’s facilities in Brazil in September 2014. There were no injuries. The facility is primarily an internal supplier of anodized aluminum components for certain dispensing systems sold to the regional beauty and personal care markets. Repairs of the facility were essentially completed in the fourth quarter 2015. AptarGroup is insured for the damages caused by the fire, including business interruption insurance. The final insurance settlement was received in the fourth quarter of 2016. During 2016, we recognized $559 thousand of gain related to this fire, which is included in Other (Expense) Income on the Consolidated Statements of Income. The cumulative gain recognized is $3.5 million.</t>
  </si>
  <si>
    <t>ACQUISITIONS</t>
  </si>
  <si>
    <t>NOTE 19 ACQUISITIONS
On February 29, 2016, the Company completed its acquisition of MegaPlast GmbH and its subsidiaries along with Megaplast France S.a.r.l and Mega Pumps L.P. (“Mega Airless”). Mega Airless is a leading provider of innovative all-plastic airless dispensing systems for the beauty, personal care and pharmaceutical markets and operates two manufacturing facilities in Germany and one in the United States. The purchase price paid for Mega Airless was approximately $223.2 million ($203.0 million net of cash received) and was funded by cash on hand and borrowings on our revolving line of credit.
Mega Airless contributed net sales of $59.4 million and pretax income of $4.1 million for the year ended December 31, 2016. Included in pretax income is a purchase accounting adjustment of $2.6 million related to the fair value of inventory acquired. The results of the acquired business from the acquisition date are included in the accompanying consolidated financial statements and are reported in the Beauty + Home and Pharma reporting segments.
For the year ended December 31, 2016, we recognized $5.6 million in transaction costs related to the acquisition of Mega Airless. These costs are reflected in the SG&amp;A section of the Consolidated Statements of Income.
The following table summarizes the assets acquired and liabilities assumed as of the acquisition date at estimated fair value.
February 29, 2016
Assets
Cash and equivalents
$
20,197
Accounts receivable
8,275
Inventories
8,373
Prepaid and other
378
Property, plant and equipment
47,768
Goodwill
105,561
Intangible assets
72,106
Other miscellaneous assets
8
Liabilities
Current maturities of long-term obligations
319
Accounts payable and accrued liabilities
7,398
Long-term obligations
13,402
Deferred income taxes
18,366
Net assets acquired
$
223,181
The following table is a summary of the fair value estimates of the acquired identifiable intangible assets and weighted-average useful lives as of the acquisition date:
Weighted-Average
Estimated
Useful Life
Fair Value
(in years)
of Asset
Customer relationships
$
57,120
Technology
10,838
Trademark
4,148
Total
$
72,106
Goodwill in the amount of $105.6 million was recorded for the acquisition of Mega Airless, of which $49.8 million and $55.8 million is included in the Beauty + Home and Pharma segments, respectively. Goodwill is calculated as the excess of the consideration transferred over the net assets acquired and represents the estimated future economic benefits arising from other assets acquired that could not be individually identified and separately recognized. Goodwill largely consists of leveraging the Company’s commercial presence in selling the Mega Airless line of products in markets where Mega Airless did not previously operate and the ability of Mega Airless to maintain its competitive advantage from a technical viewpoint. Goodwill will not be amortized, but will be tested for impairment at least annually. We do not expect any of the goodwill will be deductible for tax purposes.
The unaudited pro forma results presented below include the effects of the Mega Airless acquisition as if it had occurred as of January 1, 2015. The unaudited pro forma results reflect certain adjustments related to the acquisition, such as the amortization associated with estimates for the acquired intangible assets and fair value adjustments for inventory. The 2016 pro forma earnings were adjusted to exclude $4.2 million after tax ($5.6 million pretax) of transaction costs, including consulting, legal, and advisory fees. The 2016 pro forma earnings were also adjusted to exclude $1.7 million after tax ($2.6 million pretax) of nonrecurring expense related to the fair value adjustment to acquisition-date inventory. The 2015 pro forma earnings were adjusted to include these adjustments.
The pro forma results do not include any synergies or other expected benefits of the acquisition. Accordingly, the unaudited pro forma financial information below is not necessarily indicative of either future results of operations or results that might have been achieved had the acquisition been completed on the dates indicated.
Years Ended December 31,
($ millions)
Net Sales
$
2,340
$
2,386
Net Income Attributable to AptarGroup Inc.
213
194
Net Income per common share — basic
3.39
3.11
Net Income per common share — diluted
3.29
3.01
In February 2017, the Company acquired a 20% minority interest in Kali Care for $5.0 million. Kali Care is a Silicon Valley-based technology company, which provides digital monitoring systems for ophthalmic medication. Kali Care’s sensing technology allows clinicians to collect real time compliance data and is a powerful tool for ophthalmologists in managing the care of their patients and represents an additional investment into connected devices for our Pharma applications. This investment is being accounted for under the equity method of accounting from the date of acquisition.</t>
  </si>
  <si>
    <t>RESTRUCTURING INITIATIVES</t>
  </si>
  <si>
    <t>RESTRUCTURING INITIATIVES.</t>
  </si>
  <si>
    <t>NOTE 20 RESTRUCTURING INITIATIVES
In late 2017, Aptar began a business transformation plan to drive profitable sales growth, increase operational excellence, enhance our approach to innovation and improve organizational effectiveness. The primary focus of the plan will be the Beauty + Home segment; however, certain global general and administrative functions will also be addressed. During 2017, we recognized approximately $2.2 million of restructuring costs related to this plan with approximately $0.5 million being reported within the Beauty + Home segment and $1.7 million being reported within the Food + Beverage segment. Using current exchange rates, we estimate total implementation costs of approximately $90 million over the next three years. We also anticipate making capital investments related to the transformation plan of approximately $45 million of which the majority will be in 2018.
As of December 31, 2017 we have recorded the following activity associated with the transformation plan:
Beginning
Net Charges
Ending
Reserve at
for the Year
Reserve at
12/31/16
Ended 12/31/17
Cash Paid
FX Impact
12/31/17
Employee severance
$
—
$
2,208
$
—
$
50
$
2,258
Totals
$
—
$
2,208
$
—
$
50
$
2,258</t>
  </si>
  <si>
    <t>QUARTERLY DATA (UNAUDITED)</t>
  </si>
  <si>
    <t>NOTE 21 QUARTERLY DATA (UNAUDITED)
Quarterly results of operations and per share information for the years ended December 31, 2017 and 2016 are as follows:
Quarter
Total
First
Second
Third
Fourth
for Year
Year Ended December 31, 2017:
Net sales
$
601,316
$
617,746
$
624,326
$
625,895
$
2,469,283
Gross profit (1)
181,481
183,056
178,866
178,944
722,347
Net Income
51,805
65,189
53,529
49,506
220,029
Net Income Attributable to AptarGroup, Inc.
51,820
65,174
53,523
49,513
220,030
Per Common Share — 2017:
Net Income Attributable to AptarGroup, Inc.
Basic
$
.83
$
1.04
$
.86
$
.80
$
3.52
Diluted
.81
1.01
.83
.77
3.41
Dividends declared
.32
.32
.32
.32
1.28
Stock price high (2)
77.87
87.94
90.79
89.68
90.79
Stock price low (2)
71.44
75.49
80.69
84.22
71.44
Average number of shares outstanding:
Basic
62,355
62,631
62,592
61,944
62,435
Diluted
64,234
64,828
64,821
64,528
64,596
Year Ended December 31, 2016:
Net sales
$
582,338
$
619,999
$
589,729
$
538,868
$
2,330,934
Gross profit (1)
173,734
192,495
171,574
149,576
687,379
Net Income
43,866
59,051
53,100
49,587
205,604
Net Income Attributable to AptarGroup, Inc.
43,863
59,048
53,098
49,581
205,590
Per Common Share — 2016:
Net Income Attributable to AptarGroup, Inc.
Basic
$
.70
$
.94
$
.84
$
.79
$
3.27
Diluted
.67
.91
.82
.77
3.17
Dividends declared
.30
.30
.30
.32
1.22
Stock price high (2)
79.04
80.36
81.50
78.10
81.50
Stock price low (2)
66.33
74.16
75.01
70.32
66.33
Average number of shares outstanding:
Basic
62,722
63,053
62,858
62,586
62,804
Diluted
65,063
64,785
64,690
64,220
64,849
(1)
Gross profit is defined as net sales less cost of sales and depreciation.
(2)
The stock price high and low amounts are based upon intra‑day New York Stock Exchange composite price history.</t>
  </si>
  <si>
    <t>SCHEDULE II - VALUATION AND QUALIFYING ACCOUNTS</t>
  </si>
  <si>
    <t>AptarGroup, Inc.
SCHEDULE II – VALUATION AND QUALIFYING ACCOUNT
For the years ended December 31, 2017, 2016 and 2015
Dollars in thousands
Balance at
Charged to
Deductions
Balance
Beginning
Costs and
from
at End of
Of Period
Expenses
Reserve (a)
Period
2017
Allowance for doubtful accounts
$
2,989
$
235
$
(63)
$
3,161
Deferred tax valuation allowance
4,070
3,640
(2,296)
5,414
2016
Allowance for doubtful accounts
$
2,710
$
561
$
(282)
$
2,989
Deferred tax valuation allowance
6,125
535
(2,590)
4,070
2015
Allowance for doubtful accounts
$
4,251
$
(813)
$
(728)
$
2,710
Deferred tax valuation allowance
7,734
564
(2,173)
6,125
(a)
Write-off accounts considered uncollectible, net of recoveries and foreign currency impact adjustments.</t>
  </si>
  <si>
    <t>SUMMARY OF SIGNIFICANT ACCOUNTING POLICIES (Policies)</t>
  </si>
  <si>
    <t>BASIS OF PRESENTATION</t>
  </si>
  <si>
    <t>BASIS OF PRESENTATION
The accompanying consolidated financial statements include the accounts of AptarGroup, Inc. and our subsidiaries. The terms “AptarGroup”, “Aptar” or “Company” as used herein refer to AptarGroup, Inc. and our subsidiaries. All significant intercompany accounts and transactions have been eliminated. Certain previously reported amounts have been reclassified to conform to the current period presentation.
AptarGroup’s organizational structure consists of three market‑focused lines of business which are Beauty + Home, Pharma and Food + Beverage. This is a strategic structure which allows us to be more closely aligned with our customers and the markets in which they operate.
In late 2017, Aptar began a business transformation plan to drive profitable sales growth, increase operational excellence, enhance our approach to innovation and improve organizational effectiveness (see Note 20 Restructuring Initiatives for further details). The primary focus of the plan will be the Beauty + Home segment; however, certain global general and administrative functions will also be addressed. During 2017, we recognized approximately $2.2 million of restructuring costs related to this plan with approximately $0.5 million being reported within the Beauty + Home segment and $1.7 million being reported within the Food + Beverage segment.</t>
  </si>
  <si>
    <t>CHANGE IN ACCOUNTING PRINCIPLE</t>
  </si>
  <si>
    <t>CHANGE IN ACCOUNTING PRINCIPLE
During the second quarter of 2015, the Company changed its inventory valuation method for certain operating entities in its North American business to the first-in first-out (“FIFO”) method from the last-in first-out (“LIFO”) method. Prior to the change, the Company utilized two methods of inventory costing: LIFO for inventories in these operating entities and FIFO for inventories in other operating entities. The Company believes that the FIFO method is preferable as it better reflects the current value of inventory on the Company's Consolidated Balance Sheet, provides better matching of revenues and expenses, results in uniformity across the Company's global operations with respect to the method of inventory accounting and improves comparability with the Company's peers. The cumulative pre-tax effect of this change is a gain of approximately $7.4 million and was recognized as a decrease to Cost of sales (exclusive of depreciation and amortization). The effect of the change on Net Income Attributable to AptarGroup was approximately $4.8 million, representing approximately $0.08 per diluted share. We have determined that this change is not material to the Company's previously issued financial statements and that the cumulative effect of the change is not material to current operations or to the trend of reported results of operations. Therefore, we conclude it was appropriate to recognize the cumulative effect of the change as an operating item in the current period's Consolidated Statement of Income and not to adopt the change by retrospective application.</t>
  </si>
  <si>
    <t>ACCOUNTING ESTIMATES</t>
  </si>
  <si>
    <t>ACCOUNTING ESTIMATES
The financial statements are prepared in conformity with accounting principles generally accepted in the United States of America (“U.S.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MANAGEMENT</t>
  </si>
  <si>
    <t xml:space="preserve">CASH MANAGEMENT
The Company considers all investments that are readily convertible to known amounts of cash with an original maturity of three months or less when purchased to be cash equivalents. </t>
  </si>
  <si>
    <t>INVENTORIES
Inventories are stated at lower of cost or net realizable value. Costs included in inventories are raw materials, direct labor and manufacturing overhead. As discussed above, the Company changed its inventory valuation method for certain operating entities in its North American business to the FIFO method from the LIFO method during the second quarter of 2015 resulting in all entities utilizing the FIFO method at the end of 2015.</t>
  </si>
  <si>
    <t>INVESTMENTS IN AFFILIATED COMPANIES</t>
  </si>
  <si>
    <t>INVESTMENTS IN AFFILIATED COMPANIES
The Company accounts for its investments in 20% to 50% owned affiliated companies using the equity method. There were no dividends received from affiliated companies in 2017, 2016 and 2015. During the fourth quarter of 2016, we sold our investment in an injectable drug delivery device company for a $2.0 million gain. During the first quarter of 2017, we acquired a 20% minority interest in Kali Care, Inc. (”Kali Care”) for $5.0 million. Kali Care is a Silicon Valley-based technology company, which provides digital monitoring systems for ophthalmic medication (see Note 19 Acquisitions for further details). The Company accounts for its investments less than 20% on the cost method.</t>
  </si>
  <si>
    <t>PROPERTY AND DEPRECIATION</t>
  </si>
  <si>
    <t>PROPERTY AND DEPRECIATION
Properties are stated at cost. Depreciation is determined on a straight‑line basis over the estimated useful lives for financial reporting purposes and accelerated methods for income tax reporting. Generally, the estimated useful lives are 10 to 40 years for buildings and improvements and 3 to 15 years for machinery and equipment.</t>
  </si>
  <si>
    <t>FINITE-LIVED INTANGIBLE ASSETS</t>
  </si>
  <si>
    <t>FINITE‑LIVED INTANGIBLE ASSETS
Finite‑lived intangibles, consisting of patents, acquired technology, customer relationships and license agreements acquired in purchase transactions, are capitalized and amortized over their useful lives which range from 3 to 20 years.</t>
  </si>
  <si>
    <t>GOODWILL</t>
  </si>
  <si>
    <t xml:space="preserve">GOODWILL
Management believes the excess purchase price over the fair value of the net assets acquired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December 31, 2017 for all four of our reporting units. Based on our review of macroeconomic, industry, and market events and circumstances as well as the overall financial performance of the reporting units, we determined that it was more likely than not that the fair value of goodwill attributed to all four of our reporting units was greater than its carrying amount. Therefore no impairment of goodwill has been recorded. </t>
  </si>
  <si>
    <t>IMPAIRMENT OF LONG-LIVED ASSETS</t>
  </si>
  <si>
    <t>IMPAIRMENT OF LONG‑LIVED ASSETS
Long‑lived assets, such as property, plant and equipment and finite‑lived intangibles, are evaluated for impairment whenever events or changes in circumstances indicate that the carrying value of an asset may not be recoverable. An impairment loss is recognized when estimated undiscounted future cash flows expected to result from the use of the asset plus net proceeds expected from disposition of the asset (if any) are less than the carrying value of the asset.</t>
  </si>
  <si>
    <t>DERIVATIVES INSTRUMENTS AND HEDGING ACTIVITIES</t>
  </si>
  <si>
    <t>DERIVATIVES INSTRUMENTS AND HEDGING ACTIVITIES
Derivative financial instruments are recorded in the consolidated balance sheets at fair value as either assets or liabilities. Changes in the fair value of derivatives are recorded in each period in earnings or accumulated other comprehensive income, depending on whether a derivative is designated and effective as part of a hedge transaction.</t>
  </si>
  <si>
    <t>RETIREMENT OF COMMON STOCK</t>
  </si>
  <si>
    <t>RETIREMENT OF COMMON STOCK
During 2017, the Company repurchased 1.9 million shares of common stock, of which 512 thousand shares were immediately retired. During 2016, the Company repurchased and immediately retired 1.7 million shares of common stock. Common stock was reduced by the number of shares retired at $0.01 par value per share. The Company allocates the excess purchase price over par value between additional paid-in capital and retained earnings.</t>
  </si>
  <si>
    <t>RESEARCH &amp; DEVELOPMENT EXPENSES</t>
  </si>
  <si>
    <t>RESEARCH &amp; DEVELOPMENT EXPENSES
Research and development costs, net of any customer funded research and development or government research and development credits, are expensed as incurred. These costs amounted to $68.2 million, $66.2 million and $67.1 million in 2017, 2016 and 2015, respectively.</t>
  </si>
  <si>
    <t>INCOME TAXES
The Company computes taxes on income in accordance with the tax rules and regulations of the many taxing authorities where the income is earned. The income tax rates imposed by these taxing authorities may vary substantially. Taxable income may differ from pretax income for financial accounting purposes. To the extent that these differences create timing differences between the tax basis of an asset or liability and its reported amount in the financial statements, an appropriate provision for deferred income taxes is made.
The Company has recorded a net provisional charge in the current period related to the impact of the U.S. legislation enacted on December 22, 2017, commonly referred to as the Tax Cuts and Jobs Act (the “TCJA”). These provisional amounts are recorded in accordance with SAB 118, which was issued by the SEC shortly after enactment of the TCJA. The Company will reflect, within the one year measurement period provided, the income tax effects of the TCJA in the reporting period in which the accounting under ASC Topic 740 is complete.
The Company considers numerous factors to determine which foreign earnings are permanently reinvested in foreign operations. These include the financial requirements of the U.S. parent company and those of our foreign subsidiaries, the U.S. funding needs for dividend payments and stock repurchases, and the tax consequences of remitting earnings to the U.S. The TCJA imposed a one-time transition tax on all unremitted foreign earnings. The Company recognized a provisional charge of $31.6 million during 2017, representing the estimate of the Company’s obligation for this new tax. Therefore, as of December 31, 2017, the Company does not have a balance of earnings that have not been subject to U.S. federal taxation. For investment holdings outside the U.S., the Company maintains its assertion that the cash and distributable reserves at its non-U.S. affiliates are indefinitely reinvested. As such, the Company does not provide for the withholding and local income taxes that would become due if the amounts were distributed.
The Company provides a liability for the amount of unrecognized tax benefits from uncertain tax positions. This liability is provided whenever the Company determines that a tax benefit will not meet a more-likely-than-not threshold for recognition. See Note 5 for more information.</t>
  </si>
  <si>
    <t>TRANSLATION OF FOREIGN CURRENCIES</t>
  </si>
  <si>
    <t>TRANSLATION OF FOREIGN CURRENCIES
The functional currencies of the majority of the Company's foreign operations are the local currencies. Assets and liabilities of the Company’s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losses of $5.0 million, $326 thousand and $3.9 million in 2017, 2016 and 2015, respectively.</t>
  </si>
  <si>
    <t>STOCK BASED COMPENSATION</t>
  </si>
  <si>
    <t>STOCK BASED COMPENSATION
Accounting standards require the application of the non‑substantive vesting approach which means that an award is fully vested when the employee’s retention of the award is no longer contingent on providing future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See Note 15 for more information.</t>
  </si>
  <si>
    <t>REVENUE RECOGNITION</t>
  </si>
  <si>
    <t>REVENUE RECOGNITION
Product and Tooling Sales. The Company’s policy is to recognize revenue from product sales when the price is fixed and determinable, when the title and risk of loss has transferred to the customer, when the Company has no remaining obligations regarding the transaction and when collection is reasonably assured. The majority of the Company’s products shipped from the U.S. transfers title and risk of loss when the goods leave the Company’s shipping location. The majority of the Company’s products shipped from non‑U.S. operations transfer title and risk of loss when the goods reach their destination. Tooling revenue is also recognized when the title and risk of loss transfers to the customer.
Services and Other. The Company invoices customers for certain services. The Company also receives revenue from other sources such as license, exclusivity or royalty agreements. Revenue is recognized when services are rendered or rights to use assets can be reliably measured and when collection is reasonably assured. License, exclusivity and royalty revenues are typically recognized when the contractual terms of each agreement are met. Service and other revenue is not material to the Company’s results of operations for any of the years presented.</t>
  </si>
  <si>
    <t>ADOPTION OF RECENT ACCOUNTING PRONOUNCEMENTS</t>
  </si>
  <si>
    <t>ADOPTION OF RECENT ACCOUNTING PRONOUNCEMENTS
Changes to U.S. GAAP are established by the FASB in the form of accounting standards updates to the FASB’s Accounting Standards Codification.
In August 2017, the FASB issued new guidance to improve the accounting for hedging activities. The guidance changes the financial reporting of hedging relationships to better portray the economic results of an entity’s risk management activities in its financial statements. In addition, the guidance makes certain targeted improvements to simplify the application of the hedge accounting guidance in current GAAP. The new standard is effective for fiscal years beginning after December 15, 2018 and interim periods within those fiscal years. However, early application is permitted in any interim period after the issuance of this guidance. The Company adopted this standard in the third quarter of 2017. See details in Note 10 – Derivative Instruments and Hedging Activities.
In August 2016, the FASB issued guidance on the classification of certain cash receipts and cash payments within the statement of cash flows. This guidance provides clarification for the following types of transactions: debt prepayment or extinguishment costs, settlement of zero-coupon debt instruments or other debt instruments with coupon rates that are insignificant in relation to the effective interest rate of the borrowing, contingent consideration payments made after a business combination, proceeds from the settlement of insurance claims, proceeds from the settlement of corporate-owned life insurance, distributions received from equity method investees and beneficial interest in securitization transactions. The guidance also clarifies how the predominance principle should be applied when cash receipts and cash payments have aspects of more than one class of cash flows. The guidance is effective for fiscal years beginning after December 15, 2017, including interim periods within those fiscal years. However, early adoption is permitted and an entity that elects early adoption must adopt all of the amendments on a retrospective basis in the period of adoption. The Company adopted this standard in the fourth quarter of 2017.
In March 2016, the FASB issued guidance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new standard is effective for fiscal years and interim periods beginning after December 15, 2016. The Company has prospectively adopted the standard resulting in $10.4 million of additional tax deductions that would have been previously recorded in stockholders’ equity now being reported as a reduction in tax expense for the year ended December 31, 2017. The amount of excess tax benefits and deficiencies recognized in the provision for income taxes will fluctuate from period to period based on the price of the Company’s stock, the volume of share-based instruments settled or vested, and the value assigned to share-based instruments under U.S. GAAP. We have also prospectively adopted the standard for the presentation of the consolidated statements of cash flows. The impact of excess tax benefits from exercise of stock options is now shown within cash flows from operating activities instead of cash flows from financing activities. In addition, the Company has elected to continue its current practice of estimating expected forfeitures.
In March 2016, the FASB issued guidance that eliminates the requirement that an investor retrospectively apply equity method accounting when an investment that it had accounted for by another method initially qualifies for the equity method. The guidance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standard is effective for fiscal years and interim periods beginning after December 15, 2016. The adoption of the new rules did not have an impact on our financial statements.
In July 2015, the FASB issued new guidance for simplifying the measurement of inventory. The core principle of the guidance is that an entity should measure inventory at the lower of cost or net realizable value. This standard is effective for annual reporting periods beginning after December 15, 2016. The Company adopted the requirements of the standard and the impact was not material to our current year financial statements.
In May 2014, the FASB amended the guidance for recognition of revenue from customer contracts. The core principle of the guidance is that an entity should recognize revenue to depict the transfer of promised goods or services to customers in the amount that reflects the consideration to which the entity expects to be entitled in exchange for those goods or services. In August 2015, the FASB decided to defer the effective date by one year to December 15, 2017 for annual reporting periods beginning after that date. The FASB also decided to allow early adoption of the standard, but not before the original effective date of December 15, 2016. Subsequent to the initial standards, the FASB has also issued several ASUs to clarify specific revenue recognition topics. We continue to evaluate the impact the adoption of this standard will have on our Consolidated Financial Statements. The majority of our revenues are derived from product sales and tooling sales. We are also evaluating our service, license, exclusivity and royalty arrangements, which need to be reviewed individually to ensure proper accounting under the new standard. To date, our internal project team has reviewed a substantial portion of contracts. We believe the pronouncement will mainly impact the timing of when we account for both product and tooling sales. We currently recognize revenue for these contracts when the title and risk of loss transfers to the customer. Under the new guidance, we will recognize revenue for certain contracts over the time required to manufacture the product or build the tool. We also continue to progress in updating our internal controls along with reviewing and developing the additional disclosures required by the standard. We will adopt the modified retrospective transition method for implementing this guidance in the first quarter of 2018.
Other accounting standards that have been issued by the FASB or other standards-setting bodies did not have a material impact on our consolidated financial statements.</t>
  </si>
  <si>
    <t>REVISION OF PRIOR PERIOD FINANCIAL STATEMENTS</t>
  </si>
  <si>
    <t>REVISION OF PRIOR PERIOD FINANCIAL STATEMENTS
During the second quarter of 2017, the Company determined that the impact of restricted stock unit (RSU) vesting was incorrectly presented in the Condensed Consolidated Statement of Cash Flows. The effect of correcting this error resulted in a reduction to Net Cash Provided by Operations with a corresponding increase to Net Cash (Used) Provided by Financing Activities. As this correction represented a reclassification between two accounts within the Condensed Consolidated Statement of Cash Flows, the Condensed Consolidated Statements of Income, the Condensed Consolidated Balance Sheet and the Condensed Consolidated Statements of Changes in Equity were not impacted by this change. The Company determined the correction was not material to previously issued financial statements but was significant enough to revise.
Following is a summary of the previously reported financial statement line items impacted by this revision of all periods and statements included in this report:
As Previously
Reported
Adjustment
As Revised
Revised Consolidated Statements of Cash Flows
Year Ended December 31, 2016
Retirement and deferred compensation plan liabilities
$
(7,486)
$
(1,894)
$
(9,380)
Net Cash Provided by Operations
327,193
(1,894)
325,299
Proceeds from stock option exercises
53,453
1,894
55,347
Net Cash Provided (Used) by Financing Activities
(31,609)
1,894
(29,715)
Year Ended December 31, 2015
Retirement and deferred compensation plan liabilities
$
(29,576)
$
(756)
$
(30,332)
Net Cash Provided by Operations
324,515
(756)
323,759
Proceeds from stock option exercises
64,003
756
64,759
Net Cash Provided (Used) by Financing Activities
(33,066)
756
(32,310)</t>
  </si>
  <si>
    <t>SUMMARY OF SIGNIFICANT ACCOUNTING POLICIES (Tables)</t>
  </si>
  <si>
    <t>Summary of the previously issued line items</t>
  </si>
  <si>
    <t>As Previously
Reported
Adjustment
As Revised
Revised Consolidated Statements of Cash Flows
Year Ended December 31, 2016
Retirement and deferred compensation plan liabilities
$
(7,486)
$
(1,894)
$
(9,380)
Net Cash Provided by Operations
327,193
(1,894)
325,299
Proceeds from stock option exercises
53,453
1,894
55,347
Net Cash Provided (Used) by Financing Activities
(31,609)
1,894
(29,715)
Year Ended December 31, 2015
Retirement and deferred compensation plan liabilities
$
(29,576)
$
(756)
$
(30,332)
Net Cash Provided by Operations
324,515
(756)
323,759
Proceeds from stock option exercises
64,003
756
64,759
Net Cash Provided (Used) by Financing Activities
(33,066)
756
(32,310)</t>
  </si>
  <si>
    <t>INVENTORIES (Tables)</t>
  </si>
  <si>
    <t>Schedule of inventories, by component</t>
  </si>
  <si>
    <t>Raw materials
$
99,196
$
98,014
Work in process
107,307
91,646
Finished goods
130,713
107,254
Total
$
337,216
$
296,914</t>
  </si>
  <si>
    <t>GOODWILL AND OTHER INTANGIBLE ASSETS (Tables)</t>
  </si>
  <si>
    <t>Schedule of changes in the carrying amount of goodwill</t>
  </si>
  <si>
    <t>Beauty +
Food +
Corporate
Home
Pharma
Beverage
&amp; Other
Total
Balance as of December 31, 2015
Goodwill
$
164,590
$
129,360
$
16,290
$
1,615
$
311,855
Accumulated impairment losses
—
—
—
(1,615)
(1,615)
$
164,590
$
129,360
$
16,290
$
—
$
310,240
Acquisition
49,735
55,827
—
—
105,562
Foreign currency exchange effects
(2,954)
(5,137)
(189)
—
(8,280)
Balance as of December 31, 2016
Goodwill
$
211,371
$
180,050
$
16,101
$
1,615
$
409,137
Accumulated impairment losses
—
—
—
(1,615)
(1,615)
$
211,371
$
180,050
$
16,101
$
—
$
407,522
Foreign currency exchange effects
12,576
23,019
770
36,365
Balance as of December 31, 2017
Goodwill
$
223,947
$
203,069
$
16,871
$
1,615
$
445,502
Accumulated impairment losses
—
—
—
(1,615)
(1,615)
$
223,947
$
203,069
$
16,871
$
—
$
443,887</t>
  </si>
  <si>
    <t>Summary of amortized intangible assets</t>
  </si>
  <si>
    <t>2017
2016
Weighted Average
Gross
Gross
Amortization Period
Carrying
Accumulated
Net
Carrying
Accumulated
Net
(Years)
Amount
Amortization
Value
Amount
Amortization
Value
Amortized intangible assets:
Patents
0.2
$
7,819
$
(7,806)
$
13
$
6,859
$
(6,839)
$
20
Acquired technology
15.0
47,571
(14,624)
32,947
41,731
(10,040)
31,691
Customer relationships
12.2
68,886
(13,401)
55,485
63,006
(6,696)
56,310
License agreements and other
7.6
21,827
(14,812)
7,015
18,516
(12,048)
6,468
Total intangible assets
11.8
$
146,103
$
(50,643)
$
95,460
$
130,112
$
(35,623)
$
94,489</t>
  </si>
  <si>
    <t>Schedule of future estimated amortization expense</t>
  </si>
  <si>
    <t>2018
$
11,024
2019
10,838
2020
9,621
2021
9,430
2022 and thereafter
54,547</t>
  </si>
  <si>
    <t>ACCOUNTS PAYABLE AND ACCRUED LIABILITIES (Tables)</t>
  </si>
  <si>
    <t>Components of accounts payable and accrued liabilities</t>
  </si>
  <si>
    <t>Accounts payable, principally trade
$
153,862
$
115,514
Accrued employee compensation costs
144,175
119,767
Customer deposits and other unearned income
45,196
44,068
Other accrued liabilities
118,346
89,790
Total
$
461,579
$
369,139</t>
  </si>
  <si>
    <t>INCOME TAXES (Tables)</t>
  </si>
  <si>
    <t>Schedule of income before income taxes</t>
  </si>
  <si>
    <t>Years Ended December 31,
United States
$
36,139
$
55,278
$
73,492
International
258,686
225,219
221,079
Total
$
294,825
$
280,497
$
294,571</t>
  </si>
  <si>
    <t>Components of provision (benefit) for income taxes</t>
  </si>
  <si>
    <t>Years Ended December 31,
Current:
U.S. Federal
$
(342)
$
24,045
$
19,749
State/Local
230
449
82
International
72,670
61,511
82,586
$
72,558
$
86,005
$
102,417
Deferred:
U.S. Federal/State
$
2,570
$
(4,002)
$
1,605
International
(332)
(7,110)
(8,746)
$
2,238
$
(11,112)
$
(7,141)
Total
$
74,796
$
74,893
$
95,276</t>
  </si>
  <si>
    <t>Schedule of reconciliation of actual income tax provision and the tax provision computed by applying statutory federal income tax rate</t>
  </si>
  <si>
    <t>Years Ended December 31,
Income tax at statutory rate
$
103,189
$
98,174
$
103,100
State income (benefits) taxes, net of federal (tax) benefit
(594)
(980)
(1,254)
Investment incentives
(1,900)
(6,413)
(3,082)
Tax resolutions
(5,188)
(7,205)
2,375
Excess tax benefits from equity compensation
(10,383)
—
—
Deferred benefits from tax rate changes
(5,055)
—
—
U.S. tax reform - transition tax
31,575
—
—
Results of forward contract
(23,883)
—
—
Provision for distribution of current foreign earnings
2,843
3,494
2,031
Rate differential on earnings of foreign operations
(17,318)
(12,037)
(5,688)
Other items, net
1,510
(140)
(2,206)
Actual income tax provision
$
74,796
$
74,893
$
95,276
Effective income tax rate
25.4
%
26.7
%
32.3
%</t>
  </si>
  <si>
    <t>Components of significant deferred tax assets and liabilities</t>
  </si>
  <si>
    <t>Deferred Tax Assets:
Pension liabilities
$
19,393
$
27,087
Stock compensation
9,101
18,943
Foreign tax credit carryforward
8,320
10,813
Net operating loss carryforwards
10,803
5,150
U.S. state tax credits
9,384
8,103
Vacation
4,748
4,783
Workers compensation
4,534
3,575
Other
4,660
12,651
Total gross deferred tax assets
70,943
91,105
Less valuation allowance
(5,414)
(4,070)
Net deferred tax assets
65,529
87,035
Deferred Tax Liabilities:
Depreciation, amortization and leases
25,062
39,189
Acquisition related intangibles
27,866
30,417
Total gross deferred tax liabilities
52,928
69,606
Net deferred tax assets
$
12,601
$
17,429</t>
  </si>
  <si>
    <t>Schedule of reconciliation of the beginning and ending amount of income tax uncertainties</t>
  </si>
  <si>
    <t>Balance at January 1
$
6,356
$
7,934
$
6,408
Increases based on tax positions for the current year
370
270
255
Increases based on tax positions of prior years
1,562
1,283
2,684
Decreases based on tax positions of prior years
—
(1,472)
(518)
Settlements
(4,874)
(1,444)
(207)
Lapse of statute of limitations
(334)
(215)
(688)
Balance at December 31
$
3,080
$
6,356
$
7,934</t>
  </si>
  <si>
    <t>Summary of major tax jurisdictions the Company files in, with the years still subject to income tax examinations</t>
  </si>
  <si>
    <t>Tax Years
Major Tax
Subject to
Jurisdiction
Examination
United States — Federal
2014-2017
United States — State
2009-2017
France
2015-2017
Germany
2015-2017
Italy
2013-2017
China
2008-2017</t>
  </si>
  <si>
    <t>DEBT (Tables)</t>
  </si>
  <si>
    <t>Schedule of borrowing arrangements through wholly owned UK subsidiary</t>
  </si>
  <si>
    <t>Debt Type
Amount
Term/Maturity
Interest Rate
Bank term loan
$
280,000
5 year amortizing/July 2022
2.62% floating swapped to 1.36% fixed
Bank revolver
€
150,000
5 year/July 2022
1.10% floating
Private placement
€
100,000
6 year/July 2023
0.98% fixed
Private placement
€
200,000
7 year/July 2024
1.17% fixed</t>
  </si>
  <si>
    <t>Schedule of long-term obligations</t>
  </si>
  <si>
    <t>At December 31, 2017, the Company’s long‑term obligations consisted of the following:
Unamortized
Debt Issuance
Principal
Costs
Net
Notes payable 0.61% – 18.00%, due in monthly and annual installments through 2025
$
15,349
$
—
$
15,349
Senior unsecured notes 3.2%, due in 2022
75,000
113
74,887
Senior unsecured debts 2.6% floating, equal annual installments through 2022
280,000
692
279,308
Senior unsecured notes 3.5%, due in 2023
125,000
217
124,783
Senior unsecured notes 1.0%, due in 2023
120,095
526
119,569
Senior unsecured notes 3.4%, due in 2024
50,000
89
49,911
Senior unsecured notes 3.5%, due in 2024
100,000
217
99,783
Senior unsecured notes 1.2%, due in 2024
240,190
1,066
239,124
Senior unsecured notes 3.6%, due in 2025
125,000
238
124,762
Senior unsecured notes 3.6%, due in 2026
125,000
238
124,762
Capital lease obligations
741
—
741
$
1,256,375
$
3,396
$
1,252,979
Current maturities of long-term obligations
(61,833)
(61,833)
Total long-term obligations
$
1,194,542
$
3,396
$
1,191,146
At December 31, 2016, the Company’s long-term obligations consisted of the following:
Unamortized
Debt Issuance
Principal
Costs
Net
Notes payable 0.61% – 16.00%, due in monthly and annual installments through 2025
$
18,246
$
—
$
18,246
Senior unsecured notes 6.0%, due in 2018
75,000
37
74,963
Senior unsecured notes 3.8%, due in 2020
84,000
119
83,881
Senior unsecured notes 3.2%, due in 2022
75,000
138
74,862
Senior unsecured notes 3.5%, due in 2023
125,000
256
124,744
Senior unsecured notes 3.4%, due in 2024
50,000
104
49,896
Senior unsecured notes 3.5%, due in 2024
100,000
256
99,744
Senior unsecured notes 3.6%, due in 2025
125,000
269
124,731
Senior unsecured notes 3.6%, due in 2026
125,000
269
124,731
Capital lease obligations
1,542
—
1,542
$
778,788
$
1,448
$
777,340
Current maturities of long-term obligations
(4,603)
—
(4,603)
Total long-term obligations
$
774,185
$
1,448
$
772,737</t>
  </si>
  <si>
    <t>Schedule of covenants on revolving credit facility and corporate long-term obligations</t>
  </si>
  <si>
    <t>Requirement
Level at December 31, 2017
Consolidated Leverage Ratio (a)
Maximum of 3.50 to 1.00
1.21 to 1.00
Consolidated Interest Coverage Ratio (a)
Minimum of 3.00 to 1.00
11.77 to 1.00
(a)
Definitions of ratios are included as part of the revolving credit facility agreement and the private placement agreements.</t>
  </si>
  <si>
    <t>LEASE COMMITMENTS (Tables)</t>
  </si>
  <si>
    <t>Components of assets recorded under capital leases</t>
  </si>
  <si>
    <t>Buildings
$
2,415
$
2,119
Machinery and equipment
2,265
2,527
$
4,680
$
4,646
Accumulated depreciation
(2,357)
(2,102)
$
2,323
$
2,544</t>
  </si>
  <si>
    <t>Schedule of future minimum payments, by year and in the aggregate, under the capital leases and non cancelable operating leases</t>
  </si>
  <si>
    <t>Capital
Operating
Leases
Leases
2018
$
678
$
21,467
2019
138
16,751
2020
30
10,211
2021
—
7,479
2022
—
6,470
Subsequent to 2022
—
13,213
Total minimum lease payments
846
$
75,591
Amounts representing interest
(105)
Present value of future minimum lease payments
741
Lease amount due in one year
(606)
Total
$
135</t>
  </si>
  <si>
    <t>RETIREMENT AND DEFERRED COMPENSATION PLANS (Tables)</t>
  </si>
  <si>
    <t>Change in the projected benefit obligation, plan assets at fair value and funded status</t>
  </si>
  <si>
    <t>Domestic Plans
Foreign Plans
Change in benefit obligation:
Benefit obligation at beginning of year
$
175,879
$
160,995
$
93,178
$
84,807
Service cost
9,706
9,041
5,526
4,556
Interest cost
7,010
6,776
1,747
1,892
Prior service cost
—
—
1,419
655
Actuarial loss (gain)
21,085
4,278
(2,653)
6,663
Benefits paid
(15,230)
(5,211)
(3,489)
(2,244)
Foreign currency translation adjustment
—
—
13,302
(3,151)
Benefit obligation at end of year
$
198,450
$
175,879
$
109,030
$
93,178
Domestic Plans
Foreign Plans
Change in plan assets:
Fair value of plan assets at beginning of year
$
126,246
$
112,934
$
61,912
$
58,517
Actual return on plan assets
18,372
8,414
2,472
2,168
Employer contribution
40,212
10,109
3,824
5,209
Benefits paid
(15,230)
(5,211)
(3,489)
(2,244)
Foreign currency translation adjustment
—
—
8,665
(1,738)
Fair value of plan assets at end of year
$
169,600
$
126,246
$
73,384
$
61,912
Funded status at end of year
$
(28,850)
$
(49,633)
$
(35,646)
$
(31,266)</t>
  </si>
  <si>
    <t>Schedule of funded status amounts recognized in the Consolidated Balance Sheet</t>
  </si>
  <si>
    <t>Domestic Plans
Foreign Plans
Non-current assets
$
—
$
—
$
297
$
170
Current liabilities
(423)
(302)
(9)
—
Non-current liabilities
(28,427)
(49,331)
(35,934)
(31,436)
$
(28,850)
$
(49,633)
$
(35,646)
$
(31,266)</t>
  </si>
  <si>
    <t>Schedule of amounts not recognized as components of periodic benefit cost that are recognized in accumulated other comprehensive loss</t>
  </si>
  <si>
    <t>Domestic Plans
Foreign Plans
Net actuarial loss
$
58,260
$
48,872
$
33,703
$
38,550
Net prior service cost
—
—
5,341
4,342
Tax effects
(20,057)
(18,327)
(12,651)
(13,661)
$
38,203
$
30,545
$
26,393
$
29,231</t>
  </si>
  <si>
    <t>Schedule of changes in benefit obligations and plan assets recognized in other comprehensive income</t>
  </si>
  <si>
    <t>Domestic Plans
Current year actuarial (loss) gain
$
(12,593)
$
(4,335)
$
11,048
Amortization of net loss
3,205
3,283
5,404
$
(9,388)
$
(1,052)
$
16,452
Foreign Plans
Current year actuarial (loss) gain
$
2,952
$
(6,251)
$
568
Current year prior service cost
(1,399)
(656)
(821)
Amortization of net loss
1,895
1,540
1,812
Amortization of prior service cost
400
350
256
$
3,848
$
(5,017)
$
1,815</t>
  </si>
  <si>
    <t>Schedule of amounts in accumulated other comprehensive loss expected to be recognized as components of periodic benefit cost in 2018</t>
  </si>
  <si>
    <t>Domestic Plans
Foreign Plans
Amortization of net loss
$
4,657
$
1,744
Amortization of prior service cost
—
504
$
4,657
$
2,248</t>
  </si>
  <si>
    <t>Components of net periodic benefit cost</t>
  </si>
  <si>
    <t>Domestic Plans
Service cost
$
9,706
$
9,041
$
10,016
Interest cost
7,010
6,776
6,355
Expected return on plan assets
(9,880)
(8,471)
(7,590)
Amortization of net loss
3,205
3,283
5,404
Net periodic benefit cost
$
10,041
$
10,629
$
14,185
Foreign Plans
Service cost
$
5,526
$
4,556
$
4,570
Interest cost
1,747
1,892
1,654
Expected return on plan assets
(2,409)
(2,181)
(1,792)
Amortization of net loss
1,895
1,540
1,676
Amortization of prior service cost
400
350
256
Net periodic benefit cost
$
7,159
$
6,157
$
6,364
Settlement
—
—
136
Total Net periodic benefit cost
$
7,159
$
6,157
$
6,500</t>
  </si>
  <si>
    <t>Schedule of projected benefit obligation ("PBO"), ABO, and fair value of plan assets for all pension plans with an ABO in excess of plan assets</t>
  </si>
  <si>
    <t>Domestic Plans
Foreign Plans
Projected benefit obligation
$
11,478
$
175,879
$
89,618
$
84,517
Accumulated benefit obligation
9,291
159,398
65,524
62,913
Fair value of plan assets
—
126,246
54,052
53,082</t>
  </si>
  <si>
    <t>Schedule of PBO, ABO, and fair value of plan assets for all pension plans with a PBO in excess of plan assets</t>
  </si>
  <si>
    <t>Domestic Plans
Foreign Plans
Projected benefit obligation
$
198,450
$
175,879
$
84,799
$
84,517
Accumulated benefit obligation
178,878
159,398
59,383
62,913
Fair value of plan assets
169,600
126,246
49,233
53,082</t>
  </si>
  <si>
    <t>Schedule of weighted-average assumptions used to determine benefit obligations and net periodic benefit cost</t>
  </si>
  <si>
    <t>Domestic Plans
Foreign Plans
Weighted-average assumptions used to determine benefit obligations at December 31:
Discount rate
3.55
%
4.05
%
4.24
%
1.62
%
1.65
%
2.10
%
Rate of compensation increase
4.00
%
4.00
%
4.00
%
3.02
%
3.00
%
3.00
%
Weighted-average assumptions used to determine net periodic benefit cost for years ended December 31:
Discount rate
4.05
%
4.24
%
3.83
%
1.65
%
2.10
%
1.90
%
Expected long-term return on plan assets
7.00
%
7.00
%
7.00
%
3.66
%
3.66
%
3.54
%
Rate of compensation increase
4.00
%
4.00
%
4.00
%
3.00
%
3.00
%
3.00
%</t>
  </si>
  <si>
    <t>Schedule of domestic and foreign pension plan weighted-average asset allocations by asset category</t>
  </si>
  <si>
    <t>Domestic Plans Assets
Foreign Plans Assets
at December 31,
at December 31,
Equity securities
42
%
48
%
4
%
4
%
Fixed income securities
25
%
28
%
1
%
1
%
Corporate debt securities
—
—
3
%
3
%
Infrastructure
6
%
7
%
—
—
Hedge funds
9
%
11
%
—
—
Money market
13
%
1
%
1
%
3
%
Investment Funds
—
—
91
%
89
%
Real estate
5
%
5
%
—
—
Total
100
%
100
%
100
%
100
%</t>
  </si>
  <si>
    <t>Summary of fair value of pension plan assets</t>
  </si>
  <si>
    <t>Domestic Fair Value Measurement
Foreign Fair Value Measurement
at December 31, 2017
at December 31, 2017
(In Thousands $)
Total
(Level 1)
(Level 2)
(Level 3)
Total
(Level 1)
(Level 2)
(Level 3)
Cash and Short-term Securities (a)
$
21,644
$
21,644
$
—
$
—
$
432
$
432
$
—
$
—
USD
—
21,644
—
—
—
—
—
—
EUR
—
—
—
—
—
432
—
—
Equity Securities (a)
$
63,799
$
63,799
—
—
$
3,111
$
3,111
—
—
U.S. Large Cap Equities
—
37,456
—
—
—
—
—
—
U.S. Small Cap Equities
—
7,569
—
—
—
—
—
—
International Equities
—
18,774
—
—
—
3,111
—
—
Fixed Income (a&amp;b)
$
27,904
$
27,904
—
—
$
779
$
779
—
—
Corporate debts securities
—
—
—
—
$
2,256
$
2,256
—
—
Euro Corporate Bonds (a)
—
—
—
—
—
2,256
—
—
Investment Funds
—
—
—
—
$
66,807
$
24,810
$
41,997
—
Mutual Funds in Equities (a)
—
—
—
—
—
4,356
—
—
Mutual Funds in Bonds (a)
—
—
—
—
—
19,639
—
—
Mutual Funds Diversified (a&amp;b)
—
—
—
—
—
815
41,997
—
Total Investments in Fair Value Hierarchy
$
113,347
$
113,347
$
—
$
—
$
73,384
$
31,387
$
41,997
$
—
Investments at Net Asset Value per Share
56,253
—
—
—
—
—
—
—
Total Investments
$
169,600
$
113,347
$
—
$
—
$
73,384
$
31,387
$
41,997
$
—
Domestic Fair Value Measurement
Foreign Fair Value Measurement
at December 31, 2016
at December 31, 2016
(In Thousands $)
Total
(Level 1)
(Level 2)
(Level 3)
Total
(Level 1)
(Level 2)
(Level 3)
Cash and Short-term Securities (a)
$
821
$
821
$
—
$
—
$
1,585
$
1,585
$
—
$
—
USD
—
821
—
—
—
—
—
—
EUR
—
—
—
—
—
1,585
—
—
Equity Securities (a)
$
54,013
$
54,013
—
—
$
2,539
$
2,539
—
—
U.S. Large Cap Equities
—
32,672
—
—
—
—
—
—
U.S. Small Cap Equities
—
5,929
—
—
—
—
—
—
International Equities
—
15,412
—
—
—
2,539
—
—
Fixed Income (a&amp;b)
$
22,944
$
22,944
—
—
$
680
$
680
—
—
Corporate debts securities
—
—
—
—
$
1,725
$
1,725
—
—
Euro Corporate Bonds (a)
—
—
—
—
—
1,725
—
—
Investment Funds
—
—
—
—
$
55,383
$
21,082
$
34,301
—
Mutual Funds in Equities (a)
—
—
—
—
—
3,393
—
—
Mutual Funds in Bonds (a)
—
—
—
—
—
17,027
—
—
Mutual Funds Diversified (a&amp;b)
—
—
—
—
—
662
34,301
—
Total Investments in Fair Value Hierarchy
$
77,778
$
77,778
$
—
$
—
$
61,912
$
27,611
$
34,301
$
—
Investments at Net Asset Value per Share
48,468
—
—
—
—
—
—
—
Total Investments
$
126,246
$
77,778
$
—
$
—
$
61,912
$
27,611
$
34,301
$
—
(a)
Based on third party quotation from financial institution.
(b)
Based on observable market transactions.</t>
  </si>
  <si>
    <t>Schedule of estimated benefit payments relating to defined benefit plans over the next ten years</t>
  </si>
  <si>
    <t>Domestic Plans
Foreign Plans
2018
$
9,960
$
2,194
2019
9,922
3,344
2020
10,471
3,510
2021
11,037
3,455
2022
11,634
3,638
2023 - 2027
67,818
30,389</t>
  </si>
  <si>
    <t>ACCUMULATED OTHER COMPREHENSIVE INCOME/(LOSS) (Tables)</t>
  </si>
  <si>
    <t>Changes in Accumulated Other Comprehensive Income/(Loss) by Component</t>
  </si>
  <si>
    <t>Foreign
Defined Benefit
Currency
Pension Plans
Derivatives
Total
Balance - December 31, 2014
$
(42,851)
$
(67,097)
$
(97)
$
(110,045)
Other comprehensive loss before reclassifications
(163,874)
6,715
—
(157,159)
Amounts reclassified from accumulated other comprehensive income
—
4,832
25
4,857
Net current-period other comprehensive income
(163,874)
11,547
25
(152,302)
Balance - December 31, 2015
$
(206,725)
$
(55,550)
$
(72)
$
(262,347)
Other comprehensive income before reclassifications
(52,795)
(7,617)
—
(60,412)
Amounts reclassified from accumulated other comprehensive income
(368)
3,392
26
3,050
Net current-period other comprehensive income
(53,163)
(4,225)
26
(57,362)
Balance - December 31, 2016
$
(259,888)
$
(59,775)
$
(46)
$
(319,709)
Other comprehensive income before reclassifications
74,385
(8,944)
(11,806)
53,635
Amounts reclassified from accumulated other comprehensive income
—
4,124
8,648
12,772
Net current-period other comprehensive income
74,385
(4,820)
(3,158)
66,407
Balance - December 31, 2017
$
(185,503)
$
(64,595)
$
(3,204)
$
(253,302)</t>
  </si>
  <si>
    <t>Reclassifications Out of Accumulated Other Comprehensive (Loss) Income</t>
  </si>
  <si>
    <t>Amount Reclassified from
Details about Accumulated Other
Accumulated Other
Affected Line in the Statement
Comprehensive Income Components
Comprehensive Income
Where Net Income is Presented
Year Ended December 31,
Defined Benefit Pension Plans
Amortization of net loss
$
5,100
$
4,823
$
7,216
(a)
Amortization of prior service cost
400
350
256
(a)
5,500
5,173
7,472
Total before tax
(1,376)
(1,781)
(2,640)
Tax benefit
$
4,124
$
3,392
$
4,832
Net of tax
Foreign Currency
Foreign currency gain
$
—
$
(368)
$
—
Miscellaneous, net
—
(368)
—
Total before tax
—
—
—
Tax benefit
$
—
$
(368)
$
—
Net of tax
Derivatives
Changes in treasury locks
$
42
$
40
$
39
Interest Expense
Changes in cross currency swap: interest component
(1,526)
—
—
Interest Expense
Changes in cross currency swap: foreign exchange component
11,911
—
—
Miscellaneous, net
10,427
40
39
Total before tax
(1,779)
(14)
(14)
Tax benefit
$
8,648
$
26
$
25
Net of tax
Total reclassifications for the period
$
12,772
$
3,050
$
4,857
(a)
These accumulated other comprehensive income components are included in the computation of total net periodic benefit costs, net of tax (see Note 8 - Retirement and Deferred Compensation Plans for additional details).</t>
  </si>
  <si>
    <t>DERIVATIVE INSTRUMENTS AND HEDGING ACTIVITIES (Tables)</t>
  </si>
  <si>
    <t>Schedule of Fair Value of Derivative Instruments in the Condensed Consolidated Balance Sheets</t>
  </si>
  <si>
    <t>Fair Value of Derivative Instruments in the Consolidated Balance Sheets as of
December 31, 2017 and December 31, 2016
December 31, 2017
December 31, 2016
Derivatives
Derivatives
Derivatives
not
Derivatives
not
Designated
Designated
Designated
Designated
Balance Sheet
as Hedging
as Hedging
as Hedging
as Hedging
Location
Instruments
Instruments
Instruments
Instruments
Derivative Assets
Foreign Exchange Contracts
Prepayments and other
$
—
$
663
$
—
$
1,612
$
—
$
663
$
—
$
1,612
Derivative Liabilities
Foreign Exchange Contracts
Accounts payable and accrued liabilities
$
—
$
1,604
$
—
$
2,881
Cross Currency Swap Contract (1)
Accounts payable and accrued liabilities
16,309
—
—
—
$
16,309
$
1,604
$
—
$
2,881
(1)
This cross currency swap contract is composed of both an interest component and a foreign exchange component.</t>
  </si>
  <si>
    <t>Schedule of Effect of Cash Flow Hedge Accounting on Accumulated Other Comprehensive Income (Loss)</t>
  </si>
  <si>
    <t>The Effect of Cash Flow Hedge Accounting on Accumulated Other Comprehensive Income (Loss) for the
Fiscal Years Ended December 31, 2017 and December 31, 2016
Amount of Gain (Loss)
Total Amount
Amount of Gain (Loss)
Location of (Loss)
Reclassified from
of Affected
Derivatives in Cash
Recognized in
Gain Recognized
Accumulated
Income
Flow Hedging
Other Comprehensive
in Income on
Other Comprehensive
Statement
Relationships
Income on Derivative
Derivatives
Income on Derivative
Line Item
Cross currency swap contract:
Interest component
$
(2,313)
$
—
Interest expense
$
1,526
$
—
$
(40,597)
Foreign exchange component
(11,911)
—
Miscellaneous, net
(11,911)
—
8,662
$
(14,224)
$
—
$
(10,385)
$
—
$
(31,935)</t>
  </si>
  <si>
    <t>Schedule of Effect of Derivatives Not Designated as Hedging Instruments on the Condensed Consolidated Statements of Income</t>
  </si>
  <si>
    <t>The Effect of Derivatives Not Designated as Hedging Instruments on the Consolidated Statements of Income for the Fiscal Years Ended December 31, 2017 and December 31, 2016
Amount of (Loss) Gain
Derivatives Not Designated
Location of (Loss) Gain Recognized
Recognized in Income
as Hedging Instruments
in Income on Derivatives
on Derivatives
Foreign Exchange Contracts
Other (Expense) Income:
$
(65,587)
$
(2,560)
$
(65,587)
$
(2,560)</t>
  </si>
  <si>
    <t>Schedule of offsetting derivative assets and liabilities</t>
  </si>
  <si>
    <t>Gross Amounts not Offset
Gross Amounts
Net Amounts
in the Statement of
Offset in the
Presented in
Financial Position
Gross
Statement of
the Statement of
Financial
Cash Collateral
Net
Amount
Financial Position
Financial Position
Instruments
Received
Amount
Description
December 31, 2017
Derivative Assets
$
663
—
$
663
—
—
$
663
Total Assets
$
663
—
$
663
—
—
$
663
Derivative Liabilities
$
17,913
—
$
17,913
—
—
$
17,913
Total Liabilities
$
17,913
—
$
17,913
—
—
$
17,913
December 31, 2016
Derivative Assets
$
1,612
—
$
1,612
—
—
$
1,612
Total Assets
$
1,612
—
$
1,612
—
—
$
1,612
Derivative Liabilities
$
2,881
—
$
2,881
—
—
$
2,881
Total Liabilities
$
2,881
—
$
2,881
—
—
$
2,881</t>
  </si>
  <si>
    <t>FAIR VALUE (Tables)</t>
  </si>
  <si>
    <t>Schedule of fair values of financial assets and liabilities</t>
  </si>
  <si>
    <t>As of December 31, 2017, the fair values of our financial assets and liabilities were categorized as follows:
Total
Level 1
Level 2
Level 3
Assets
Foreign exchange contracts (1)
$
663
$
—
$
663
$
—
Total assets at fair value
$
663
$
—
$
663
$
—
Liabilities
Foreign exchange contracts (1)
$
1,604
$
—
$
1,604
$
—
Cross currency swap contract (1)
16,309
—
16,309
—
Total liabilities at fair value
$
17,913
$
—
$
17,913
$
—
As of December 31, 2016, the fair values of our financial assets and liabilities were categorized as follows:
Total
Level 1
Level 2
Level 3
Assets
Foreign exchange contracts (1)
$
1,612
$
—
$
1,612
$
—
Total assets at fair value
$
1,612
$
—
$
1,612
$
—
Liabilities
Foreign exchange contracts (1)
$
2,881
$
—
$
2,881
$
—
Total liabilities at fair value
$
2,881
$
—
$
2,881
$
—
(1)
Market approach valuation technique based on observable market transactions of spot and forward rates.</t>
  </si>
  <si>
    <t>CAPITAL STOCK (Tables)</t>
  </si>
  <si>
    <t>Schedule of number of shares of common stock and treasury stock and the share activity</t>
  </si>
  <si>
    <t>Common Shares
Treasury Shares
Balance at the beginning of the year
66,012,843
66,685,378
3,865,863
4,168,489
Employee option exercises
1,173,936
1,001,748
(394,991)
(302,626)
Director option exercises
—
22,167
—
—
Restricted stock vestings
67,708
30,228
—
—
Common stock repurchases
—
—
1,411,017
—
Common stock repurchased and retired
(511,997)
(1,726,678)
—
—
Balance at the end of the year
66,742,490
66,012,843
4,881,889
3,865,863</t>
  </si>
  <si>
    <t>STOCK-BASED COMPENSATION (Tables)</t>
  </si>
  <si>
    <t>Summary of option activity</t>
  </si>
  <si>
    <t>Stock Awards Plans
Director Stock Option Plans
Weighted Average
Weighted Average
Options
Exercise Price
Options
Exercise Price
Outstanding, January 1, 2017
8,070,444
$
56.36
281,334
$
56.45
Granted
1,622,082
74.90
—
—
Exercised
(1,501,210)
46.65
(66,367)
53.23
Forfeited or expired
(131,997)
70.70
—
—
Outstanding at December 31, 2017
8,059,319
$
61.67
214,967
$
57.44
Exercisable at December 31, 2017
5,151,257
$
55.72
214,967
$
57.44
Weighted-Average Remaining Contractual Term (Years):
Outstanding at December 31, 2017
6.1
5.0
Exercisable at December 31, 2017
4.8
5.0
Aggregate Intrinsic Value:
Outstanding at December 31, 2017
$
198,358
$
6,199
Exercisable at December 31, 2017
$
157,436
$
6,199
Intrinsic Value of Options Exercised During the Years Ended:
December 31, 2017
$
51,140
$
1,995
December 31, 2016
$
44,972
$
548
December 31, 2015
$
43,041
$
1,478</t>
  </si>
  <si>
    <t>Summary of restricted stock unit activity</t>
  </si>
  <si>
    <t>Director Restricted
Stock Awards Plans
Stock Unit Plan
Weighted Average
Weighted Average
RSUs
Grant-Date Fair Value
RSUs
Grant-Date Fair Value
Nonvested at January 1, 2017
72,127
$
69.31
15,745
$
75.56
Granted
89,110
74.43
14,793
80.45
Vested
(51,963)
68.52
(15,745)
75.56
Nonvested at December 31, 2017
109,274
$
73.86
14,793
$
80.45</t>
  </si>
  <si>
    <t>Stock Awards Plans</t>
  </si>
  <si>
    <t>Weighted-average assumptions used to estimate fair value of stock options granted</t>
  </si>
  <si>
    <t>Stock Awards Plans:
Years Ended December 31,
Dividend Yield
1.7
%
1.8
%
1.7
%
Expected Stock Price Volatility
15.8
%
16.9
%
21.9
%
Risk-free Interest Rate
2.2
%
1.6
%
1.6
%
Expected Life of Option (years)
6.7
6.7
6.9</t>
  </si>
  <si>
    <t>EARNINGS PER SHARE (Tables)</t>
  </si>
  <si>
    <t>Reconciliation of Basic and Diluted Earnings Per Share</t>
  </si>
  <si>
    <t>Income
Shares
Per Share
(Numerator)
(Denominator)
Amount
For the Year Ended December 31, 2017
Basic EPS
Income available to common stockholders
$
220,030
62,435
$
3.52
Effect of Dilutive Securities
Stock options
2,106
Restricted stock
55
Diluted EPS
Income available to common stockholders
$
220,030
64,596
$
3.41
For the Year Ended December 31, 2016
Basic EPS
Income available to common stockholders
$
205,590
62,804
$
3.27
Effect of Dilutive Securities
Stock options
1,988
Restricted stock
57
Diluted EPS
Income available to common stockholders
$
205,590
64,849
$
3.17
For the Year Ended December 31, 2015
Basic EPS
Income available to common stockholders
$
199,348
62,585
$
3.19
Effect of Dilutive Securities
Stock options
1,864
Restricted stock
43
Diluted EPS
Income available to common stockholders
$
199,348
64,492
$
3.09</t>
  </si>
  <si>
    <t>SEGMENT INFORMATION (Tables)</t>
  </si>
  <si>
    <t>Financial information regarding the Company's reportable segments</t>
  </si>
  <si>
    <t>Years Ended December 31,
Total Sales:
Beauty + Home
$
1,333,048
$
1,278,151
$
1,291,545
Pharma
805,913
741,473
712,220
Food + Beverage
352,483
330,231
335,365
Total Sales
$
2,491,444
$
2,349,855
$
2,339,130
Less: Intersegment Sales:
Beauty + Home
$
19,262
$
17,065
$
18,599
Pharma
33
—
—
Food + Beverage
2,866
1,856
3,382
Total Intersegment Sales
$
22,161
$
18,921
$
21,981
Net Sales:
Beauty + Home
$
1,313,786
$
1,261,086
$
1,272,946
Pharma
805,880
741,473
712,220
Food + Beverage
349,617
328,375
331,983
Net Sales
$
2,469,283
$
2,330,934
$
2,317,149
Segment Income:
Beauty + Home
$
93,805
$
100,569
$
98,707
Pharma
234,790
219,039
210,509
Food + Beverage
38,183
37,697
42,731
Restructuring Initiatives (2)
(2,208)
—
—
Corporate &amp; Other
(34,618)
(44,214)
(28,357)
Interest Expense
(40,597)
(35,237)
(34,615)
Interest Income
5,470
2,643
5,596
Income before Income Taxes
$
294,825
$
280,497
$
294,571
Depreciation and Amortization:
Beauty + Home
$
79,422
$
84,273
$
75,289
Pharma
41,143
39,776
36,008
Food + Beverage
24,720
23,891
21,347
Corporate &amp; Other
7,809
6,862
6,249
Depreciation and Amortization
$
153,094
$
154,802
$
138,893
Capital Expenditures:
Beauty + Home
$
76,425
$
75,165
$
61,156
Pharma
33,005
58,970
48,133
Food + Beverage
38,730
21,533
25,337
Corporate &amp; Other
18,924
17,490
23,149
Transfer of Corporate Technology Expenditures (1)
(10,460)
(44,172)
(8,452)
Capital Expenditures
$
156,624
$
128,986
$
149,323
Total Assets:
Beauty + Home
$
1,358,283
$
1,270,858
$
1,086,482
Pharma
881,443
831,569
591,500
Food + Beverage
296,271
259,282
250,369
Corporate &amp; Other
601,826
245,076
508,694
Total Assets
$
3,137,823
$
2,606,785
$
2,437,045
(1)
The transfer of corporate technology expenditures represents amounts of projects managed by corporate for the benefit of specific entities within each segment. Once the projects are complete, all related costs are allocated from corporate to and paid by the appropriate entity and the associated assets are then depreciated at the entity level.
(2)
Restructuring Initiatives includes the following income/(expense) items for the twelve months ended December 31, 2017 as follows:
Year Ended December 31,
Business Transformation Plan
Employee Severance and Other Costs
2,208
Total Restructuring Initiatives
$
2,208
Restructuring Initiatives by Segment
Beauty + Home
$
529
Food + Beverage
1,679
Total Restructuring Initiatives
$
2,208</t>
  </si>
  <si>
    <t>Schedule of net sales and long-lived asset information by geographic area and product information</t>
  </si>
  <si>
    <t>Net Sales to Unaffiliated Customers (1):
United States
$
642,164
$
619,814
$
633,522
Europe:
France
744,856
695,727
712,470
Germany
416,802
386,553
326,782
Italy
131,523
126,890
125,511
Other Europe
132,992
120,228
122,546
Total Europe
1,426,173
1,329,398
1,287,309
Other Foreign Countries
400,946
381,722
396,318
Total
$
2,469,283
$
2,330,934
$
2,317,149
Property, Plant and Equipment
United States
$
182,434
$
175,578
$
175,367
Europe:
France
266,804
228,082
216,966
Germany
163,948
154,588
125,186
Italy
57,080
51,732
43,631
Other Europe
59,963
54,575
54,483
Total Europe
547,795
488,977
440,266
Other Foreign Countries
137,677
119,766
149,750
Total
$
867,906
$
784,321
$
765,383
Product Net Sales Information:
Pumps
$
1,123,184
$
1,028,720
$
991,583
Closures
547,204
525,421
558,212
Valves
326,819
288,563
306,367
Injectables
149,391
150,785
130,503
Other
322,685
337,445
330,484
Total
$
2,469,283
$
2,330,934
$
2,317,149
(1)
Sales are attributed to countries based upon where the sales invoice to unaffiliated customers is generated.</t>
  </si>
  <si>
    <t>ACQUISITIONS (Tables) - Mega Airless</t>
  </si>
  <si>
    <t>Acquisitions</t>
  </si>
  <si>
    <t>Summary of assets acquired and liabilities assumed at estimated fair value</t>
  </si>
  <si>
    <t>February 29, 2016
Assets
Cash and equivalents
$
20,197
Accounts receivable
8,275
Inventories
8,373
Prepaid and other
378
Property, plant and equipment
47,768
Goodwill
105,561
Intangible assets
72,106
Other miscellaneous assets
8
Liabilities
Current maturities of long-term obligations
319
Accounts payable and accrued liabilities
7,398
Long-term obligations
13,402
Deferred income taxes
18,366
Net assets acquired
$
223,181</t>
  </si>
  <si>
    <t>Summary of the fair value estimates of the acquired identifiable intangible assets and weighted-average useful lives as of the acquisition date</t>
  </si>
  <si>
    <t>Weighted-Average
Estimated
Useful Life
Fair Value
(in years)
of Asset
Customer relationships
$
57,120
Technology
10,838
Trademark
4,148
Total
$
72,106</t>
  </si>
  <si>
    <t>Schedule of unaudited pro forma financial information</t>
  </si>
  <si>
    <t>Years Ended December 31,
($ millions)
Net Sales
$
2,340
$
2,386
Net Income Attributable to AptarGroup Inc.
213
194
Net Income per common share — basic
3.39
3.11
Net Income per common share — diluted
3.29
3.01</t>
  </si>
  <si>
    <t>RESTRUCTURING INITIATIVES (Tables)</t>
  </si>
  <si>
    <t>Activity associated with the entity's restructuring initiatives</t>
  </si>
  <si>
    <t>Beginning
Net Charges
Ending
Reserve at
for the Year
Reserve at
12/31/16
Ended 12/31/17
Cash Paid
FX Impact
12/31/17
Employee severance
$
—
$
2,208
$
—
$
50
$
2,258
Totals
$
—
$
2,208
$
—
$
50
$
2,258</t>
  </si>
  <si>
    <t>QUARTERLY DATA (UNAUDITED) (Tables)</t>
  </si>
  <si>
    <t>Schedule of quarterly results of operations and per share information</t>
  </si>
  <si>
    <t>Quarter
Total
First
Second
Third
Fourth
for Year
Year Ended December 31, 2017:
Net sales
$
601,316
$
617,746
$
624,326
$
625,895
$
2,469,283
Gross profit (1)
181,481
183,056
178,866
178,944
722,347
Net Income
51,805
65,189
53,529
49,506
220,029
Net Income Attributable to AptarGroup, Inc.
51,820
65,174
53,523
49,513
220,030
Per Common Share — 2017:
Net Income Attributable to AptarGroup, Inc.
Basic
$
.83
$
1.04
$
.86
$
.80
$
3.52
Diluted
.81
1.01
.83
.77
3.41
Dividends declared
.32
.32
.32
.32
1.28
Stock price high (2)
77.87
87.94
90.79
89.68
90.79
Stock price low (2)
71.44
75.49
80.69
84.22
71.44
Average number of shares outstanding:
Basic
62,355
62,631
62,592
61,944
62,435
Diluted
64,234
64,828
64,821
64,528
64,596
Year Ended December 31, 2016:
Net sales
$
582,338
$
619,999
$
589,729
$
538,868
$
2,330,934
Gross profit (1)
173,734
192,495
171,574
149,576
687,379
Net Income
43,866
59,051
53,100
49,587
205,604
Net Income Attributable to AptarGroup, Inc.
43,863
59,048
53,098
49,581
205,590
Per Common Share — 2016:
Net Income Attributable to AptarGroup, Inc.
Basic
$
.70
$
.94
$
.84
$
.79
$
3.27
Diluted
.67
.91
.82
.77
3.17
Dividends declared
.30
.30
.30
.32
1.22
Stock price high (2)
79.04
80.36
81.50
78.10
81.50
Stock price low (2)
66.33
74.16
75.01
70.32
66.33
Average number of shares outstanding:
Basic
62,722
63,053
62,858
62,586
62,804
Diluted
65,063
64,785
64,690
64,220
64,849
(1)
Gross profit is defined as net sales less cost of sales and depreciation.
(2)
The stock price high and low amounts are based upon intra‑day New York Stock Exchange composite price history.</t>
  </si>
  <si>
    <t>SUMMARY OF SIGNIFICANT ACCOUNTING POLICIES (Details) $ / shares in Units, shares in Thousands, $ in Thousands</t>
  </si>
  <si>
    <t>3 Months Ended</t>
  </si>
  <si>
    <t>6 Months Ended</t>
  </si>
  <si>
    <t>36 Months Ended</t>
  </si>
  <si>
    <t>Mar. 31, 2017USD ($)</t>
  </si>
  <si>
    <t>Dec. 31, 2016USD ($)</t>
  </si>
  <si>
    <t>Jun. 30, 2015USD ($)$ / shares</t>
  </si>
  <si>
    <t>Dec. 31, 2017USD ($)segmentitem$ / sharesshares</t>
  </si>
  <si>
    <t>Dec. 31, 2016USD ($)shares</t>
  </si>
  <si>
    <t>Dec. 31, 2015USD ($)</t>
  </si>
  <si>
    <t>Dec. 31, 2017USD ($)$ / shares</t>
  </si>
  <si>
    <t>Sep. 30, 2015$ / shares</t>
  </si>
  <si>
    <t>Number of reportable segments | segment</t>
  </si>
  <si>
    <t>Total Restructuring Initiatives</t>
  </si>
  <si>
    <t>Dividends received from affiliates</t>
  </si>
  <si>
    <t>Percentage of interest acquired</t>
  </si>
  <si>
    <t>20.00%</t>
  </si>
  <si>
    <t>Number of reportable units | item</t>
  </si>
  <si>
    <t>Impairment of goodwill</t>
  </si>
  <si>
    <t>Common stock repurchased (retired and held in treasury) (in shares) | shares</t>
  </si>
  <si>
    <t>Common stock repurchased and retired (in shares) | shares</t>
  </si>
  <si>
    <t>Common stock, par value (in dollars per share) | $ / shares</t>
  </si>
  <si>
    <t>Research and development expenses incurred net of customer funded research and development or government research and development credits</t>
  </si>
  <si>
    <t>Recognized charge representing provisional estimate of one-time transition tax</t>
  </si>
  <si>
    <t>Foreign Currency Transaction Gain (Loss), before Tax</t>
  </si>
  <si>
    <t>Accounting Standards Update 2016-09</t>
  </si>
  <si>
    <t>Accounting principle change</t>
  </si>
  <si>
    <t>Cumulative pre-tax effect</t>
  </si>
  <si>
    <t>Effect of change on net income attributable to AptarGroup</t>
  </si>
  <si>
    <t>Effect of change on net income attributable to AptarGroup per diluted share | $ / shares</t>
  </si>
  <si>
    <t>Buildings and improvements | Minimum</t>
  </si>
  <si>
    <t>Estimated useful lives</t>
  </si>
  <si>
    <t>10 years</t>
  </si>
  <si>
    <t>Buildings and improvements | Maximum</t>
  </si>
  <si>
    <t>40 years</t>
  </si>
  <si>
    <t>Machinery and equipment | Minimum</t>
  </si>
  <si>
    <t>3 years</t>
  </si>
  <si>
    <t>Machinery and equipment | Maximum</t>
  </si>
  <si>
    <t>15 years</t>
  </si>
  <si>
    <t>Business Transformation Plan</t>
  </si>
  <si>
    <t>Patents, non-compete agreements and license agreements | Minimum</t>
  </si>
  <si>
    <t>Finite-Lived Intangible Asset, Useful Life</t>
  </si>
  <si>
    <t>Patents, non-compete agreements and license agreements | Maximum</t>
  </si>
  <si>
    <t>20 years</t>
  </si>
  <si>
    <t>Beauty + Home</t>
  </si>
  <si>
    <t>Food + Beverage</t>
  </si>
  <si>
    <t>SUMMARY OF SIGNIFICANT ACCOUNTING POLICIES (Revision of Prior Period Financial Statements) (Details) - USD ($) $ in Thousands</t>
  </si>
  <si>
    <t>Error Corrections and Prior Period Adjustments Restatement [Line Items]</t>
  </si>
  <si>
    <t>As Previously Reported</t>
  </si>
  <si>
    <t>Adjustment</t>
  </si>
  <si>
    <t>INVENTORIES (Details) - USD ($) $ in Thousands</t>
  </si>
  <si>
    <t>Inventories, by component</t>
  </si>
  <si>
    <t>Raw materials</t>
  </si>
  <si>
    <t>Work in process</t>
  </si>
  <si>
    <t>Finished goods</t>
  </si>
  <si>
    <t>GOODWILL AND OTHER INTANGIBLE ASSETS (Schedule of Goodwill) (Details) $ in Thousands</t>
  </si>
  <si>
    <t>Dec. 31, 2017USD ($)item</t>
  </si>
  <si>
    <t>Changes in the carrying amount of goodwill</t>
  </si>
  <si>
    <t>Accumulated impairment losses</t>
  </si>
  <si>
    <t>Goodwill, Total</t>
  </si>
  <si>
    <t>Acquisition</t>
  </si>
  <si>
    <t>Foreign currency exchange effects</t>
  </si>
  <si>
    <t>Operating segment | Beauty + Home</t>
  </si>
  <si>
    <t>Operating segment | Pharma</t>
  </si>
  <si>
    <t>Operating segment | Food + Beverage</t>
  </si>
  <si>
    <t>Corporate Non-Segment</t>
  </si>
  <si>
    <t>GOODWILL AND OTHER INTANGIBLE ASSETS (Summary of Intangible Assets) (Details) - USD ($) $ in Thousands</t>
  </si>
  <si>
    <t>Amortized intangible assets:</t>
  </si>
  <si>
    <t>Gross Carrying Amount</t>
  </si>
  <si>
    <t>Accumulated Amortization</t>
  </si>
  <si>
    <t>Net Value</t>
  </si>
  <si>
    <t>Aggregate amortization expense</t>
  </si>
  <si>
    <t>Future estimated amortization expense</t>
  </si>
  <si>
    <t>2022 and thereafter</t>
  </si>
  <si>
    <t>Weighted Average</t>
  </si>
  <si>
    <t>Amortization Period</t>
  </si>
  <si>
    <t>11 years 9 months 18 days</t>
  </si>
  <si>
    <t>Patents</t>
  </si>
  <si>
    <t>Patents | Weighted Average</t>
  </si>
  <si>
    <t>2 months 12 days</t>
  </si>
  <si>
    <t>Technology</t>
  </si>
  <si>
    <t>Technology | Weighted Average</t>
  </si>
  <si>
    <t>Customer relationships</t>
  </si>
  <si>
    <t>Customer relationships | Weighted Average</t>
  </si>
  <si>
    <t>12 years 2 months 12 days</t>
  </si>
  <si>
    <t>License agreements and other</t>
  </si>
  <si>
    <t>License agreements and other | Weighted Average</t>
  </si>
  <si>
    <t>7 years 7 months 6 days</t>
  </si>
  <si>
    <t>ACCOUNTS PAYABLE AND ACCRUED LIABILITIES (Details) - USD ($) $ in Thousands</t>
  </si>
  <si>
    <t>Accounts payable, principally trade</t>
  </si>
  <si>
    <t>Accrued employee compensation costs</t>
  </si>
  <si>
    <t>Customer deposits and other unearned income</t>
  </si>
  <si>
    <t>Other accrued liabilities</t>
  </si>
  <si>
    <t>INCOME TAXES (Details) - USD ($) $ in Thousands</t>
  </si>
  <si>
    <t>Jan. 01, 2018</t>
  </si>
  <si>
    <t>Recognized net tax charge as a result of U.S. Tax Reform</t>
  </si>
  <si>
    <t>Estimate of deferred income tax benefit related to corporate rate change</t>
  </si>
  <si>
    <t>Income before income taxes:</t>
  </si>
  <si>
    <t>United States</t>
  </si>
  <si>
    <t>International</t>
  </si>
  <si>
    <t>Current:</t>
  </si>
  <si>
    <t>U.S. Federal</t>
  </si>
  <si>
    <t>State/Local</t>
  </si>
  <si>
    <t>Total Current</t>
  </si>
  <si>
    <t>Deferred:</t>
  </si>
  <si>
    <t>U.S. Federal/State</t>
  </si>
  <si>
    <t>Total Deferred</t>
  </si>
  <si>
    <t>Statutory federal income tax rate (as a percent)</t>
  </si>
  <si>
    <t>21.00%</t>
  </si>
  <si>
    <t>35.00%</t>
  </si>
  <si>
    <t>Reconciliation of actual income tax provision and tax provision computed by applying statutory federal income tax rate</t>
  </si>
  <si>
    <t>Income tax at statutory rate</t>
  </si>
  <si>
    <t>State income taxes (benefits), net of federal benefit (tax)</t>
  </si>
  <si>
    <t>Investment incentives</t>
  </si>
  <si>
    <t>Tax resolutions</t>
  </si>
  <si>
    <t>Excess tax benefits from equity compensation</t>
  </si>
  <si>
    <t>Deferred benefits from tax rate changes</t>
  </si>
  <si>
    <t>U.S. tax reform - transition tax</t>
  </si>
  <si>
    <t>Results of forward contract</t>
  </si>
  <si>
    <t>Provision for distribution of current foreign earnings</t>
  </si>
  <si>
    <t>Rate differential on earnings of foreign operations</t>
  </si>
  <si>
    <t>Other items, net</t>
  </si>
  <si>
    <t>Effective income tax rate (as a percent)</t>
  </si>
  <si>
    <t>25.40%</t>
  </si>
  <si>
    <t>26.70%</t>
  </si>
  <si>
    <t>32.30%</t>
  </si>
  <si>
    <t>Tax benefit related to reduction of allowances related to tax credits</t>
  </si>
  <si>
    <t>Increase in tax provision due to transfer pricing issues in France</t>
  </si>
  <si>
    <t>Income tax amount recognized under the US deemed dividend provisions</t>
  </si>
  <si>
    <t>Income tax provision for planned cash movements in Europe</t>
  </si>
  <si>
    <t>Deferred Tax Assets:</t>
  </si>
  <si>
    <t>Pension liabilities</t>
  </si>
  <si>
    <t>Stock compensation</t>
  </si>
  <si>
    <t>Foreign tax credit carryforward</t>
  </si>
  <si>
    <t>Net operating loss carryforwards</t>
  </si>
  <si>
    <t>U.S. state tax credits</t>
  </si>
  <si>
    <t>Vacation</t>
  </si>
  <si>
    <t>Workers compensation</t>
  </si>
  <si>
    <t>Other</t>
  </si>
  <si>
    <t>Total gross deferred tax assets</t>
  </si>
  <si>
    <t>Less valuation allowance</t>
  </si>
  <si>
    <t>Net deferred tax assets</t>
  </si>
  <si>
    <t>Deferred Tax Liabilities:</t>
  </si>
  <si>
    <t>Depreciation, amortization and leases</t>
  </si>
  <si>
    <t>Acquisition related intangibles</t>
  </si>
  <si>
    <t>Total gross deferred tax liabilities</t>
  </si>
  <si>
    <t>Net deferred tax assets / (liabilities)</t>
  </si>
  <si>
    <t>Tax-effected net operating loss carryforwards not subject to expiration</t>
  </si>
  <si>
    <t>Tax-effected net operating loss subject to expiration</t>
  </si>
  <si>
    <t>Amount of net operating losses and state tax credit carryforwards subject to expiration in the next fiscal year</t>
  </si>
  <si>
    <t>State and local | Minimum</t>
  </si>
  <si>
    <t>Estimated additional tax payable on previously unremitted earnings</t>
  </si>
  <si>
    <t>State and local | Maximum</t>
  </si>
  <si>
    <t>Internal Revenue Service (IRS)</t>
  </si>
  <si>
    <t>France</t>
  </si>
  <si>
    <t>Tax settlements attributable to dividends previously taxed in foreign nations</t>
  </si>
  <si>
    <t>Income tax benefit attributable to reduction in foreign corporate income tax rate</t>
  </si>
  <si>
    <t>Corporate income tax rate</t>
  </si>
  <si>
    <t>34.43%</t>
  </si>
  <si>
    <t>38.00%</t>
  </si>
  <si>
    <t>France, Italy, and Germany</t>
  </si>
  <si>
    <t>Tax settlements attributable to resolution of foreign tax issues</t>
  </si>
  <si>
    <t>Germany</t>
  </si>
  <si>
    <t>SWITZERLAND</t>
  </si>
  <si>
    <t>CHINA</t>
  </si>
  <si>
    <t>France and Argentina</t>
  </si>
  <si>
    <t>Total Europe</t>
  </si>
  <si>
    <t>INCOME TAXES (Reconciliation of Income Tax Uncertainties) (Details) - USD ($) $ in Thousands</t>
  </si>
  <si>
    <t>Valuation Allowance [Line Items]</t>
  </si>
  <si>
    <t>Valuation allowance</t>
  </si>
  <si>
    <t>Reconciliation of the beginning and ending amount of income tax uncertainties</t>
  </si>
  <si>
    <t>Balance at the beginning of period</t>
  </si>
  <si>
    <t>Increases based on tax positions for the current year</t>
  </si>
  <si>
    <t>Increases based on tax positions of prior years</t>
  </si>
  <si>
    <t>Decreases based on tax positions of prior years</t>
  </si>
  <si>
    <t>Settlements</t>
  </si>
  <si>
    <t>Lapse of statute of limitations</t>
  </si>
  <si>
    <t>Balance at the end of period</t>
  </si>
  <si>
    <t>Foreign taxes payable in the event of non-fulfillment of terms of government grants</t>
  </si>
  <si>
    <t>Amount of income tax uncertainties that, if recognized, would impact the effective tax rate</t>
  </si>
  <si>
    <t>Decrease in liability for uncertain tax positions, high end of range</t>
  </si>
  <si>
    <t>Unrecognized tax benefits, amount accrued for the payment of interest and penalties</t>
  </si>
  <si>
    <t>Unrecognized tax benefits, amount recognized in income tax expense</t>
  </si>
  <si>
    <t>Deferred tax assets related to tax credit carryforwards, U.S. state</t>
  </si>
  <si>
    <t>Deferred tax assets for specified locations</t>
  </si>
  <si>
    <t>DEBT (Details) € in Thousands, $ in Thousands</t>
  </si>
  <si>
    <t>Dec. 31, 2017USD ($)</t>
  </si>
  <si>
    <t>Sep. 30, 2017EUR (€)</t>
  </si>
  <si>
    <t>Sep. 30, 2017USD ($)</t>
  </si>
  <si>
    <t>Debt</t>
  </si>
  <si>
    <t>Consolidated Leverage Ratio</t>
  </si>
  <si>
    <t>Consolidated Interest Coverage Ratio</t>
  </si>
  <si>
    <t>Long-term obligations gross including current maturities</t>
  </si>
  <si>
    <t>Current maturities of long-term obligations</t>
  </si>
  <si>
    <t>Total long-term obligations</t>
  </si>
  <si>
    <t>Deferred Finance Costs, Net, Total</t>
  </si>
  <si>
    <t>Deferred debt issuance costs noncurrent</t>
  </si>
  <si>
    <t>Long-term obligations including current maturities</t>
  </si>
  <si>
    <t>Aggregate long-term maturities, excluding capital lease obligations</t>
  </si>
  <si>
    <t>Thereafter</t>
  </si>
  <si>
    <t>Minimum</t>
  </si>
  <si>
    <t>Maximum</t>
  </si>
  <si>
    <t>Unsecured lines of credit</t>
  </si>
  <si>
    <t>Average borrowings</t>
  </si>
  <si>
    <t>Average annual interest rate on short-term notes payable (as a percent)</t>
  </si>
  <si>
    <t>1.90%</t>
  </si>
  <si>
    <t>2.20%</t>
  </si>
  <si>
    <t>Revolving credit facility</t>
  </si>
  <si>
    <t>Amount outstanding under line of credit</t>
  </si>
  <si>
    <t>Credit facility interest and fees</t>
  </si>
  <si>
    <t>Proceeds from debt | €</t>
  </si>
  <si>
    <t>Term of debt</t>
  </si>
  <si>
    <t>5 years</t>
  </si>
  <si>
    <t>Interest rate on notes (as a percent)</t>
  </si>
  <si>
    <t>1.10%</t>
  </si>
  <si>
    <t>Notes payable to banks</t>
  </si>
  <si>
    <t>Proceeds from debt</t>
  </si>
  <si>
    <t>1.36%</t>
  </si>
  <si>
    <t>Floating interest rate prior to conversion to a fixed interest rate</t>
  </si>
  <si>
    <t>2.62%</t>
  </si>
  <si>
    <t>Notes payable 0.61% - 18.00%, due in monthly and annual installments through 2025</t>
  </si>
  <si>
    <t>Notes payable 0.61% - 18.00%, due in monthly and annual installments through 2025 | Minimum</t>
  </si>
  <si>
    <t>0.61%</t>
  </si>
  <si>
    <t>Notes payable 0.61% - 18.00%, due in monthly and annual installments through 2025 | Maximum</t>
  </si>
  <si>
    <t>18.00%</t>
  </si>
  <si>
    <t>16.00%</t>
  </si>
  <si>
    <t>Senior unsecured notes 6.0%, due in 2018</t>
  </si>
  <si>
    <t>Debt prepayment amount</t>
  </si>
  <si>
    <t>6.00%</t>
  </si>
  <si>
    <t>Senior unsecured notes 3.8%, due in 2020</t>
  </si>
  <si>
    <t>3.80%</t>
  </si>
  <si>
    <t>Senior unsecured notes 3.2%, due in 2022</t>
  </si>
  <si>
    <t>3.20%</t>
  </si>
  <si>
    <t>Senior unsecured notes 3.5%, due in 2023</t>
  </si>
  <si>
    <t>3.50%</t>
  </si>
  <si>
    <t>Senior unsecured notes 0.98%, due in 2023</t>
  </si>
  <si>
    <t>Proceeds from private placement | €</t>
  </si>
  <si>
    <t>6 years</t>
  </si>
  <si>
    <t>0.98%</t>
  </si>
  <si>
    <t>Senior unsecured notes 3.4%, due in 2024</t>
  </si>
  <si>
    <t>3.40%</t>
  </si>
  <si>
    <t>Senior unsecured notes 3.5%, due in 2024</t>
  </si>
  <si>
    <t>Senior unsecured notes 1.17%, due in 2024</t>
  </si>
  <si>
    <t>7 years</t>
  </si>
  <si>
    <t>1.17%</t>
  </si>
  <si>
    <t>Senior unsecured notes 3.6%, due in 2025</t>
  </si>
  <si>
    <t>3.60%</t>
  </si>
  <si>
    <t>Senior unsecured notes 3.6%, due in 2026</t>
  </si>
  <si>
    <t>Capital lease obligations</t>
  </si>
  <si>
    <t>LEASE COMMITMENTS (Details) - USD ($) $ in Thousands</t>
  </si>
  <si>
    <t>Rent expense under operating leases</t>
  </si>
  <si>
    <t>Assets recorded under capital leases</t>
  </si>
  <si>
    <t>Assets recorded under capital leases, Gross</t>
  </si>
  <si>
    <t>Accumulated depreciation</t>
  </si>
  <si>
    <t>Assets recorded under capital leases, Net</t>
  </si>
  <si>
    <t>Future minimum payments under capital leases, by year and in the aggregate</t>
  </si>
  <si>
    <t>Total minimum lease payments</t>
  </si>
  <si>
    <t>Amounts representing interest</t>
  </si>
  <si>
    <t>Present value of future minimum lease payments</t>
  </si>
  <si>
    <t>Lease amount due in one year</t>
  </si>
  <si>
    <t>Future minimum payments under noncancelable operating leases, by year and in the aggregate</t>
  </si>
  <si>
    <t>Subsequent to 2022</t>
  </si>
  <si>
    <t>Building</t>
  </si>
  <si>
    <t>RETIREMENT AND DEFERRED COMPENSATION PLANS (Details) - USD ($) $ in Thousands</t>
  </si>
  <si>
    <t>Change in benefit obligation:</t>
  </si>
  <si>
    <t>Benefit obligation at beginning of year</t>
  </si>
  <si>
    <t>Service cost</t>
  </si>
  <si>
    <t>Interest cost</t>
  </si>
  <si>
    <t>Actuarial (gain) loss</t>
  </si>
  <si>
    <t>Benefits paid</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Funded status amounts recognized in Consolidated Balance Sheet</t>
  </si>
  <si>
    <t>Current liabilities</t>
  </si>
  <si>
    <t>Non-current liabilities</t>
  </si>
  <si>
    <t>Funded status amount</t>
  </si>
  <si>
    <t>Amounts recognized in accumulated other comprehensive loss</t>
  </si>
  <si>
    <t>Net actuarial loss</t>
  </si>
  <si>
    <t>Tax effects</t>
  </si>
  <si>
    <t>Net amount recognized</t>
  </si>
  <si>
    <t>Changes in benefit obligations and plan assets recognized in other comprehensive income</t>
  </si>
  <si>
    <t>Current year actuarial gain (loss)</t>
  </si>
  <si>
    <t>Amortization of net loss</t>
  </si>
  <si>
    <t>Amounts in accumulated other comprehensive loss expected to be recognized as components of periodic benefit cost in next fiscal year</t>
  </si>
  <si>
    <t>Amount expected to be recognized in next fiscal year</t>
  </si>
  <si>
    <t>Components of net periodic benefit cost:</t>
  </si>
  <si>
    <t>Expected return on plan assets</t>
  </si>
  <si>
    <t>Net periodic benefit cost</t>
  </si>
  <si>
    <t>Accumulated benefit obligation</t>
  </si>
  <si>
    <t>Projected benefit obligation ("PBO"), ABO, and fair value of plan assets for all pension plans with an ABO in excess of plan assets</t>
  </si>
  <si>
    <t>Projected benefit obligation</t>
  </si>
  <si>
    <t>Fair value of plan assets</t>
  </si>
  <si>
    <t>PBO, ABO, and fair value of plan assets for all pension plans with a PBO in excess of plan assets</t>
  </si>
  <si>
    <t>Weighted-average assumptions used to determine benefit obligations</t>
  </si>
  <si>
    <t>Discount rate (as a percent)</t>
  </si>
  <si>
    <t>3.55%</t>
  </si>
  <si>
    <t>4.05%</t>
  </si>
  <si>
    <t>4.24%</t>
  </si>
  <si>
    <t>Rate of compensation increase (as a percent)</t>
  </si>
  <si>
    <t>4.00%</t>
  </si>
  <si>
    <t>Weighted-average assumptions used to determine net periodic benefit cost</t>
  </si>
  <si>
    <t>3.83%</t>
  </si>
  <si>
    <t>Expected long-term return on plan assets (as a percent)</t>
  </si>
  <si>
    <t>7.00%</t>
  </si>
  <si>
    <t>Plan Assets:</t>
  </si>
  <si>
    <t>Weighted-average asset allocations (as a percent)</t>
  </si>
  <si>
    <t>100.00%</t>
  </si>
  <si>
    <t>Total Investments in Fair Value Hierarchy</t>
  </si>
  <si>
    <t>Investments at Net Asset Value per Share</t>
  </si>
  <si>
    <t>Total Investments</t>
  </si>
  <si>
    <t>Minimum funding requirement</t>
  </si>
  <si>
    <t>Expected contribution in next fiscal year</t>
  </si>
  <si>
    <t>United States | Cash and Short Term Securities</t>
  </si>
  <si>
    <t>United States | Equity Securities</t>
  </si>
  <si>
    <t>42.00%</t>
  </si>
  <si>
    <t>48.00%</t>
  </si>
  <si>
    <t>Target allocation (as a percent)</t>
  </si>
  <si>
    <t>60.00%</t>
  </si>
  <si>
    <t>United States | Fixed Income Funds</t>
  </si>
  <si>
    <t>25.00%</t>
  </si>
  <si>
    <t>28.00%</t>
  </si>
  <si>
    <t>United States | Hedge Fund</t>
  </si>
  <si>
    <t>9.00%</t>
  </si>
  <si>
    <t>11.00%</t>
  </si>
  <si>
    <t>United States | Infrastructure</t>
  </si>
  <si>
    <t>United States | Money market</t>
  </si>
  <si>
    <t>13.00%</t>
  </si>
  <si>
    <t>1.00%</t>
  </si>
  <si>
    <t>United States | Fixed income securities and infrastructure</t>
  </si>
  <si>
    <t>40.00%</t>
  </si>
  <si>
    <t>United States | Real Estate Funds</t>
  </si>
  <si>
    <t>5.00%</t>
  </si>
  <si>
    <t>United States | Level 1</t>
  </si>
  <si>
    <t>United States | Level 1 | Cash and Short Term Securities</t>
  </si>
  <si>
    <t>United States | Level 1 | Cash and Short Term Securities | USD</t>
  </si>
  <si>
    <t>United States | Level 1 | Equity Securities</t>
  </si>
  <si>
    <t>United States | Level 1 | US Large Cap Equities</t>
  </si>
  <si>
    <t>United States | Level 1 | US Small Cap Equities</t>
  </si>
  <si>
    <t>United States | Level 1 | International Equities</t>
  </si>
  <si>
    <t>United States | Level 1 | Fixed Income Funds</t>
  </si>
  <si>
    <t>Foreign Plans</t>
  </si>
  <si>
    <t>Prior service cost</t>
  </si>
  <si>
    <t>Foreign currency translation adjustment</t>
  </si>
  <si>
    <t>Non-current assets</t>
  </si>
  <si>
    <t>Net prior service cost</t>
  </si>
  <si>
    <t>Current year prior service cost</t>
  </si>
  <si>
    <t>Amortization of prior service cost</t>
  </si>
  <si>
    <t>Settlement</t>
  </si>
  <si>
    <t>Total net periodic benefit cost</t>
  </si>
  <si>
    <t>1.62%</t>
  </si>
  <si>
    <t>1.65%</t>
  </si>
  <si>
    <t>2.10%</t>
  </si>
  <si>
    <t>3.02%</t>
  </si>
  <si>
    <t>3.00%</t>
  </si>
  <si>
    <t>3.66%</t>
  </si>
  <si>
    <t>3.54%</t>
  </si>
  <si>
    <t>Foreign Plans | Cash and Short Term Securities</t>
  </si>
  <si>
    <t>Foreign Plans | Equity Securities</t>
  </si>
  <si>
    <t>Foreign Plans | Fixed Income Funds</t>
  </si>
  <si>
    <t>Foreign Plans | Corporate debts securities</t>
  </si>
  <si>
    <t>Foreign Plans | Investment Funds</t>
  </si>
  <si>
    <t>91.00%</t>
  </si>
  <si>
    <t>89.00%</t>
  </si>
  <si>
    <t>Foreign Plans | Money market</t>
  </si>
  <si>
    <t>Foreign Plans | Level 1</t>
  </si>
  <si>
    <t>Foreign Plans | Level 1 | Cash and Short Term Securities</t>
  </si>
  <si>
    <t>Foreign Plans | Level 1 | Cash and Short Term Securities | EUR</t>
  </si>
  <si>
    <t>Foreign Plans | Level 1 | Equity Securities</t>
  </si>
  <si>
    <t>Foreign Plans | Level 1 | International Equities</t>
  </si>
  <si>
    <t>Foreign Plans | Level 1 | Fixed Income Funds</t>
  </si>
  <si>
    <t>Foreign Plans | Level 1 | Corporate debts securities</t>
  </si>
  <si>
    <t>Foreign Plans | Level 1 | Euro Corporate Bonds</t>
  </si>
  <si>
    <t>Foreign Plans | Level 1 | Investment Funds</t>
  </si>
  <si>
    <t>Foreign Plans | Level 1 | Mutual Funds in Equities</t>
  </si>
  <si>
    <t>Foreign Plans | Level 1 | Mutual Funds in Bonds</t>
  </si>
  <si>
    <t>Foreign Plans | Level 1 | Mutual Funds Diversified</t>
  </si>
  <si>
    <t>Foreign Plans | Level 2</t>
  </si>
  <si>
    <t>Foreign Plans | Level 2 | Investment Funds</t>
  </si>
  <si>
    <t>Foreign Plans | Level 2 | Mutual Funds Diversified</t>
  </si>
  <si>
    <t>Non-qualified supplemental pension plan</t>
  </si>
  <si>
    <t>Non-qualified supplemental pension plan information</t>
  </si>
  <si>
    <t>Non funded liability</t>
  </si>
  <si>
    <t>RETIREMENT AND DEFERRED COMPENSATION PLANS (Schedule of Estimated Benefit Payments to Defined Benefit Plans) (Details) - USD ($) $ in Thousands</t>
  </si>
  <si>
    <t>Defined contribution plan</t>
  </si>
  <si>
    <t>Total contributions by Company</t>
  </si>
  <si>
    <t>Estimated benefit payments relating to defined benefit plans over the next ten years</t>
  </si>
  <si>
    <t>2023 - 2027</t>
  </si>
  <si>
    <t>United States | Maximum</t>
  </si>
  <si>
    <t>Employer matching contribution as a percentage of salary</t>
  </si>
  <si>
    <t>ACCUMULATED OTHER COMPREHENSIVE INCOME/(LOSS) (Details) - USD ($) $ in Thousands</t>
  </si>
  <si>
    <t>Accumulated other comprehensive income activity</t>
  </si>
  <si>
    <t>Balance at the beginning of the period</t>
  </si>
  <si>
    <t>Balance at the end of the period</t>
  </si>
  <si>
    <t>Foreign Currency</t>
  </si>
  <si>
    <t>Other comprehensive income (loss) before reclassifications</t>
  </si>
  <si>
    <t>Amounts reclassified from accumulated other comprehensive income</t>
  </si>
  <si>
    <t>Net current-period other comprehensive income (loss)</t>
  </si>
  <si>
    <t>Defined Benefit Pension Plans</t>
  </si>
  <si>
    <t>Derivatives</t>
  </si>
  <si>
    <t>ACCUMULATED OTHER COMPREHENSIVE INCOME/(LOSS) (Reclassifications From Accumulated Other Comprehensive Income) (Details) - USD ($) $ in Thousands</t>
  </si>
  <si>
    <t>Sep. 30, 2017</t>
  </si>
  <si>
    <t>Mar. 31, 2017</t>
  </si>
  <si>
    <t>Sep. 30, 2016</t>
  </si>
  <si>
    <t>Jun. 30, 2016</t>
  </si>
  <si>
    <t>Mar. 31, 2016</t>
  </si>
  <si>
    <t>Amount Reclassified from Accumulated Other Comprehensive Income</t>
  </si>
  <si>
    <t>Total before tax</t>
  </si>
  <si>
    <t>Tax benefit</t>
  </si>
  <si>
    <t>Total reclassifications for the period</t>
  </si>
  <si>
    <t>Defined Benefit Pension Plans | Amount Reclassified from Accumulated Other Comprehensive Income</t>
  </si>
  <si>
    <t>Foreign Currency | Amount Reclassified from Accumulated Other Comprehensive Income</t>
  </si>
  <si>
    <t>Derivatives | Amount Reclassified from Accumulated Other Comprehensive Income</t>
  </si>
  <si>
    <t>Derivatives | Treasury locks | Amount Reclassified from Accumulated Other Comprehensive Income</t>
  </si>
  <si>
    <t>Derivatives | Cross Currency Swap Contract: Interest Component | Amount Reclassified from Accumulated Other Comprehensive Income</t>
  </si>
  <si>
    <t>Derivatives | Cross Currency Swap Contract: Foreign Exchange Component | Amount Reclassified from Accumulated Other Comprehensive Income</t>
  </si>
  <si>
    <t>DERIVATIVE INSTRUMENTS AND HEDGING ACTIVITIES (Cash Flow Hedge) (Details) - USD ($) $ in Thousands</t>
  </si>
  <si>
    <t>Jul. 20, 2017</t>
  </si>
  <si>
    <t>Derivative Instruments and Hedging Activities Disclosures [Line Items]</t>
  </si>
  <si>
    <t>Net after-tax loss included in accumulated other comprehensive earnings</t>
  </si>
  <si>
    <t>Derivatives in Cash Flow Hedging Relationships</t>
  </si>
  <si>
    <t>Amount of Gain or (Loss) Recognized in OCI on Derivative (Effective Portion)</t>
  </si>
  <si>
    <t>Cross Currency Swap Contract | Derivatives in Cash Flow Hedging Relationships</t>
  </si>
  <si>
    <t>Amount hedged</t>
  </si>
  <si>
    <t>Fair value of derivative liability</t>
  </si>
  <si>
    <t>Cross Currency Swap Contract: Interest Component | Derivatives in Cash Flow Hedging Relationships</t>
  </si>
  <si>
    <t>Amount expected to be recognized in earnings in next twelve months related to cross currency swap contract</t>
  </si>
  <si>
    <t>DERIVATIVE INSTRUMENTS AND HEDGING ACTIVITIES (Fair Value of Derivative Instruments in the Consolidated Balance Sheets) (Details) $ in Thousands, € in Millions</t>
  </si>
  <si>
    <t>Jul. 27, 2017EUR (€)</t>
  </si>
  <si>
    <t>Jul. 27, 2017USD ($)</t>
  </si>
  <si>
    <t>Jun. 30, 2017EUR (€)</t>
  </si>
  <si>
    <t>Fair Value of Derivative Instruments</t>
  </si>
  <si>
    <t>Derivative Assets</t>
  </si>
  <si>
    <t>Derivative Liabilities</t>
  </si>
  <si>
    <t>Intercompany receivable from repatriation activities | €</t>
  </si>
  <si>
    <t>Cash delivered on foreign currency forward contract</t>
  </si>
  <si>
    <t>Foreign Exchange Contract, Amount of Gain (Loss) Recognized in Income on Derivative, not designated as hedging instruments</t>
  </si>
  <si>
    <t>Foreign Exchange Contracts</t>
  </si>
  <si>
    <t>Aggregate amount of forward exchange contracts outstanding</t>
  </si>
  <si>
    <t>Foreign Exchange Forward Contract</t>
  </si>
  <si>
    <t>Cash delivered on foreign currency forward contract | €</t>
  </si>
  <si>
    <t>Cash received from foreign currency forward contract</t>
  </si>
  <si>
    <t>Foreign exchange transaction loss on forward contract</t>
  </si>
  <si>
    <t>Gain on revaluation of intercompany accounts receivable</t>
  </si>
  <si>
    <t>Derivative Contracts Not Designated as Hedging Instruments</t>
  </si>
  <si>
    <t>Derivative Contracts Not Designated as Hedging Instruments | Foreign Exchange Contracts | Prepayments and other</t>
  </si>
  <si>
    <t>Derivative Contracts Not Designated as Hedging Instruments | Foreign Exchange Contracts | Accounts payable and accrued liabilities</t>
  </si>
  <si>
    <t>Derivative Contracts Designated as Hedging Instruments</t>
  </si>
  <si>
    <t>Derivative Contracts Designated as Hedging Instruments | Cross Currency Swap Contract | Accounts payable and accrued liabilities</t>
  </si>
  <si>
    <t>DERIVATIVE INSTRUMENTS AND HEDGING ACTIVITIES (Effect of Derivative Instruments on the Consolidated Statements of Income) (Details) - USD ($) $ in Thousands</t>
  </si>
  <si>
    <t>Derivative instruments, gain or (loss)</t>
  </si>
  <si>
    <t>Amount of Gain (Loss) Reclassified from AOCI on Derivative</t>
  </si>
  <si>
    <t>Cross Currency Swap Contract: Interest Component | Interest expense | Derivatives in Cash Flow Hedging Relationships</t>
  </si>
  <si>
    <t>Cross Currency Swap Contract: Foreign Exchange Component | Other Income (Expense): Miscellaneous, net | Derivatives in Cash Flow Hedging Relationships</t>
  </si>
  <si>
    <t>DERIVATIVE INSTRUMENTS AND HEDGING ACTIVITIES (Schedule of Derivative Assets and Liabilities) (Details) - USD ($) $ in Thousands</t>
  </si>
  <si>
    <t>Gross Amount</t>
  </si>
  <si>
    <t>Net Amounts Presented in the Statement of Financial Position</t>
  </si>
  <si>
    <t>Net Amount</t>
  </si>
  <si>
    <t>FAIR VALUE (Details) - USD ($) $ in Thousands</t>
  </si>
  <si>
    <t>Liabilities</t>
  </si>
  <si>
    <t>Fair value of long-term obligations</t>
  </si>
  <si>
    <t>Assets and liabilities measured at fair value on recurring basis | Total</t>
  </si>
  <si>
    <t>Assets</t>
  </si>
  <si>
    <t>Foreign exchange contracts, assets</t>
  </si>
  <si>
    <t>Total assets at fair value</t>
  </si>
  <si>
    <t>Foreign exchange contracts, liabilities</t>
  </si>
  <si>
    <t>Cross currency swap contract, liability</t>
  </si>
  <si>
    <t>Total liabilities at fair value</t>
  </si>
  <si>
    <t>Assets and liabilities measured at fair value on recurring basis | Level 2</t>
  </si>
  <si>
    <t>COMMITMENTS AND CONTINGENCIES (Details) - USD ($)</t>
  </si>
  <si>
    <t>9 Months Ended</t>
  </si>
  <si>
    <t>Environmental Remediation Expense</t>
  </si>
  <si>
    <t>Indemnification agreements</t>
  </si>
  <si>
    <t>Liabilities recorded under indemnification agreements</t>
  </si>
  <si>
    <t>Environmental Loss Contingencies Estimate</t>
  </si>
  <si>
    <t>STOCK REPURCHASE PROGRAM (Details) - USD ($) shares in Thousands, $ in Thousands</t>
  </si>
  <si>
    <t>Oct. 20, 2016</t>
  </si>
  <si>
    <t>Share repurchases authorized amount</t>
  </si>
  <si>
    <t>Aggregate amount of share repurchases (in dollars)</t>
  </si>
  <si>
    <t>Common stock repurchased (retired and held in treasury) (in shares)</t>
  </si>
  <si>
    <t>Common stock repurchased (retired and held in treasury)</t>
  </si>
  <si>
    <t>Common stock repurchased and retired (in shares)</t>
  </si>
  <si>
    <t>Remaining authorized repurchase amount</t>
  </si>
  <si>
    <t>CAPITAL STOCK (Details) - USD ($) $ in Thousands</t>
  </si>
  <si>
    <t>Common stock and treasury stock and the share activity</t>
  </si>
  <si>
    <t>Authorized common stock (in shares)</t>
  </si>
  <si>
    <t>Balance at the beginning of the year (in shares)</t>
  </si>
  <si>
    <t>Balance at the end of the year (in shares)</t>
  </si>
  <si>
    <t>Cash dividends paid on the common stock</t>
  </si>
  <si>
    <t>Restricted stock vestings (in shares)</t>
  </si>
  <si>
    <t>Common Stock Par Value | Stock Awards Plans</t>
  </si>
  <si>
    <t>Stock option exercises (in shares)</t>
  </si>
  <si>
    <t>Common Stock Par Value | Director Stock Option Plans</t>
  </si>
  <si>
    <t>Common stock repurchased (in shares)</t>
  </si>
  <si>
    <t>Treasury Stock | Stock Awards Plans</t>
  </si>
  <si>
    <t>STOCK-BASED COMPENSATION (Details) - USD ($) $ / shares in Units, $ in Thousands</t>
  </si>
  <si>
    <t>Stock options</t>
  </si>
  <si>
    <t>Award vesting period</t>
  </si>
  <si>
    <t>Expiration period</t>
  </si>
  <si>
    <t>Compensation expense</t>
  </si>
  <si>
    <t>Compensation expense, net of tax</t>
  </si>
  <si>
    <t>Income tax benefit related to compensation expense</t>
  </si>
  <si>
    <t>Fair value of shares vested</t>
  </si>
  <si>
    <t>Actual tax benefit realized for the tax deduction from option exercises</t>
  </si>
  <si>
    <t>Unrecognized compensation cost expected to be recognized in future periods</t>
  </si>
  <si>
    <t>Weighted-average period over which compensation cost is expected to be recognized</t>
  </si>
  <si>
    <t>1 year 9 months 18 days</t>
  </si>
  <si>
    <t>Stock options | Selling, research &amp; development and administrative expenses</t>
  </si>
  <si>
    <t>Restricted stock units</t>
  </si>
  <si>
    <t>1 year 10 months 24 days</t>
  </si>
  <si>
    <t>Weighted-Average Grant-Date Fair Value</t>
  </si>
  <si>
    <t>Fair value of units vested</t>
  </si>
  <si>
    <t>Intrinsic value of units vested</t>
  </si>
  <si>
    <t>Stock Awards Plans | Stock options</t>
  </si>
  <si>
    <t>Weighted-average fair value of stock options granted (in dollars per share)</t>
  </si>
  <si>
    <t>Assumptions used to estimate fair value of stock options granted</t>
  </si>
  <si>
    <t>Dividend Yield (as a percent)</t>
  </si>
  <si>
    <t>1.70%</t>
  </si>
  <si>
    <t>1.80%</t>
  </si>
  <si>
    <t>Expected Stock Price Volatility (as a percent)</t>
  </si>
  <si>
    <t>15.80%</t>
  </si>
  <si>
    <t>16.90%</t>
  </si>
  <si>
    <t>21.90%</t>
  </si>
  <si>
    <t>Risk-free Interest Rate (as a percent)</t>
  </si>
  <si>
    <t>1.60%</t>
  </si>
  <si>
    <t>Expected Life of Option (years)</t>
  </si>
  <si>
    <t>6 years 8 months 12 days</t>
  </si>
  <si>
    <t>6 years 10 months 24 days</t>
  </si>
  <si>
    <t>Stock options activity</t>
  </si>
  <si>
    <t>Outstanding at the beginning of the period (in shares)</t>
  </si>
  <si>
    <t>Grante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Weighted-Average Remaining Contractual Term (Years):</t>
  </si>
  <si>
    <t>Outstanding at the end of the period</t>
  </si>
  <si>
    <t>6 years 1 month 6 days</t>
  </si>
  <si>
    <t>Exercisable at the end of the period</t>
  </si>
  <si>
    <t>4 years 9 months 18 days</t>
  </si>
  <si>
    <t>Aggregate Intrinsic Value:</t>
  </si>
  <si>
    <t>Intrinsic Value of Options Exercised</t>
  </si>
  <si>
    <t>Stock Awards Plans | Restricted stock units</t>
  </si>
  <si>
    <t>Restricted stock unit activity</t>
  </si>
  <si>
    <t>Balance at the beginning of the period (in shares)</t>
  </si>
  <si>
    <t>Vested (in shares)</t>
  </si>
  <si>
    <t>Balance at the end of the period (in shares)</t>
  </si>
  <si>
    <t>Nonvested at the beginning of the period (in dollars per share)</t>
  </si>
  <si>
    <t>Vested (in dollars per share)</t>
  </si>
  <si>
    <t>Nonvested at the end of the period (in dollars per share)</t>
  </si>
  <si>
    <t>Director Stock Option Plans | Stock options</t>
  </si>
  <si>
    <t>Director Stock Option Plans | Restricted stock units</t>
  </si>
  <si>
    <t>1 year</t>
  </si>
  <si>
    <t>New long-term incentive program</t>
  </si>
  <si>
    <t>Performance period used to measure cumulative total shareholder return of common stock</t>
  </si>
  <si>
    <t>Expected total expense related to program over the performance period</t>
  </si>
  <si>
    <t>EARNINGS PER SHARE (Details) - USD ($) $ / shares in Units, shares in Thousands, $ in Thousands</t>
  </si>
  <si>
    <t>Sep. 30, 2015</t>
  </si>
  <si>
    <t>Earning per share</t>
  </si>
  <si>
    <t>Income (Numerator)</t>
  </si>
  <si>
    <t>Income available to common stockholders, basic (in dollars)</t>
  </si>
  <si>
    <t>Income available to common stockholders, diluted (in dollars)</t>
  </si>
  <si>
    <t>Shares (Denominator)</t>
  </si>
  <si>
    <t>Total average equivalent shares</t>
  </si>
  <si>
    <t>Per Share Amount</t>
  </si>
  <si>
    <t>Net income per share, basic (in dollars per share)</t>
  </si>
  <si>
    <t>Net income per share, diluted (in dollars per share)</t>
  </si>
  <si>
    <t>Effect of dilutive stock based compensation (in shares)</t>
  </si>
  <si>
    <t>SEGMENT INFORMATION (Summary of Reportable Segments) (Details) $ in Thousands</t>
  </si>
  <si>
    <t>Jun. 30, 2017USD ($)</t>
  </si>
  <si>
    <t>Sep. 30, 2016USD ($)</t>
  </si>
  <si>
    <t>Jun. 30, 2016USD ($)</t>
  </si>
  <si>
    <t>Mar. 31, 2016USD ($)</t>
  </si>
  <si>
    <t>Dec. 31, 2017USD ($)segment</t>
  </si>
  <si>
    <t>Capital Expenditures</t>
  </si>
  <si>
    <t>Restructuring Initiatives by Segment</t>
  </si>
  <si>
    <t>Employee severance</t>
  </si>
  <si>
    <t>Income before interest and taxes</t>
  </si>
  <si>
    <t>Business Transformation Plan | Employee severance</t>
  </si>
  <si>
    <t>Pharma</t>
  </si>
  <si>
    <t>Corporate &amp; Other</t>
  </si>
  <si>
    <t>Transfer of Corporate Technology Expenditures</t>
  </si>
  <si>
    <t>Operating segment</t>
  </si>
  <si>
    <t>Intersegment</t>
  </si>
  <si>
    <t>Intersegment | Beauty + Home</t>
  </si>
  <si>
    <t>Intersegment | Pharma</t>
  </si>
  <si>
    <t>Intersegment | Food + Beverage</t>
  </si>
  <si>
    <t>SEGMENT INFORMATION (Summary of Net Sales and Long-Lived Assets By Geographic Area) (Details) - USD ($) $ in Thousands</t>
  </si>
  <si>
    <t>Net sales and long-lived asset information by geographic area</t>
  </si>
  <si>
    <t>Plant, Property &amp; Equipment</t>
  </si>
  <si>
    <t>Italy</t>
  </si>
  <si>
    <t>Other Europe</t>
  </si>
  <si>
    <t>Other Foreign Countries</t>
  </si>
  <si>
    <t>SEGMENT INFORMATION (Summary of Net Sales and Long-Lived Assets By Product Information) (Details) - USD ($) $ in Thousands</t>
  </si>
  <si>
    <t>Net sales by product information</t>
  </si>
  <si>
    <t>Pumps</t>
  </si>
  <si>
    <t>Closures</t>
  </si>
  <si>
    <t>Valves</t>
  </si>
  <si>
    <t>Injectables</t>
  </si>
  <si>
    <t>INSURANCE SETTLEMENT RECEIVABLE (Details) - Fire damage - USD ($) $ in Thousands</t>
  </si>
  <si>
    <t>24 Months Ended</t>
  </si>
  <si>
    <t>Brazil</t>
  </si>
  <si>
    <t>Gain on insurance recovery</t>
  </si>
  <si>
    <t>Beauty + Home | France</t>
  </si>
  <si>
    <t>Losses related to fire</t>
  </si>
  <si>
    <t>Insurance proceeds received</t>
  </si>
  <si>
    <t>Insurance receivable</t>
  </si>
  <si>
    <t>Expenses related to fire</t>
  </si>
  <si>
    <t>ACQUISITIONS (Details) $ in Thousands</t>
  </si>
  <si>
    <t>Feb. 29, 2016USD ($)item</t>
  </si>
  <si>
    <t>Feb. 28, 2017USD ($)</t>
  </si>
  <si>
    <t>Acquisition of business, net of cash received</t>
  </si>
  <si>
    <t>Mega Airless</t>
  </si>
  <si>
    <t>Cost of acquired entity</t>
  </si>
  <si>
    <t>Sales of acquiree during the reporting period</t>
  </si>
  <si>
    <t>Pretax income of acquiree during the reporting period</t>
  </si>
  <si>
    <t>Acquisition costs</t>
  </si>
  <si>
    <t>Nonrecurring expense related to the fair value adjustment to acquisition-date inventory (before tax)</t>
  </si>
  <si>
    <t>Accounts receivable</t>
  </si>
  <si>
    <t>Property, plant and equipment</t>
  </si>
  <si>
    <t>Other miscellaneous assets</t>
  </si>
  <si>
    <t>Long-term obligations</t>
  </si>
  <si>
    <t>Net assets acquired</t>
  </si>
  <si>
    <t>Germany | Mega Airless</t>
  </si>
  <si>
    <t>Number of manufacturing plants acquired | item</t>
  </si>
  <si>
    <t>United States | Mega Airless</t>
  </si>
  <si>
    <t>Beauty + Home | Mega Airless</t>
  </si>
  <si>
    <t>Pharma | Kali Care</t>
  </si>
  <si>
    <t>Pharma | Mega Airless</t>
  </si>
  <si>
    <t>ACQUISITIONS (Acquired Intangibles) (Details) - Mega Airless $ in Thousands</t>
  </si>
  <si>
    <t>Feb. 29, 2016USD ($)</t>
  </si>
  <si>
    <t>Acquired finite-lived intangible assets</t>
  </si>
  <si>
    <t>Estimated Fair Value of Asset</t>
  </si>
  <si>
    <t>Weighted average useful life</t>
  </si>
  <si>
    <t>11 years</t>
  </si>
  <si>
    <t>Trademark</t>
  </si>
  <si>
    <t>4 years</t>
  </si>
  <si>
    <t>ACQUISITIONS (Pro Forma) (Details) - Mega Airless - USD ($) $ / shares in Units, $ in Millions</t>
  </si>
  <si>
    <t>Unaudited pro forma financial information</t>
  </si>
  <si>
    <t>Net Income per common share - basic</t>
  </si>
  <si>
    <t>Net Income per common share - diluted</t>
  </si>
  <si>
    <t>Acquisition Related Costs</t>
  </si>
  <si>
    <t>Transaction costs excluded from supplemental pro forma earnings (after tax)</t>
  </si>
  <si>
    <t>Transaction costs excluded from supplemental pro forma earnings (before tax)</t>
  </si>
  <si>
    <t>Fair Value Adjustment</t>
  </si>
  <si>
    <t>Nonrecurring expense related to the fair value adjustment to acquisition-date inventory excluded from supplemental pro forma earnings (after tax)</t>
  </si>
  <si>
    <t>Nonrecurring expense related to the fair value adjustment to acquisition-date inventory excluded from supplemental pro form earnings (before tax)</t>
  </si>
  <si>
    <t>RESTRUCTURING INITIATIVE (Details) $ in Thousands</t>
  </si>
  <si>
    <t>Restructuring reserve</t>
  </si>
  <si>
    <t>Expense recognized related to the plan</t>
  </si>
  <si>
    <t>Expected future implementation costs</t>
  </si>
  <si>
    <t>Expected term of additional implementation costs</t>
  </si>
  <si>
    <t>P3Y</t>
  </si>
  <si>
    <t>Expected future capital investments related to transformation plan</t>
  </si>
  <si>
    <t>FX impact</t>
  </si>
  <si>
    <t>Restructuring reserve, balance at the end of the period</t>
  </si>
  <si>
    <t>QUARTERLY DATA (UNAUDITED) (Details) - USD ($) $ / shares in Units, shares in Thousands, $ in Thousands</t>
  </si>
  <si>
    <t>Gross profit</t>
  </si>
  <si>
    <t>Stock price high (in dollars per share)</t>
  </si>
  <si>
    <t>Stock price low (in dollars per share)</t>
  </si>
  <si>
    <t>SCHEDULE II - VALUATION AND QUALIFYING ACCOUNTS (Details) - USD ($) $ in Thousands</t>
  </si>
  <si>
    <t>Allowance for doubtful accounts</t>
  </si>
  <si>
    <t>VALUATION AND QUALIFYING ACCOUNTS</t>
  </si>
  <si>
    <t>Balance at the Beginning of the Period</t>
  </si>
  <si>
    <t>Charged to Costs and Expenses</t>
  </si>
  <si>
    <t>Deductions from Reserve</t>
  </si>
  <si>
    <t>Balance at the End of the Period</t>
  </si>
  <si>
    <t>Deferred tax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66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5835925185</v>
      </c>
    </row>
    <row r="15" spans="1:4">
      <c r="A15" s="4" t="s">
        <v>25</v>
      </c>
      <c r="C15" s="5" t="n">
        <v>62111611</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469283</v>
      </c>
      <c r="C4" s="6" t="n">
        <v>2330934</v>
      </c>
      <c r="D4" s="6" t="n">
        <v>2317149</v>
      </c>
    </row>
    <row r="5" spans="1:4">
      <c r="A5" s="3" t="s">
        <v>34</v>
      </c>
    </row>
    <row r="6" spans="1:4">
      <c r="A6" s="4" t="s">
        <v>35</v>
      </c>
      <c r="B6" s="5" t="n">
        <v>1604181</v>
      </c>
      <c r="C6" s="5" t="n">
        <v>1498070</v>
      </c>
      <c r="D6" s="5" t="n">
        <v>1502650</v>
      </c>
    </row>
    <row r="7" spans="1:4">
      <c r="A7" s="4" t="s">
        <v>36</v>
      </c>
      <c r="B7" s="5" t="n">
        <v>388281</v>
      </c>
      <c r="C7" s="5" t="n">
        <v>367562</v>
      </c>
      <c r="D7" s="5" t="n">
        <v>351461</v>
      </c>
    </row>
    <row r="8" spans="1:4">
      <c r="A8" s="4" t="s">
        <v>37</v>
      </c>
      <c r="B8" s="5" t="n">
        <v>153094</v>
      </c>
      <c r="C8" s="5" t="n">
        <v>154802</v>
      </c>
      <c r="D8" s="5" t="n">
        <v>138893</v>
      </c>
    </row>
    <row r="9" spans="1:4">
      <c r="A9" s="4" t="s">
        <v>38</v>
      </c>
      <c r="B9" s="5" t="n">
        <v>2208</v>
      </c>
    </row>
    <row r="10" spans="1:4">
      <c r="A10" s="4" t="s">
        <v>39</v>
      </c>
      <c r="B10" s="5" t="n">
        <v>2147764</v>
      </c>
      <c r="C10" s="5" t="n">
        <v>2020434</v>
      </c>
      <c r="D10" s="5" t="n">
        <v>1993004</v>
      </c>
    </row>
    <row r="11" spans="1:4">
      <c r="A11" s="4" t="s">
        <v>40</v>
      </c>
      <c r="B11" s="5" t="n">
        <v>321519</v>
      </c>
      <c r="C11" s="5" t="n">
        <v>310500</v>
      </c>
      <c r="D11" s="5" t="n">
        <v>324145</v>
      </c>
    </row>
    <row r="12" spans="1:4">
      <c r="A12" s="3" t="s">
        <v>41</v>
      </c>
    </row>
    <row r="13" spans="1:4">
      <c r="A13" s="4" t="s">
        <v>42</v>
      </c>
      <c r="B13" s="5" t="n">
        <v>-40597</v>
      </c>
      <c r="C13" s="5" t="n">
        <v>-35237</v>
      </c>
      <c r="D13" s="5" t="n">
        <v>-34615</v>
      </c>
    </row>
    <row r="14" spans="1:4">
      <c r="A14" s="4" t="s">
        <v>43</v>
      </c>
      <c r="B14" s="5" t="n">
        <v>5470</v>
      </c>
      <c r="C14" s="5" t="n">
        <v>2643</v>
      </c>
      <c r="D14" s="5" t="n">
        <v>5596</v>
      </c>
    </row>
    <row r="15" spans="1:4">
      <c r="A15" s="4" t="s">
        <v>44</v>
      </c>
      <c r="B15" s="5" t="n">
        <v>-229</v>
      </c>
      <c r="C15" s="5" t="n">
        <v>-191</v>
      </c>
      <c r="D15" s="5" t="n">
        <v>-718</v>
      </c>
    </row>
    <row r="16" spans="1:4">
      <c r="A16" s="4" t="s">
        <v>45</v>
      </c>
      <c r="B16" s="5" t="n">
        <v>8662</v>
      </c>
      <c r="C16" s="5" t="n">
        <v>2782</v>
      </c>
      <c r="D16" s="5" t="n">
        <v>163</v>
      </c>
    </row>
    <row r="17" spans="1:4">
      <c r="A17" s="4" t="s">
        <v>46</v>
      </c>
      <c r="B17" s="5" t="n">
        <v>-26694</v>
      </c>
      <c r="C17" s="5" t="n">
        <v>-30003</v>
      </c>
      <c r="D17" s="5" t="n">
        <v>-29574</v>
      </c>
    </row>
    <row r="18" spans="1:4">
      <c r="A18" s="4" t="s">
        <v>47</v>
      </c>
      <c r="B18" s="5" t="n">
        <v>294825</v>
      </c>
      <c r="C18" s="5" t="n">
        <v>280497</v>
      </c>
      <c r="D18" s="5" t="n">
        <v>294571</v>
      </c>
    </row>
    <row r="19" spans="1:4">
      <c r="A19" s="4" t="s">
        <v>48</v>
      </c>
      <c r="B19" s="5" t="n">
        <v>74796</v>
      </c>
      <c r="C19" s="5" t="n">
        <v>74893</v>
      </c>
      <c r="D19" s="5" t="n">
        <v>95276</v>
      </c>
    </row>
    <row r="20" spans="1:4">
      <c r="A20" s="4" t="s">
        <v>49</v>
      </c>
      <c r="B20" s="5" t="n">
        <v>220029</v>
      </c>
      <c r="C20" s="5" t="n">
        <v>205604</v>
      </c>
      <c r="D20" s="5" t="n">
        <v>199295</v>
      </c>
    </row>
    <row r="21" spans="1:4">
      <c r="A21" s="4" t="s">
        <v>50</v>
      </c>
      <c r="B21" s="5" t="n">
        <v>1</v>
      </c>
      <c r="C21" s="5" t="n">
        <v>-14</v>
      </c>
      <c r="D21" s="5" t="n">
        <v>53</v>
      </c>
    </row>
    <row r="22" spans="1:4">
      <c r="A22" s="4" t="s">
        <v>51</v>
      </c>
      <c r="B22" s="6" t="n">
        <v>220030</v>
      </c>
      <c r="C22" s="6" t="n">
        <v>205590</v>
      </c>
      <c r="D22" s="6" t="n">
        <v>199348</v>
      </c>
    </row>
    <row r="23" spans="1:4">
      <c r="A23" s="3" t="s">
        <v>52</v>
      </c>
    </row>
    <row r="24" spans="1:4">
      <c r="A24" s="4" t="s">
        <v>53</v>
      </c>
      <c r="B24" s="7" t="n">
        <v>3.52</v>
      </c>
      <c r="C24" s="7" t="n">
        <v>3.27</v>
      </c>
      <c r="D24" s="7" t="n">
        <v>3.19</v>
      </c>
    </row>
    <row r="25" spans="1:4">
      <c r="A25" s="4" t="s">
        <v>54</v>
      </c>
      <c r="B25" s="7" t="n">
        <v>3.41</v>
      </c>
      <c r="C25" s="7" t="n">
        <v>3.17</v>
      </c>
      <c r="D25" s="7" t="n">
        <v>3.09</v>
      </c>
    </row>
    <row r="26" spans="1:4">
      <c r="A26" s="3" t="s">
        <v>55</v>
      </c>
    </row>
    <row r="27" spans="1:4">
      <c r="A27" s="4" t="s">
        <v>56</v>
      </c>
      <c r="B27" s="5" t="n">
        <v>62435</v>
      </c>
      <c r="C27" s="5" t="n">
        <v>62804</v>
      </c>
      <c r="D27" s="5" t="n">
        <v>62585</v>
      </c>
    </row>
    <row r="28" spans="1:4">
      <c r="A28" s="4" t="s">
        <v>57</v>
      </c>
      <c r="B28" s="5" t="n">
        <v>64596</v>
      </c>
      <c r="C28" s="5" t="n">
        <v>64849</v>
      </c>
      <c r="D28" s="5" t="n">
        <v>64492</v>
      </c>
    </row>
    <row r="29" spans="1:4">
      <c r="A29" s="4" t="s">
        <v>58</v>
      </c>
      <c r="B29" s="7" t="n">
        <v>1.28</v>
      </c>
      <c r="C29" s="7" t="n">
        <v>1.2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49</v>
      </c>
      <c r="B4" s="6" t="n">
        <v>220029</v>
      </c>
      <c r="C4" s="6" t="n">
        <v>205604</v>
      </c>
      <c r="D4" s="6" t="n">
        <v>199295</v>
      </c>
    </row>
    <row r="5" spans="1:4">
      <c r="A5" s="3" t="s">
        <v>61</v>
      </c>
    </row>
    <row r="6" spans="1:4">
      <c r="A6" s="4" t="s">
        <v>62</v>
      </c>
      <c r="B6" s="5" t="n">
        <v>74404</v>
      </c>
      <c r="C6" s="5" t="n">
        <v>-53183</v>
      </c>
      <c r="D6" s="5" t="n">
        <v>-163887</v>
      </c>
    </row>
    <row r="7" spans="1:4">
      <c r="A7" s="4" t="s">
        <v>63</v>
      </c>
      <c r="B7" s="5" t="n">
        <v>28</v>
      </c>
      <c r="C7" s="5" t="n">
        <v>26</v>
      </c>
      <c r="D7" s="5" t="n">
        <v>25</v>
      </c>
    </row>
    <row r="8" spans="1:4">
      <c r="A8" s="4" t="s">
        <v>64</v>
      </c>
      <c r="B8" s="5" t="n">
        <v>-3186</v>
      </c>
    </row>
    <row r="9" spans="1:4">
      <c r="A9" s="3" t="s">
        <v>65</v>
      </c>
    </row>
    <row r="10" spans="1:4">
      <c r="A10" s="4" t="s">
        <v>66</v>
      </c>
      <c r="B10" s="5" t="n">
        <v>-7906</v>
      </c>
      <c r="C10" s="5" t="n">
        <v>-7151</v>
      </c>
      <c r="D10" s="5" t="n">
        <v>7253</v>
      </c>
    </row>
    <row r="11" spans="1:4">
      <c r="A11" s="4" t="s">
        <v>67</v>
      </c>
      <c r="B11" s="5" t="n">
        <v>-1038</v>
      </c>
      <c r="C11" s="5" t="n">
        <v>-466</v>
      </c>
      <c r="D11" s="5" t="n">
        <v>-538</v>
      </c>
    </row>
    <row r="12" spans="1:4">
      <c r="A12" s="4" t="s">
        <v>68</v>
      </c>
      <c r="B12" s="5" t="n">
        <v>296</v>
      </c>
      <c r="C12" s="5" t="n">
        <v>248</v>
      </c>
      <c r="D12" s="5" t="n">
        <v>168</v>
      </c>
    </row>
    <row r="13" spans="1:4">
      <c r="A13" s="4" t="s">
        <v>69</v>
      </c>
      <c r="B13" s="5" t="n">
        <v>3828</v>
      </c>
      <c r="C13" s="5" t="n">
        <v>3144</v>
      </c>
      <c r="D13" s="5" t="n">
        <v>4664</v>
      </c>
    </row>
    <row r="14" spans="1:4">
      <c r="A14" s="4" t="s">
        <v>70</v>
      </c>
      <c r="B14" s="5" t="n">
        <v>-4820</v>
      </c>
      <c r="C14" s="5" t="n">
        <v>-4225</v>
      </c>
      <c r="D14" s="5" t="n">
        <v>11547</v>
      </c>
    </row>
    <row r="15" spans="1:4">
      <c r="A15" s="4" t="s">
        <v>71</v>
      </c>
      <c r="B15" s="5" t="n">
        <v>66426</v>
      </c>
      <c r="C15" s="5" t="n">
        <v>-57382</v>
      </c>
      <c r="D15" s="5" t="n">
        <v>-152315</v>
      </c>
    </row>
    <row r="16" spans="1:4">
      <c r="A16" s="4" t="s">
        <v>72</v>
      </c>
      <c r="B16" s="5" t="n">
        <v>286455</v>
      </c>
      <c r="C16" s="5" t="n">
        <v>148222</v>
      </c>
      <c r="D16" s="5" t="n">
        <v>46980</v>
      </c>
    </row>
    <row r="17" spans="1:4">
      <c r="A17" s="4" t="s">
        <v>73</v>
      </c>
      <c r="B17" s="5" t="n">
        <v>-18</v>
      </c>
      <c r="C17" s="5" t="n">
        <v>6</v>
      </c>
      <c r="D17" s="5" t="n">
        <v>66</v>
      </c>
    </row>
    <row r="18" spans="1:4">
      <c r="A18" s="4" t="s">
        <v>74</v>
      </c>
      <c r="B18" s="6" t="n">
        <v>286437</v>
      </c>
      <c r="C18" s="6" t="n">
        <v>148228</v>
      </c>
      <c r="D18" s="6" t="n">
        <v>470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97</v>
      </c>
    </row>
    <row r="4" spans="1:2">
      <c r="A4" s="4" t="s">
        <v>245</v>
      </c>
      <c r="B4" s="4" t="s">
        <v>246</v>
      </c>
    </row>
    <row r="5" spans="1:2">
      <c r="A5" s="4" t="s">
        <v>247</v>
      </c>
      <c r="B5" s="4" t="s">
        <v>248</v>
      </c>
    </row>
    <row r="6" spans="1:2">
      <c r="A6" s="4" t="s">
        <v>249</v>
      </c>
      <c r="B6" s="4" t="s">
        <v>250</v>
      </c>
    </row>
    <row r="7" spans="1:2">
      <c r="A7" s="4" t="s">
        <v>251</v>
      </c>
      <c r="B7" s="4" t="s">
        <v>252</v>
      </c>
    </row>
    <row r="8" spans="1:2">
      <c r="A8" s="4" t="s">
        <v>199</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06</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97</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199</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201</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204</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row r="15" spans="1:2">
      <c r="A15" s="4" t="s">
        <v>345</v>
      </c>
      <c r="B1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1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3" t="s">
        <v>76</v>
      </c>
    </row>
    <row r="3" spans="1:3">
      <c r="A3" s="4" t="s">
        <v>77</v>
      </c>
      <c r="B3" s="6" t="n">
        <v>712640</v>
      </c>
      <c r="C3" s="6" t="n">
        <v>466287</v>
      </c>
    </row>
    <row r="4" spans="1:3">
      <c r="A4" s="4" t="s">
        <v>78</v>
      </c>
      <c r="B4" s="5" t="n">
        <v>510426</v>
      </c>
      <c r="C4" s="5" t="n">
        <v>433127</v>
      </c>
    </row>
    <row r="5" spans="1:3">
      <c r="A5" s="4" t="s">
        <v>79</v>
      </c>
      <c r="B5" s="5" t="n">
        <v>337216</v>
      </c>
      <c r="C5" s="5" t="n">
        <v>296914</v>
      </c>
    </row>
    <row r="6" spans="1:3">
      <c r="A6" s="4" t="s">
        <v>80</v>
      </c>
      <c r="B6" s="5" t="n">
        <v>109791</v>
      </c>
      <c r="C6" s="5" t="n">
        <v>73842</v>
      </c>
    </row>
    <row r="7" spans="1:3">
      <c r="A7" s="4" t="s">
        <v>81</v>
      </c>
      <c r="B7" s="5" t="n">
        <v>1670073</v>
      </c>
      <c r="C7" s="5" t="n">
        <v>1270170</v>
      </c>
    </row>
    <row r="8" spans="1:3">
      <c r="A8" s="3" t="s">
        <v>82</v>
      </c>
    </row>
    <row r="9" spans="1:3">
      <c r="A9" s="4" t="s">
        <v>83</v>
      </c>
      <c r="B9" s="5" t="n">
        <v>416241</v>
      </c>
      <c r="C9" s="5" t="n">
        <v>368260</v>
      </c>
    </row>
    <row r="10" spans="1:3">
      <c r="A10" s="4" t="s">
        <v>84</v>
      </c>
      <c r="B10" s="5" t="n">
        <v>2237655</v>
      </c>
      <c r="C10" s="5" t="n">
        <v>1938352</v>
      </c>
    </row>
    <row r="11" spans="1:3">
      <c r="A11" s="4" t="s">
        <v>85</v>
      </c>
      <c r="B11" s="5" t="n">
        <v>2653896</v>
      </c>
      <c r="C11" s="5" t="n">
        <v>2306612</v>
      </c>
    </row>
    <row r="12" spans="1:3">
      <c r="A12" s="4" t="s">
        <v>86</v>
      </c>
      <c r="B12" s="5" t="n">
        <v>-1811819</v>
      </c>
      <c r="C12" s="5" t="n">
        <v>-1545384</v>
      </c>
    </row>
    <row r="13" spans="1:3">
      <c r="A13" s="4" t="s">
        <v>87</v>
      </c>
      <c r="B13" s="5" t="n">
        <v>842077</v>
      </c>
      <c r="C13" s="5" t="n">
        <v>761228</v>
      </c>
    </row>
    <row r="14" spans="1:3">
      <c r="A14" s="4" t="s">
        <v>88</v>
      </c>
      <c r="B14" s="5" t="n">
        <v>25829</v>
      </c>
      <c r="C14" s="5" t="n">
        <v>23093</v>
      </c>
    </row>
    <row r="15" spans="1:3">
      <c r="A15" s="4" t="s">
        <v>89</v>
      </c>
      <c r="B15" s="5" t="n">
        <v>867906</v>
      </c>
      <c r="C15" s="5" t="n">
        <v>784321</v>
      </c>
    </row>
    <row r="16" spans="1:3">
      <c r="A16" s="3" t="s">
        <v>90</v>
      </c>
    </row>
    <row r="17" spans="1:3">
      <c r="A17" s="4" t="s">
        <v>91</v>
      </c>
      <c r="B17" s="5" t="n">
        <v>9444</v>
      </c>
      <c r="C17" s="5" t="n">
        <v>4241</v>
      </c>
    </row>
    <row r="18" spans="1:3">
      <c r="A18" s="4" t="s">
        <v>92</v>
      </c>
      <c r="B18" s="5" t="n">
        <v>443887</v>
      </c>
      <c r="C18" s="5" t="n">
        <v>407522</v>
      </c>
    </row>
    <row r="19" spans="1:3">
      <c r="A19" s="4" t="s">
        <v>93</v>
      </c>
      <c r="B19" s="5" t="n">
        <v>95460</v>
      </c>
      <c r="C19" s="5" t="n">
        <v>94489</v>
      </c>
    </row>
    <row r="20" spans="1:3">
      <c r="A20" s="4" t="s">
        <v>94</v>
      </c>
      <c r="B20" s="5" t="n">
        <v>51053</v>
      </c>
      <c r="C20" s="5" t="n">
        <v>46042</v>
      </c>
    </row>
    <row r="21" spans="1:3">
      <c r="A21" s="4" t="s">
        <v>95</v>
      </c>
      <c r="B21" s="5" t="n">
        <v>599844</v>
      </c>
      <c r="C21" s="5" t="n">
        <v>552294</v>
      </c>
    </row>
    <row r="22" spans="1:3">
      <c r="A22" s="4" t="s">
        <v>96</v>
      </c>
      <c r="B22" s="5" t="n">
        <v>3137823</v>
      </c>
      <c r="C22" s="5" t="n">
        <v>2606785</v>
      </c>
    </row>
    <row r="23" spans="1:3">
      <c r="A23" s="3" t="s">
        <v>97</v>
      </c>
    </row>
    <row r="24" spans="1:3">
      <c r="A24" s="4" t="s">
        <v>98</v>
      </c>
      <c r="B24" s="5" t="n">
        <v>4336</v>
      </c>
      <c r="C24" s="5" t="n">
        <v>169213</v>
      </c>
    </row>
    <row r="25" spans="1:3">
      <c r="A25" s="4" t="s">
        <v>99</v>
      </c>
      <c r="B25" s="5" t="n">
        <v>61833</v>
      </c>
      <c r="C25" s="5" t="n">
        <v>4603</v>
      </c>
    </row>
    <row r="26" spans="1:3">
      <c r="A26" s="4" t="s">
        <v>100</v>
      </c>
      <c r="B26" s="5" t="n">
        <v>461579</v>
      </c>
      <c r="C26" s="5" t="n">
        <v>369139</v>
      </c>
    </row>
    <row r="27" spans="1:3">
      <c r="A27" s="4" t="s">
        <v>101</v>
      </c>
      <c r="B27" s="5" t="n">
        <v>527748</v>
      </c>
      <c r="C27" s="5" t="n">
        <v>542955</v>
      </c>
    </row>
    <row r="28" spans="1:3">
      <c r="A28" s="4" t="s">
        <v>102</v>
      </c>
      <c r="B28" s="5" t="n">
        <v>1191146</v>
      </c>
      <c r="C28" s="5" t="n">
        <v>772737</v>
      </c>
    </row>
    <row r="29" spans="1:3">
      <c r="A29" s="3" t="s">
        <v>103</v>
      </c>
    </row>
    <row r="30" spans="1:3">
      <c r="A30" s="4" t="s">
        <v>104</v>
      </c>
      <c r="B30" s="5" t="n">
        <v>20995</v>
      </c>
      <c r="C30" s="5" t="n">
        <v>16803</v>
      </c>
    </row>
    <row r="31" spans="1:3">
      <c r="A31" s="4" t="s">
        <v>105</v>
      </c>
      <c r="B31" s="5" t="n">
        <v>80278</v>
      </c>
      <c r="C31" s="5" t="n">
        <v>94545</v>
      </c>
    </row>
    <row r="32" spans="1:3">
      <c r="A32" s="4" t="s">
        <v>106</v>
      </c>
      <c r="B32" s="5" t="n">
        <v>5608</v>
      </c>
      <c r="C32" s="5" t="n">
        <v>5503</v>
      </c>
    </row>
    <row r="33" spans="1:3">
      <c r="A33" s="4" t="s">
        <v>107</v>
      </c>
      <c r="B33" s="4" t="s">
        <v>108</v>
      </c>
      <c r="C33" s="4" t="s">
        <v>108</v>
      </c>
    </row>
    <row r="34" spans="1:3">
      <c r="A34" s="4" t="s">
        <v>109</v>
      </c>
      <c r="B34" s="5" t="n">
        <v>106881</v>
      </c>
      <c r="C34" s="5" t="n">
        <v>116851</v>
      </c>
    </row>
    <row r="35" spans="1:3">
      <c r="A35" s="3" t="s">
        <v>110</v>
      </c>
    </row>
    <row r="36" spans="1:3">
      <c r="A36" s="4" t="s">
        <v>111</v>
      </c>
      <c r="B36" s="5" t="n">
        <v>667</v>
      </c>
      <c r="C36" s="5" t="n">
        <v>660</v>
      </c>
    </row>
    <row r="37" spans="1:3">
      <c r="A37" s="4" t="s">
        <v>112</v>
      </c>
      <c r="B37" s="5" t="n">
        <v>609471</v>
      </c>
      <c r="C37" s="5" t="n">
        <v>546682</v>
      </c>
    </row>
    <row r="38" spans="1:3">
      <c r="A38" s="4" t="s">
        <v>113</v>
      </c>
      <c r="B38" s="5" t="n">
        <v>1301147</v>
      </c>
      <c r="C38" s="5" t="n">
        <v>1197234</v>
      </c>
    </row>
    <row r="39" spans="1:3">
      <c r="A39" s="4" t="s">
        <v>114</v>
      </c>
      <c r="B39" s="5" t="n">
        <v>-253302</v>
      </c>
      <c r="C39" s="5" t="n">
        <v>-319709</v>
      </c>
    </row>
    <row r="40" spans="1:3">
      <c r="A40" s="4" t="s">
        <v>115</v>
      </c>
      <c r="B40" s="5" t="n">
        <v>-346245</v>
      </c>
      <c r="C40" s="5" t="n">
        <v>-250917</v>
      </c>
    </row>
    <row r="41" spans="1:3">
      <c r="A41" s="4" t="s">
        <v>116</v>
      </c>
      <c r="B41" s="5" t="n">
        <v>1311738</v>
      </c>
      <c r="C41" s="5" t="n">
        <v>1173950</v>
      </c>
    </row>
    <row r="42" spans="1:3">
      <c r="A42" s="4" t="s">
        <v>117</v>
      </c>
      <c r="B42" s="5" t="n">
        <v>310</v>
      </c>
      <c r="C42" s="5" t="n">
        <v>292</v>
      </c>
    </row>
    <row r="43" spans="1:3">
      <c r="A43" s="4" t="s">
        <v>118</v>
      </c>
      <c r="B43" s="5" t="n">
        <v>1312048</v>
      </c>
      <c r="C43" s="5" t="n">
        <v>1174242</v>
      </c>
    </row>
    <row r="44" spans="1:3">
      <c r="A44" s="4" t="s">
        <v>119</v>
      </c>
      <c r="B44" s="6" t="n">
        <v>3137823</v>
      </c>
      <c r="C44" s="6" t="n">
        <v>26067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17</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1</v>
      </c>
      <c r="B1" s="2" t="s">
        <v>1</v>
      </c>
    </row>
    <row r="2" spans="1:2">
      <c r="B2" s="2" t="s">
        <v>2</v>
      </c>
    </row>
    <row r="3" spans="1:2">
      <c r="A3" s="3" t="s">
        <v>219</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5</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4" t="s">
        <v>368</v>
      </c>
      <c r="B3" s="4" t="s">
        <v>369</v>
      </c>
    </row>
    <row r="4" spans="1:2">
      <c r="A4" s="4" t="s">
        <v>370</v>
      </c>
      <c r="B4" s="4" t="s">
        <v>371</v>
      </c>
    </row>
    <row r="5" spans="1:2">
      <c r="A5" s="4" t="s">
        <v>372</v>
      </c>
    </row>
    <row r="6" spans="1:2">
      <c r="A6" s="4" t="s">
        <v>373</v>
      </c>
      <c r="B6"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5</v>
      </c>
      <c r="B1" s="2" t="s">
        <v>1</v>
      </c>
    </row>
    <row r="2" spans="1:2">
      <c r="B2" s="2" t="s">
        <v>2</v>
      </c>
    </row>
    <row r="3" spans="1:2">
      <c r="A3" s="3" t="s">
        <v>229</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1</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384</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1</v>
      </c>
      <c r="B1" s="2" t="s">
        <v>1</v>
      </c>
    </row>
    <row r="2" spans="1:2">
      <c r="B2" s="2" t="s">
        <v>2</v>
      </c>
    </row>
    <row r="3" spans="1:2">
      <c r="A3" s="3" t="s">
        <v>238</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4</v>
      </c>
      <c r="B1" s="2" t="s">
        <v>1</v>
      </c>
    </row>
    <row r="2" spans="1:2">
      <c r="B2" s="2" t="s">
        <v>2</v>
      </c>
    </row>
    <row r="3" spans="1:2">
      <c r="A3" s="3" t="s">
        <v>240</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48"/>
    <col customWidth="1" max="6" min="6" width="27"/>
    <col customWidth="1" max="7" min="7" width="21"/>
    <col customWidth="1" max="8" min="8" width="31"/>
    <col customWidth="1" max="9" min="9" width="24"/>
  </cols>
  <sheetData>
    <row r="1" spans="1:9">
      <c r="A1" s="1" t="s">
        <v>397</v>
      </c>
      <c r="B1" s="2" t="s">
        <v>398</v>
      </c>
      <c r="D1" s="2" t="s">
        <v>399</v>
      </c>
      <c r="E1" s="2" t="s">
        <v>1</v>
      </c>
      <c r="H1" s="2" t="s">
        <v>400</v>
      </c>
    </row>
    <row r="2" spans="1:9">
      <c r="B2" s="2" t="s">
        <v>401</v>
      </c>
      <c r="C2" s="2" t="s">
        <v>402</v>
      </c>
      <c r="D2" s="2" t="s">
        <v>403</v>
      </c>
      <c r="E2" s="2" t="s">
        <v>404</v>
      </c>
      <c r="F2" s="2" t="s">
        <v>405</v>
      </c>
      <c r="G2" s="2" t="s">
        <v>406</v>
      </c>
      <c r="H2" s="2" t="s">
        <v>407</v>
      </c>
      <c r="I2" s="2" t="s">
        <v>408</v>
      </c>
    </row>
    <row r="3" spans="1:9">
      <c r="A3" s="4" t="s">
        <v>409</v>
      </c>
      <c r="E3" s="5" t="n">
        <v>3</v>
      </c>
    </row>
    <row r="4" spans="1:9">
      <c r="A4" s="4" t="s">
        <v>410</v>
      </c>
      <c r="E4" s="6" t="n">
        <v>2208</v>
      </c>
    </row>
    <row r="5" spans="1:9">
      <c r="A5" s="3" t="s">
        <v>254</v>
      </c>
    </row>
    <row r="6" spans="1:9">
      <c r="A6" s="4" t="s">
        <v>411</v>
      </c>
      <c r="H6" s="6" t="n">
        <v>0</v>
      </c>
    </row>
    <row r="7" spans="1:9">
      <c r="A7" s="4" t="s">
        <v>157</v>
      </c>
      <c r="C7" s="6" t="n">
        <v>2000</v>
      </c>
      <c r="F7" s="6" t="n">
        <v>2013</v>
      </c>
    </row>
    <row r="8" spans="1:9">
      <c r="A8" s="4" t="s">
        <v>412</v>
      </c>
      <c r="B8" s="4" t="s">
        <v>413</v>
      </c>
    </row>
    <row r="9" spans="1:9">
      <c r="A9" s="4" t="s">
        <v>177</v>
      </c>
      <c r="B9" s="6" t="n">
        <v>5000</v>
      </c>
      <c r="E9" s="6" t="n">
        <v>5000</v>
      </c>
    </row>
    <row r="10" spans="1:9">
      <c r="A10" s="3" t="s">
        <v>260</v>
      </c>
    </row>
    <row r="11" spans="1:9">
      <c r="A11" s="4" t="s">
        <v>414</v>
      </c>
      <c r="E11" s="5" t="n">
        <v>4</v>
      </c>
    </row>
    <row r="12" spans="1:9">
      <c r="A12" s="4" t="s">
        <v>415</v>
      </c>
      <c r="E12" s="6" t="n">
        <v>0</v>
      </c>
    </row>
    <row r="13" spans="1:9">
      <c r="A13" s="3" t="s">
        <v>266</v>
      </c>
    </row>
    <row r="14" spans="1:9">
      <c r="A14" s="4" t="s">
        <v>416</v>
      </c>
      <c r="E14" s="5" t="n">
        <v>1900</v>
      </c>
    </row>
    <row r="15" spans="1:9">
      <c r="A15" s="4" t="s">
        <v>417</v>
      </c>
      <c r="E15" s="5" t="n">
        <v>512</v>
      </c>
      <c r="F15" s="5" t="n">
        <v>1700</v>
      </c>
    </row>
    <row r="16" spans="1:9">
      <c r="A16" s="4" t="s">
        <v>418</v>
      </c>
      <c r="E16" s="7" t="n">
        <v>0.01</v>
      </c>
      <c r="H16" s="7" t="n">
        <v>0.01</v>
      </c>
      <c r="I16" s="7" t="n">
        <v>0.01</v>
      </c>
    </row>
    <row r="17" spans="1:9">
      <c r="A17" s="3" t="s">
        <v>268</v>
      </c>
    </row>
    <row r="18" spans="1:9">
      <c r="A18" s="4" t="s">
        <v>419</v>
      </c>
      <c r="E18" s="6" t="n">
        <v>68200</v>
      </c>
      <c r="F18" s="6" t="n">
        <v>66200</v>
      </c>
      <c r="G18" s="6" t="n">
        <v>67100</v>
      </c>
    </row>
    <row r="19" spans="1:9">
      <c r="A19" s="3" t="s">
        <v>206</v>
      </c>
    </row>
    <row r="20" spans="1:9">
      <c r="A20" s="4" t="s">
        <v>420</v>
      </c>
      <c r="E20" s="5" t="n">
        <v>31600</v>
      </c>
    </row>
    <row r="21" spans="1:9">
      <c r="A21" s="3" t="s">
        <v>271</v>
      </c>
    </row>
    <row r="22" spans="1:9">
      <c r="A22" s="4" t="s">
        <v>421</v>
      </c>
      <c r="E22" s="5" t="n">
        <v>-5000</v>
      </c>
      <c r="F22" s="5" t="n">
        <v>-326</v>
      </c>
      <c r="G22" s="5" t="n">
        <v>-3900</v>
      </c>
    </row>
    <row r="23" spans="1:9">
      <c r="A23" s="3" t="s">
        <v>277</v>
      </c>
    </row>
    <row r="24" spans="1:9">
      <c r="A24" s="4" t="s">
        <v>48</v>
      </c>
      <c r="E24" s="5" t="n">
        <v>74796</v>
      </c>
      <c r="F24" s="6" t="n">
        <v>74893</v>
      </c>
      <c r="G24" s="6" t="n">
        <v>95276</v>
      </c>
    </row>
    <row r="25" spans="1:9">
      <c r="A25" s="4" t="s">
        <v>422</v>
      </c>
    </row>
    <row r="26" spans="1:9">
      <c r="A26" s="3" t="s">
        <v>277</v>
      </c>
    </row>
    <row r="27" spans="1:9">
      <c r="A27" s="4" t="s">
        <v>48</v>
      </c>
      <c r="E27" s="6" t="n">
        <v>-10400</v>
      </c>
    </row>
    <row r="28" spans="1:9">
      <c r="A28" s="4" t="s">
        <v>423</v>
      </c>
    </row>
    <row r="29" spans="1:9">
      <c r="A29" s="3" t="s">
        <v>247</v>
      </c>
    </row>
    <row r="30" spans="1:9">
      <c r="A30" s="4" t="s">
        <v>424</v>
      </c>
      <c r="D30" s="6" t="n">
        <v>7400</v>
      </c>
    </row>
    <row r="31" spans="1:9">
      <c r="A31" s="4" t="s">
        <v>425</v>
      </c>
      <c r="D31" s="6" t="n">
        <v>4800</v>
      </c>
    </row>
    <row r="32" spans="1:9">
      <c r="A32" s="4" t="s">
        <v>426</v>
      </c>
      <c r="D32" s="7" t="n">
        <v>0.08</v>
      </c>
    </row>
    <row r="33" spans="1:9">
      <c r="A33" s="4" t="s">
        <v>427</v>
      </c>
    </row>
    <row r="34" spans="1:9">
      <c r="A34" s="3" t="s">
        <v>256</v>
      </c>
    </row>
    <row r="35" spans="1:9">
      <c r="A35" s="4" t="s">
        <v>428</v>
      </c>
      <c r="E35" s="4" t="s">
        <v>429</v>
      </c>
    </row>
    <row r="36" spans="1:9">
      <c r="A36" s="4" t="s">
        <v>430</v>
      </c>
    </row>
    <row r="37" spans="1:9">
      <c r="A37" s="3" t="s">
        <v>256</v>
      </c>
    </row>
    <row r="38" spans="1:9">
      <c r="A38" s="4" t="s">
        <v>428</v>
      </c>
      <c r="E38" s="4" t="s">
        <v>431</v>
      </c>
    </row>
    <row r="39" spans="1:9">
      <c r="A39" s="4" t="s">
        <v>432</v>
      </c>
    </row>
    <row r="40" spans="1:9">
      <c r="A40" s="3" t="s">
        <v>256</v>
      </c>
    </row>
    <row r="41" spans="1:9">
      <c r="A41" s="4" t="s">
        <v>428</v>
      </c>
      <c r="E41" s="4" t="s">
        <v>433</v>
      </c>
    </row>
    <row r="42" spans="1:9">
      <c r="A42" s="4" t="s">
        <v>434</v>
      </c>
    </row>
    <row r="43" spans="1:9">
      <c r="A43" s="3" t="s">
        <v>256</v>
      </c>
    </row>
    <row r="44" spans="1:9">
      <c r="A44" s="4" t="s">
        <v>428</v>
      </c>
      <c r="E44" s="4" t="s">
        <v>435</v>
      </c>
    </row>
    <row r="45" spans="1:9">
      <c r="A45" s="4" t="s">
        <v>436</v>
      </c>
    </row>
    <row r="46" spans="1:9">
      <c r="A46" s="4" t="s">
        <v>410</v>
      </c>
      <c r="E46" s="6" t="n">
        <v>2208</v>
      </c>
    </row>
    <row r="47" spans="1:9">
      <c r="A47" s="4" t="s">
        <v>437</v>
      </c>
    </row>
    <row r="48" spans="1:9">
      <c r="A48" s="3" t="s">
        <v>258</v>
      </c>
    </row>
    <row r="49" spans="1:9">
      <c r="A49" s="4" t="s">
        <v>438</v>
      </c>
      <c r="E49" s="4" t="s">
        <v>433</v>
      </c>
    </row>
    <row r="50" spans="1:9">
      <c r="A50" s="4" t="s">
        <v>439</v>
      </c>
    </row>
    <row r="51" spans="1:9">
      <c r="A51" s="3" t="s">
        <v>258</v>
      </c>
    </row>
    <row r="52" spans="1:9">
      <c r="A52" s="4" t="s">
        <v>438</v>
      </c>
      <c r="E52" s="4" t="s">
        <v>440</v>
      </c>
    </row>
    <row r="53" spans="1:9">
      <c r="A53" s="4" t="s">
        <v>441</v>
      </c>
    </row>
    <row r="54" spans="1:9">
      <c r="A54" s="4" t="s">
        <v>410</v>
      </c>
      <c r="E54" s="6" t="n">
        <v>529</v>
      </c>
    </row>
    <row r="55" spans="1:9">
      <c r="A55" s="4" t="s">
        <v>442</v>
      </c>
    </row>
    <row r="56" spans="1:9">
      <c r="A56" s="4" t="s">
        <v>410</v>
      </c>
      <c r="E56" s="6" t="n">
        <v>1679</v>
      </c>
    </row>
  </sheetData>
  <mergeCells count="3">
    <mergeCell ref="A1:A2"/>
    <mergeCell ref="B1:C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30</v>
      </c>
    </row>
    <row r="2" spans="1:3">
      <c r="A2" s="3" t="s">
        <v>121</v>
      </c>
    </row>
    <row r="3" spans="1:3">
      <c r="A3" s="4" t="s">
        <v>122</v>
      </c>
      <c r="B3" s="6" t="n">
        <v>3161</v>
      </c>
      <c r="C3" s="6" t="n">
        <v>2989</v>
      </c>
    </row>
    <row r="4" spans="1:3">
      <c r="A4" s="4" t="s">
        <v>123</v>
      </c>
      <c r="B4" s="7" t="n">
        <v>0.01</v>
      </c>
    </row>
    <row r="5" spans="1:3">
      <c r="A5" s="4" t="s">
        <v>124</v>
      </c>
      <c r="B5" s="5" t="n">
        <v>199</v>
      </c>
    </row>
    <row r="6" spans="1:3">
      <c r="A6" s="4" t="s">
        <v>125</v>
      </c>
      <c r="B6" s="8" t="n">
        <v>66.7</v>
      </c>
      <c r="C6" s="5" t="n">
        <v>66</v>
      </c>
    </row>
    <row r="7" spans="1:3">
      <c r="A7" s="4" t="s">
        <v>126</v>
      </c>
      <c r="B7" s="8" t="n">
        <v>4.9</v>
      </c>
      <c r="C7" s="8" t="n">
        <v>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0</v>
      </c>
      <c r="D2" s="2" t="s">
        <v>31</v>
      </c>
    </row>
    <row r="3" spans="1:4">
      <c r="A3" s="3" t="s">
        <v>444</v>
      </c>
    </row>
    <row r="4" spans="1:4">
      <c r="A4" s="4" t="s">
        <v>164</v>
      </c>
      <c r="B4" s="6" t="n">
        <v>-41004</v>
      </c>
      <c r="C4" s="6" t="n">
        <v>-9380</v>
      </c>
      <c r="D4" s="6" t="n">
        <v>-30332</v>
      </c>
    </row>
    <row r="5" spans="1:4">
      <c r="A5" s="4" t="s">
        <v>166</v>
      </c>
      <c r="B5" s="5" t="n">
        <v>324729</v>
      </c>
      <c r="C5" s="5" t="n">
        <v>325299</v>
      </c>
      <c r="D5" s="5" t="n">
        <v>323759</v>
      </c>
    </row>
    <row r="6" spans="1:4">
      <c r="A6" s="4" t="s">
        <v>186</v>
      </c>
      <c r="B6" s="5" t="n">
        <v>73905</v>
      </c>
      <c r="C6" s="5" t="n">
        <v>55347</v>
      </c>
      <c r="D6" s="5" t="n">
        <v>64759</v>
      </c>
    </row>
    <row r="7" spans="1:4">
      <c r="A7" s="4" t="s">
        <v>189</v>
      </c>
      <c r="B7" s="6" t="n">
        <v>114792</v>
      </c>
      <c r="C7" s="5" t="n">
        <v>-29715</v>
      </c>
      <c r="D7" s="5" t="n">
        <v>-32310</v>
      </c>
    </row>
    <row r="8" spans="1:4">
      <c r="A8" s="4" t="s">
        <v>445</v>
      </c>
    </row>
    <row r="9" spans="1:4">
      <c r="A9" s="3" t="s">
        <v>444</v>
      </c>
    </row>
    <row r="10" spans="1:4">
      <c r="A10" s="4" t="s">
        <v>164</v>
      </c>
      <c r="C10" s="5" t="n">
        <v>-7486</v>
      </c>
      <c r="D10" s="5" t="n">
        <v>-29576</v>
      </c>
    </row>
    <row r="11" spans="1:4">
      <c r="A11" s="4" t="s">
        <v>166</v>
      </c>
      <c r="C11" s="5" t="n">
        <v>327193</v>
      </c>
      <c r="D11" s="5" t="n">
        <v>324515</v>
      </c>
    </row>
    <row r="12" spans="1:4">
      <c r="A12" s="4" t="s">
        <v>186</v>
      </c>
      <c r="C12" s="5" t="n">
        <v>53453</v>
      </c>
      <c r="D12" s="5" t="n">
        <v>64003</v>
      </c>
    </row>
    <row r="13" spans="1:4">
      <c r="A13" s="4" t="s">
        <v>189</v>
      </c>
      <c r="C13" s="5" t="n">
        <v>-31609</v>
      </c>
      <c r="D13" s="5" t="n">
        <v>-33066</v>
      </c>
    </row>
    <row r="14" spans="1:4">
      <c r="A14" s="4" t="s">
        <v>446</v>
      </c>
    </row>
    <row r="15" spans="1:4">
      <c r="A15" s="3" t="s">
        <v>444</v>
      </c>
    </row>
    <row r="16" spans="1:4">
      <c r="A16" s="4" t="s">
        <v>164</v>
      </c>
      <c r="C16" s="5" t="n">
        <v>-1894</v>
      </c>
      <c r="D16" s="5" t="n">
        <v>-756</v>
      </c>
    </row>
    <row r="17" spans="1:4">
      <c r="A17" s="4" t="s">
        <v>166</v>
      </c>
      <c r="C17" s="5" t="n">
        <v>-1894</v>
      </c>
      <c r="D17" s="5" t="n">
        <v>-756</v>
      </c>
    </row>
    <row r="18" spans="1:4">
      <c r="A18" s="4" t="s">
        <v>186</v>
      </c>
      <c r="C18" s="5" t="n">
        <v>1894</v>
      </c>
      <c r="D18" s="5" t="n">
        <v>756</v>
      </c>
    </row>
    <row r="19" spans="1:4">
      <c r="A19" s="4" t="s">
        <v>189</v>
      </c>
      <c r="C19" s="6" t="n">
        <v>1894</v>
      </c>
      <c r="D19" s="6" t="n">
        <v>7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7</v>
      </c>
      <c r="B1" s="2" t="s">
        <v>2</v>
      </c>
      <c r="C1" s="2" t="s">
        <v>30</v>
      </c>
    </row>
    <row r="2" spans="1:3">
      <c r="A2" s="3" t="s">
        <v>448</v>
      </c>
    </row>
    <row r="3" spans="1:3">
      <c r="A3" s="4" t="s">
        <v>449</v>
      </c>
      <c r="B3" s="6" t="n">
        <v>99196</v>
      </c>
      <c r="C3" s="6" t="n">
        <v>98014</v>
      </c>
    </row>
    <row r="4" spans="1:3">
      <c r="A4" s="4" t="s">
        <v>450</v>
      </c>
      <c r="B4" s="5" t="n">
        <v>107307</v>
      </c>
      <c r="C4" s="5" t="n">
        <v>91646</v>
      </c>
    </row>
    <row r="5" spans="1:3">
      <c r="A5" s="4" t="s">
        <v>451</v>
      </c>
      <c r="B5" s="5" t="n">
        <v>130713</v>
      </c>
      <c r="C5" s="5" t="n">
        <v>107254</v>
      </c>
    </row>
    <row r="6" spans="1:3">
      <c r="A6" s="4" t="s">
        <v>134</v>
      </c>
      <c r="B6" s="6" t="n">
        <v>337216</v>
      </c>
      <c r="C6" s="6" t="n">
        <v>2969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52</v>
      </c>
      <c r="B1" s="2" t="s">
        <v>1</v>
      </c>
    </row>
    <row r="2" spans="1:4">
      <c r="B2" s="2" t="s">
        <v>453</v>
      </c>
      <c r="C2" s="2" t="s">
        <v>402</v>
      </c>
      <c r="D2" s="2" t="s">
        <v>406</v>
      </c>
    </row>
    <row r="3" spans="1:4">
      <c r="A3" s="3" t="s">
        <v>454</v>
      </c>
    </row>
    <row r="4" spans="1:4">
      <c r="A4" s="4" t="s">
        <v>92</v>
      </c>
      <c r="B4" s="6" t="n">
        <v>445502</v>
      </c>
      <c r="C4" s="6" t="n">
        <v>409137</v>
      </c>
      <c r="D4" s="6" t="n">
        <v>311855</v>
      </c>
    </row>
    <row r="5" spans="1:4">
      <c r="A5" s="4" t="s">
        <v>455</v>
      </c>
      <c r="B5" s="5" t="n">
        <v>-1615</v>
      </c>
      <c r="C5" s="5" t="n">
        <v>-1615</v>
      </c>
      <c r="D5" s="5" t="n">
        <v>-1615</v>
      </c>
    </row>
    <row r="6" spans="1:4">
      <c r="A6" s="4" t="s">
        <v>456</v>
      </c>
      <c r="B6" s="5" t="n">
        <v>443887</v>
      </c>
      <c r="C6" s="5" t="n">
        <v>407522</v>
      </c>
      <c r="D6" s="5" t="n">
        <v>310240</v>
      </c>
    </row>
    <row r="7" spans="1:4">
      <c r="A7" s="4" t="s">
        <v>457</v>
      </c>
      <c r="C7" s="5" t="n">
        <v>105562</v>
      </c>
    </row>
    <row r="8" spans="1:4">
      <c r="A8" s="4" t="s">
        <v>458</v>
      </c>
      <c r="B8" s="6" t="n">
        <v>36365</v>
      </c>
      <c r="C8" s="5" t="n">
        <v>-8280</v>
      </c>
    </row>
    <row r="9" spans="1:4">
      <c r="A9" s="4" t="s">
        <v>414</v>
      </c>
      <c r="B9" s="5" t="n">
        <v>4</v>
      </c>
    </row>
    <row r="10" spans="1:4">
      <c r="A10" s="4" t="s">
        <v>415</v>
      </c>
      <c r="B10" s="6" t="n">
        <v>0</v>
      </c>
    </row>
    <row r="11" spans="1:4">
      <c r="A11" s="4" t="s">
        <v>459</v>
      </c>
    </row>
    <row r="12" spans="1:4">
      <c r="A12" s="3" t="s">
        <v>454</v>
      </c>
    </row>
    <row r="13" spans="1:4">
      <c r="A13" s="4" t="s">
        <v>92</v>
      </c>
      <c r="B13" s="5" t="n">
        <v>223947</v>
      </c>
      <c r="C13" s="5" t="n">
        <v>211371</v>
      </c>
      <c r="D13" s="5" t="n">
        <v>164590</v>
      </c>
    </row>
    <row r="14" spans="1:4">
      <c r="A14" s="4" t="s">
        <v>456</v>
      </c>
      <c r="B14" s="5" t="n">
        <v>223947</v>
      </c>
      <c r="C14" s="5" t="n">
        <v>211371</v>
      </c>
      <c r="D14" s="5" t="n">
        <v>164590</v>
      </c>
    </row>
    <row r="15" spans="1:4">
      <c r="A15" s="4" t="s">
        <v>457</v>
      </c>
      <c r="C15" s="5" t="n">
        <v>49735</v>
      </c>
    </row>
    <row r="16" spans="1:4">
      <c r="A16" s="4" t="s">
        <v>458</v>
      </c>
      <c r="B16" s="5" t="n">
        <v>12576</v>
      </c>
      <c r="C16" s="5" t="n">
        <v>-2954</v>
      </c>
    </row>
    <row r="17" spans="1:4">
      <c r="A17" s="4" t="s">
        <v>460</v>
      </c>
    </row>
    <row r="18" spans="1:4">
      <c r="A18" s="3" t="s">
        <v>454</v>
      </c>
    </row>
    <row r="19" spans="1:4">
      <c r="A19" s="4" t="s">
        <v>92</v>
      </c>
      <c r="B19" s="5" t="n">
        <v>203069</v>
      </c>
      <c r="C19" s="5" t="n">
        <v>180050</v>
      </c>
      <c r="D19" s="5" t="n">
        <v>129360</v>
      </c>
    </row>
    <row r="20" spans="1:4">
      <c r="A20" s="4" t="s">
        <v>456</v>
      </c>
      <c r="B20" s="5" t="n">
        <v>203069</v>
      </c>
      <c r="C20" s="5" t="n">
        <v>180050</v>
      </c>
      <c r="D20" s="5" t="n">
        <v>129360</v>
      </c>
    </row>
    <row r="21" spans="1:4">
      <c r="A21" s="4" t="s">
        <v>457</v>
      </c>
      <c r="C21" s="5" t="n">
        <v>55827</v>
      </c>
    </row>
    <row r="22" spans="1:4">
      <c r="A22" s="4" t="s">
        <v>458</v>
      </c>
      <c r="B22" s="5" t="n">
        <v>23019</v>
      </c>
      <c r="C22" s="5" t="n">
        <v>-5137</v>
      </c>
    </row>
    <row r="23" spans="1:4">
      <c r="A23" s="4" t="s">
        <v>461</v>
      </c>
    </row>
    <row r="24" spans="1:4">
      <c r="A24" s="3" t="s">
        <v>454</v>
      </c>
    </row>
    <row r="25" spans="1:4">
      <c r="A25" s="4" t="s">
        <v>92</v>
      </c>
      <c r="B25" s="5" t="n">
        <v>16871</v>
      </c>
      <c r="C25" s="5" t="n">
        <v>16101</v>
      </c>
      <c r="D25" s="5" t="n">
        <v>16290</v>
      </c>
    </row>
    <row r="26" spans="1:4">
      <c r="A26" s="4" t="s">
        <v>456</v>
      </c>
      <c r="B26" s="5" t="n">
        <v>16871</v>
      </c>
      <c r="C26" s="5" t="n">
        <v>16101</v>
      </c>
      <c r="D26" s="5" t="n">
        <v>16290</v>
      </c>
    </row>
    <row r="27" spans="1:4">
      <c r="A27" s="4" t="s">
        <v>458</v>
      </c>
      <c r="B27" s="5" t="n">
        <v>770</v>
      </c>
      <c r="C27" s="5" t="n">
        <v>-189</v>
      </c>
    </row>
    <row r="28" spans="1:4">
      <c r="A28" s="4" t="s">
        <v>462</v>
      </c>
    </row>
    <row r="29" spans="1:4">
      <c r="A29" s="3" t="s">
        <v>454</v>
      </c>
    </row>
    <row r="30" spans="1:4">
      <c r="A30" s="4" t="s">
        <v>92</v>
      </c>
      <c r="B30" s="5" t="n">
        <v>1615</v>
      </c>
      <c r="C30" s="5" t="n">
        <v>1615</v>
      </c>
      <c r="D30" s="5" t="n">
        <v>1615</v>
      </c>
    </row>
    <row r="31" spans="1:4">
      <c r="A31" s="4" t="s">
        <v>455</v>
      </c>
      <c r="B31" s="6" t="n">
        <v>-1615</v>
      </c>
      <c r="C31" s="6" t="n">
        <v>-1615</v>
      </c>
      <c r="D31" s="6" t="n">
        <v>-16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63</v>
      </c>
      <c r="B1" s="2" t="s">
        <v>1</v>
      </c>
    </row>
    <row r="2" spans="1:4">
      <c r="B2" s="2" t="s">
        <v>2</v>
      </c>
      <c r="C2" s="2" t="s">
        <v>30</v>
      </c>
      <c r="D2" s="2" t="s">
        <v>31</v>
      </c>
    </row>
    <row r="3" spans="1:4">
      <c r="A3" s="3" t="s">
        <v>464</v>
      </c>
    </row>
    <row r="4" spans="1:4">
      <c r="A4" s="4" t="s">
        <v>465</v>
      </c>
      <c r="B4" s="6" t="n">
        <v>146103</v>
      </c>
      <c r="C4" s="6" t="n">
        <v>130112</v>
      </c>
    </row>
    <row r="5" spans="1:4">
      <c r="A5" s="4" t="s">
        <v>466</v>
      </c>
      <c r="B5" s="5" t="n">
        <v>-50643</v>
      </c>
      <c r="C5" s="5" t="n">
        <v>-35623</v>
      </c>
    </row>
    <row r="6" spans="1:4">
      <c r="A6" s="4" t="s">
        <v>467</v>
      </c>
      <c r="B6" s="5" t="n">
        <v>95460</v>
      </c>
      <c r="C6" s="5" t="n">
        <v>94489</v>
      </c>
    </row>
    <row r="7" spans="1:4">
      <c r="A7" s="4" t="s">
        <v>468</v>
      </c>
      <c r="B7" s="5" t="n">
        <v>10339</v>
      </c>
      <c r="C7" s="5" t="n">
        <v>9317</v>
      </c>
      <c r="D7" s="6" t="n">
        <v>4246</v>
      </c>
    </row>
    <row r="8" spans="1:4">
      <c r="A8" s="3" t="s">
        <v>469</v>
      </c>
    </row>
    <row r="9" spans="1:4">
      <c r="A9" s="5" t="n">
        <v>2018</v>
      </c>
      <c r="B9" s="5" t="n">
        <v>11024</v>
      </c>
    </row>
    <row r="10" spans="1:4">
      <c r="A10" s="5" t="n">
        <v>2019</v>
      </c>
      <c r="B10" s="5" t="n">
        <v>10838</v>
      </c>
    </row>
    <row r="11" spans="1:4">
      <c r="A11" s="5" t="n">
        <v>2020</v>
      </c>
      <c r="B11" s="5" t="n">
        <v>9621</v>
      </c>
    </row>
    <row r="12" spans="1:4">
      <c r="A12" s="5" t="n">
        <v>2021</v>
      </c>
      <c r="B12" s="5" t="n">
        <v>9430</v>
      </c>
    </row>
    <row r="13" spans="1:4">
      <c r="A13" s="4" t="s">
        <v>470</v>
      </c>
      <c r="B13" s="6" t="n">
        <v>54547</v>
      </c>
    </row>
    <row r="14" spans="1:4">
      <c r="A14" s="4" t="s">
        <v>471</v>
      </c>
    </row>
    <row r="15" spans="1:4">
      <c r="A15" s="3" t="s">
        <v>464</v>
      </c>
    </row>
    <row r="16" spans="1:4">
      <c r="A16" s="4" t="s">
        <v>472</v>
      </c>
      <c r="B16" s="4" t="s">
        <v>473</v>
      </c>
    </row>
    <row r="17" spans="1:4">
      <c r="A17" s="4" t="s">
        <v>474</v>
      </c>
    </row>
    <row r="18" spans="1:4">
      <c r="A18" s="3" t="s">
        <v>464</v>
      </c>
    </row>
    <row r="19" spans="1:4">
      <c r="A19" s="4" t="s">
        <v>465</v>
      </c>
      <c r="B19" s="6" t="n">
        <v>7819</v>
      </c>
      <c r="C19" s="5" t="n">
        <v>6859</v>
      </c>
    </row>
    <row r="20" spans="1:4">
      <c r="A20" s="4" t="s">
        <v>466</v>
      </c>
      <c r="B20" s="5" t="n">
        <v>-7806</v>
      </c>
      <c r="C20" s="5" t="n">
        <v>-6839</v>
      </c>
    </row>
    <row r="21" spans="1:4">
      <c r="A21" s="4" t="s">
        <v>467</v>
      </c>
      <c r="B21" s="6" t="n">
        <v>13</v>
      </c>
      <c r="C21" s="5" t="n">
        <v>20</v>
      </c>
    </row>
    <row r="22" spans="1:4">
      <c r="A22" s="4" t="s">
        <v>475</v>
      </c>
    </row>
    <row r="23" spans="1:4">
      <c r="A23" s="3" t="s">
        <v>464</v>
      </c>
    </row>
    <row r="24" spans="1:4">
      <c r="A24" s="4" t="s">
        <v>472</v>
      </c>
      <c r="B24" s="4" t="s">
        <v>476</v>
      </c>
    </row>
    <row r="25" spans="1:4">
      <c r="A25" s="4" t="s">
        <v>477</v>
      </c>
    </row>
    <row r="26" spans="1:4">
      <c r="A26" s="3" t="s">
        <v>464</v>
      </c>
    </row>
    <row r="27" spans="1:4">
      <c r="A27" s="4" t="s">
        <v>465</v>
      </c>
      <c r="B27" s="6" t="n">
        <v>47571</v>
      </c>
      <c r="C27" s="5" t="n">
        <v>41731</v>
      </c>
    </row>
    <row r="28" spans="1:4">
      <c r="A28" s="4" t="s">
        <v>466</v>
      </c>
      <c r="B28" s="5" t="n">
        <v>-14624</v>
      </c>
      <c r="C28" s="5" t="n">
        <v>-10040</v>
      </c>
    </row>
    <row r="29" spans="1:4">
      <c r="A29" s="4" t="s">
        <v>467</v>
      </c>
      <c r="B29" s="6" t="n">
        <v>32947</v>
      </c>
      <c r="C29" s="5" t="n">
        <v>31691</v>
      </c>
    </row>
    <row r="30" spans="1:4">
      <c r="A30" s="4" t="s">
        <v>478</v>
      </c>
    </row>
    <row r="31" spans="1:4">
      <c r="A31" s="3" t="s">
        <v>464</v>
      </c>
    </row>
    <row r="32" spans="1:4">
      <c r="A32" s="4" t="s">
        <v>472</v>
      </c>
      <c r="B32" s="4" t="s">
        <v>435</v>
      </c>
    </row>
    <row r="33" spans="1:4">
      <c r="A33" s="4" t="s">
        <v>479</v>
      </c>
    </row>
    <row r="34" spans="1:4">
      <c r="A34" s="3" t="s">
        <v>464</v>
      </c>
    </row>
    <row r="35" spans="1:4">
      <c r="A35" s="4" t="s">
        <v>465</v>
      </c>
      <c r="B35" s="6" t="n">
        <v>68886</v>
      </c>
      <c r="C35" s="5" t="n">
        <v>63006</v>
      </c>
    </row>
    <row r="36" spans="1:4">
      <c r="A36" s="4" t="s">
        <v>466</v>
      </c>
      <c r="B36" s="5" t="n">
        <v>-13401</v>
      </c>
      <c r="C36" s="5" t="n">
        <v>-6696</v>
      </c>
    </row>
    <row r="37" spans="1:4">
      <c r="A37" s="4" t="s">
        <v>467</v>
      </c>
      <c r="B37" s="6" t="n">
        <v>55485</v>
      </c>
      <c r="C37" s="5" t="n">
        <v>56310</v>
      </c>
    </row>
    <row r="38" spans="1:4">
      <c r="A38" s="4" t="s">
        <v>480</v>
      </c>
    </row>
    <row r="39" spans="1:4">
      <c r="A39" s="3" t="s">
        <v>464</v>
      </c>
    </row>
    <row r="40" spans="1:4">
      <c r="A40" s="4" t="s">
        <v>472</v>
      </c>
      <c r="B40" s="4" t="s">
        <v>481</v>
      </c>
    </row>
    <row r="41" spans="1:4">
      <c r="A41" s="4" t="s">
        <v>482</v>
      </c>
    </row>
    <row r="42" spans="1:4">
      <c r="A42" s="3" t="s">
        <v>464</v>
      </c>
    </row>
    <row r="43" spans="1:4">
      <c r="A43" s="4" t="s">
        <v>465</v>
      </c>
      <c r="B43" s="6" t="n">
        <v>21827</v>
      </c>
      <c r="C43" s="5" t="n">
        <v>18516</v>
      </c>
    </row>
    <row r="44" spans="1:4">
      <c r="A44" s="4" t="s">
        <v>466</v>
      </c>
      <c r="B44" s="5" t="n">
        <v>-14812</v>
      </c>
      <c r="C44" s="5" t="n">
        <v>-12048</v>
      </c>
    </row>
    <row r="45" spans="1:4">
      <c r="A45" s="4" t="s">
        <v>467</v>
      </c>
      <c r="B45" s="6" t="n">
        <v>7015</v>
      </c>
      <c r="C45" s="6" t="n">
        <v>6468</v>
      </c>
    </row>
    <row r="46" spans="1:4">
      <c r="A46" s="4" t="s">
        <v>483</v>
      </c>
    </row>
    <row r="47" spans="1:4">
      <c r="A47" s="3" t="s">
        <v>464</v>
      </c>
    </row>
    <row r="48" spans="1:4">
      <c r="A48" s="4" t="s">
        <v>472</v>
      </c>
      <c r="B48" s="4" t="s">
        <v>48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5</v>
      </c>
      <c r="B1" s="2" t="s">
        <v>2</v>
      </c>
      <c r="C1" s="2" t="s">
        <v>30</v>
      </c>
    </row>
    <row r="2" spans="1:3">
      <c r="A2" s="3" t="s">
        <v>204</v>
      </c>
    </row>
    <row r="3" spans="1:3">
      <c r="A3" s="4" t="s">
        <v>486</v>
      </c>
      <c r="B3" s="6" t="n">
        <v>153862</v>
      </c>
      <c r="C3" s="6" t="n">
        <v>115514</v>
      </c>
    </row>
    <row r="4" spans="1:3">
      <c r="A4" s="4" t="s">
        <v>487</v>
      </c>
      <c r="B4" s="5" t="n">
        <v>144175</v>
      </c>
      <c r="C4" s="5" t="n">
        <v>119767</v>
      </c>
    </row>
    <row r="5" spans="1:3">
      <c r="A5" s="4" t="s">
        <v>488</v>
      </c>
      <c r="B5" s="5" t="n">
        <v>45196</v>
      </c>
      <c r="C5" s="5" t="n">
        <v>44068</v>
      </c>
    </row>
    <row r="6" spans="1:3">
      <c r="A6" s="4" t="s">
        <v>489</v>
      </c>
      <c r="B6" s="5" t="n">
        <v>118346</v>
      </c>
      <c r="C6" s="5" t="n">
        <v>89790</v>
      </c>
    </row>
    <row r="7" spans="1:3">
      <c r="A7" s="4" t="s">
        <v>134</v>
      </c>
      <c r="B7" s="6" t="n">
        <v>461579</v>
      </c>
      <c r="C7" s="6" t="n">
        <v>3691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0</v>
      </c>
      <c r="B1" s="2" t="s">
        <v>491</v>
      </c>
      <c r="C1" s="2" t="s">
        <v>2</v>
      </c>
      <c r="D1" s="2" t="s">
        <v>30</v>
      </c>
      <c r="E1" s="2" t="s">
        <v>31</v>
      </c>
    </row>
    <row r="2" spans="1:5">
      <c r="A2" s="4" t="s">
        <v>492</v>
      </c>
      <c r="C2" s="6" t="n">
        <v>24700</v>
      </c>
    </row>
    <row r="3" spans="1:5">
      <c r="A3" s="4" t="s">
        <v>420</v>
      </c>
      <c r="C3" s="5" t="n">
        <v>31600</v>
      </c>
    </row>
    <row r="4" spans="1:5">
      <c r="A4" s="4" t="s">
        <v>493</v>
      </c>
      <c r="C4" s="5" t="n">
        <v>6800</v>
      </c>
    </row>
    <row r="5" spans="1:5">
      <c r="A5" s="3" t="s">
        <v>494</v>
      </c>
    </row>
    <row r="6" spans="1:5">
      <c r="A6" s="4" t="s">
        <v>495</v>
      </c>
      <c r="C6" s="5" t="n">
        <v>36139</v>
      </c>
      <c r="D6" s="6" t="n">
        <v>55278</v>
      </c>
      <c r="E6" s="6" t="n">
        <v>73492</v>
      </c>
    </row>
    <row r="7" spans="1:5">
      <c r="A7" s="4" t="s">
        <v>496</v>
      </c>
      <c r="C7" s="5" t="n">
        <v>258686</v>
      </c>
      <c r="D7" s="5" t="n">
        <v>225219</v>
      </c>
      <c r="E7" s="5" t="n">
        <v>221079</v>
      </c>
    </row>
    <row r="8" spans="1:5">
      <c r="A8" s="4" t="s">
        <v>47</v>
      </c>
      <c r="C8" s="5" t="n">
        <v>294825</v>
      </c>
      <c r="D8" s="5" t="n">
        <v>280497</v>
      </c>
      <c r="E8" s="5" t="n">
        <v>294571</v>
      </c>
    </row>
    <row r="9" spans="1:5">
      <c r="A9" s="3" t="s">
        <v>497</v>
      </c>
    </row>
    <row r="10" spans="1:5">
      <c r="A10" s="4" t="s">
        <v>498</v>
      </c>
      <c r="C10" s="5" t="n">
        <v>-342</v>
      </c>
      <c r="D10" s="5" t="n">
        <v>24045</v>
      </c>
      <c r="E10" s="5" t="n">
        <v>19749</v>
      </c>
    </row>
    <row r="11" spans="1:5">
      <c r="A11" s="4" t="s">
        <v>499</v>
      </c>
      <c r="C11" s="5" t="n">
        <v>230</v>
      </c>
      <c r="D11" s="5" t="n">
        <v>449</v>
      </c>
      <c r="E11" s="5" t="n">
        <v>82</v>
      </c>
    </row>
    <row r="12" spans="1:5">
      <c r="A12" s="4" t="s">
        <v>496</v>
      </c>
      <c r="C12" s="5" t="n">
        <v>72670</v>
      </c>
      <c r="D12" s="5" t="n">
        <v>61511</v>
      </c>
      <c r="E12" s="5" t="n">
        <v>82586</v>
      </c>
    </row>
    <row r="13" spans="1:5">
      <c r="A13" s="4" t="s">
        <v>500</v>
      </c>
      <c r="C13" s="5" t="n">
        <v>72558</v>
      </c>
      <c r="D13" s="5" t="n">
        <v>86005</v>
      </c>
      <c r="E13" s="5" t="n">
        <v>102417</v>
      </c>
    </row>
    <row r="14" spans="1:5">
      <c r="A14" s="3" t="s">
        <v>501</v>
      </c>
    </row>
    <row r="15" spans="1:5">
      <c r="A15" s="4" t="s">
        <v>502</v>
      </c>
      <c r="C15" s="5" t="n">
        <v>2570</v>
      </c>
      <c r="D15" s="5" t="n">
        <v>-4002</v>
      </c>
      <c r="E15" s="5" t="n">
        <v>1605</v>
      </c>
    </row>
    <row r="16" spans="1:5">
      <c r="A16" s="4" t="s">
        <v>496</v>
      </c>
      <c r="C16" s="5" t="n">
        <v>-332</v>
      </c>
      <c r="D16" s="5" t="n">
        <v>-7110</v>
      </c>
      <c r="E16" s="5" t="n">
        <v>-8746</v>
      </c>
    </row>
    <row r="17" spans="1:5">
      <c r="A17" s="4" t="s">
        <v>503</v>
      </c>
      <c r="C17" s="5" t="n">
        <v>2238</v>
      </c>
      <c r="D17" s="5" t="n">
        <v>-11112</v>
      </c>
      <c r="E17" s="5" t="n">
        <v>-7141</v>
      </c>
    </row>
    <row r="18" spans="1:5">
      <c r="A18" s="4" t="s">
        <v>134</v>
      </c>
      <c r="C18" s="6" t="n">
        <v>74796</v>
      </c>
      <c r="D18" s="6" t="n">
        <v>74893</v>
      </c>
      <c r="E18" s="6" t="n">
        <v>95276</v>
      </c>
    </row>
    <row r="19" spans="1:5">
      <c r="A19" s="4" t="s">
        <v>504</v>
      </c>
      <c r="B19" s="4" t="s">
        <v>505</v>
      </c>
      <c r="C19" s="4" t="s">
        <v>506</v>
      </c>
      <c r="D19" s="4" t="s">
        <v>506</v>
      </c>
      <c r="E19" s="4" t="s">
        <v>506</v>
      </c>
    </row>
    <row r="20" spans="1:5">
      <c r="A20" s="3" t="s">
        <v>507</v>
      </c>
    </row>
    <row r="21" spans="1:5">
      <c r="A21" s="4" t="s">
        <v>508</v>
      </c>
      <c r="C21" s="6" t="n">
        <v>103189</v>
      </c>
      <c r="D21" s="6" t="n">
        <v>98174</v>
      </c>
      <c r="E21" s="6" t="n">
        <v>103100</v>
      </c>
    </row>
    <row r="22" spans="1:5">
      <c r="A22" s="4" t="s">
        <v>509</v>
      </c>
      <c r="C22" s="5" t="n">
        <v>-594</v>
      </c>
      <c r="D22" s="5" t="n">
        <v>-980</v>
      </c>
      <c r="E22" s="5" t="n">
        <v>-1254</v>
      </c>
    </row>
    <row r="23" spans="1:5">
      <c r="A23" s="4" t="s">
        <v>510</v>
      </c>
      <c r="C23" s="5" t="n">
        <v>-1900</v>
      </c>
      <c r="D23" s="5" t="n">
        <v>-6413</v>
      </c>
      <c r="E23" s="5" t="n">
        <v>-3082</v>
      </c>
    </row>
    <row r="24" spans="1:5">
      <c r="A24" s="4" t="s">
        <v>511</v>
      </c>
      <c r="C24" s="5" t="n">
        <v>-5188</v>
      </c>
      <c r="D24" s="5" t="n">
        <v>-7205</v>
      </c>
      <c r="E24" s="5" t="n">
        <v>2375</v>
      </c>
    </row>
    <row r="25" spans="1:5">
      <c r="A25" s="4" t="s">
        <v>512</v>
      </c>
      <c r="C25" s="5" t="n">
        <v>-10383</v>
      </c>
    </row>
    <row r="26" spans="1:5">
      <c r="A26" s="4" t="s">
        <v>513</v>
      </c>
      <c r="C26" s="5" t="n">
        <v>-5055</v>
      </c>
    </row>
    <row r="27" spans="1:5">
      <c r="A27" s="4" t="s">
        <v>514</v>
      </c>
      <c r="C27" s="5" t="n">
        <v>31575</v>
      </c>
    </row>
    <row r="28" spans="1:5">
      <c r="A28" s="4" t="s">
        <v>515</v>
      </c>
      <c r="C28" s="5" t="n">
        <v>-23883</v>
      </c>
    </row>
    <row r="29" spans="1:5">
      <c r="A29" s="4" t="s">
        <v>516</v>
      </c>
      <c r="C29" s="5" t="n">
        <v>2843</v>
      </c>
      <c r="D29" s="5" t="n">
        <v>3494</v>
      </c>
      <c r="E29" s="5" t="n">
        <v>2031</v>
      </c>
    </row>
    <row r="30" spans="1:5">
      <c r="A30" s="4" t="s">
        <v>517</v>
      </c>
      <c r="C30" s="5" t="n">
        <v>-17318</v>
      </c>
      <c r="D30" s="5" t="n">
        <v>-12037</v>
      </c>
      <c r="E30" s="5" t="n">
        <v>-5688</v>
      </c>
    </row>
    <row r="31" spans="1:5">
      <c r="A31" s="4" t="s">
        <v>518</v>
      </c>
      <c r="C31" s="5" t="n">
        <v>1510</v>
      </c>
      <c r="D31" s="5" t="n">
        <v>-140</v>
      </c>
      <c r="E31" s="5" t="n">
        <v>-2206</v>
      </c>
    </row>
    <row r="32" spans="1:5">
      <c r="A32" s="4" t="s">
        <v>134</v>
      </c>
      <c r="C32" s="6" t="n">
        <v>74796</v>
      </c>
      <c r="D32" s="6" t="n">
        <v>74893</v>
      </c>
      <c r="E32" s="6" t="n">
        <v>95276</v>
      </c>
    </row>
    <row r="33" spans="1:5">
      <c r="A33" s="4" t="s">
        <v>519</v>
      </c>
      <c r="C33" s="4" t="s">
        <v>520</v>
      </c>
      <c r="D33" s="4" t="s">
        <v>521</v>
      </c>
      <c r="E33" s="4" t="s">
        <v>522</v>
      </c>
    </row>
    <row r="34" spans="1:5">
      <c r="A34" s="4" t="s">
        <v>523</v>
      </c>
      <c r="D34" s="6" t="n">
        <v>1600</v>
      </c>
      <c r="E34" s="6" t="n">
        <v>1100</v>
      </c>
    </row>
    <row r="35" spans="1:5">
      <c r="A35" s="4" t="s">
        <v>524</v>
      </c>
      <c r="E35" s="5" t="n">
        <v>2400</v>
      </c>
    </row>
    <row r="36" spans="1:5">
      <c r="A36" s="4" t="s">
        <v>525</v>
      </c>
      <c r="D36" s="5" t="n">
        <v>2100</v>
      </c>
      <c r="E36" s="5" t="n">
        <v>1600</v>
      </c>
    </row>
    <row r="37" spans="1:5">
      <c r="A37" s="4" t="s">
        <v>526</v>
      </c>
      <c r="D37" s="5" t="n">
        <v>1400</v>
      </c>
      <c r="E37" s="6" t="n">
        <v>400</v>
      </c>
    </row>
    <row r="38" spans="1:5">
      <c r="A38" s="3" t="s">
        <v>527</v>
      </c>
    </row>
    <row r="39" spans="1:5">
      <c r="A39" s="4" t="s">
        <v>528</v>
      </c>
      <c r="C39" s="6" t="n">
        <v>19393</v>
      </c>
      <c r="D39" s="5" t="n">
        <v>27087</v>
      </c>
    </row>
    <row r="40" spans="1:5">
      <c r="A40" s="4" t="s">
        <v>529</v>
      </c>
      <c r="C40" s="5" t="n">
        <v>9101</v>
      </c>
      <c r="D40" s="5" t="n">
        <v>18943</v>
      </c>
    </row>
    <row r="41" spans="1:5">
      <c r="A41" s="4" t="s">
        <v>530</v>
      </c>
      <c r="C41" s="5" t="n">
        <v>8320</v>
      </c>
      <c r="D41" s="5" t="n">
        <v>10813</v>
      </c>
    </row>
    <row r="42" spans="1:5">
      <c r="A42" s="4" t="s">
        <v>531</v>
      </c>
      <c r="C42" s="5" t="n">
        <v>10803</v>
      </c>
      <c r="D42" s="5" t="n">
        <v>5150</v>
      </c>
    </row>
    <row r="43" spans="1:5">
      <c r="A43" s="4" t="s">
        <v>532</v>
      </c>
      <c r="C43" s="5" t="n">
        <v>9384</v>
      </c>
      <c r="D43" s="5" t="n">
        <v>8103</v>
      </c>
    </row>
    <row r="44" spans="1:5">
      <c r="A44" s="4" t="s">
        <v>533</v>
      </c>
      <c r="C44" s="5" t="n">
        <v>4748</v>
      </c>
      <c r="D44" s="5" t="n">
        <v>4783</v>
      </c>
    </row>
    <row r="45" spans="1:5">
      <c r="A45" s="4" t="s">
        <v>534</v>
      </c>
      <c r="C45" s="5" t="n">
        <v>4534</v>
      </c>
      <c r="D45" s="5" t="n">
        <v>3575</v>
      </c>
    </row>
    <row r="46" spans="1:5">
      <c r="A46" s="4" t="s">
        <v>535</v>
      </c>
      <c r="C46" s="5" t="n">
        <v>4660</v>
      </c>
      <c r="D46" s="5" t="n">
        <v>12651</v>
      </c>
    </row>
    <row r="47" spans="1:5">
      <c r="A47" s="4" t="s">
        <v>536</v>
      </c>
      <c r="C47" s="5" t="n">
        <v>70943</v>
      </c>
      <c r="D47" s="5" t="n">
        <v>91105</v>
      </c>
    </row>
    <row r="48" spans="1:5">
      <c r="A48" s="4" t="s">
        <v>537</v>
      </c>
      <c r="C48" s="5" t="n">
        <v>-5414</v>
      </c>
      <c r="D48" s="5" t="n">
        <v>-4070</v>
      </c>
    </row>
    <row r="49" spans="1:5">
      <c r="A49" s="4" t="s">
        <v>538</v>
      </c>
      <c r="C49" s="5" t="n">
        <v>65529</v>
      </c>
      <c r="D49" s="5" t="n">
        <v>87035</v>
      </c>
    </row>
    <row r="50" spans="1:5">
      <c r="A50" s="3" t="s">
        <v>539</v>
      </c>
    </row>
    <row r="51" spans="1:5">
      <c r="A51" s="4" t="s">
        <v>540</v>
      </c>
      <c r="C51" s="5" t="n">
        <v>25062</v>
      </c>
      <c r="D51" s="5" t="n">
        <v>39189</v>
      </c>
    </row>
    <row r="52" spans="1:5">
      <c r="A52" s="4" t="s">
        <v>541</v>
      </c>
      <c r="C52" s="5" t="n">
        <v>27866</v>
      </c>
      <c r="D52" s="5" t="n">
        <v>30417</v>
      </c>
    </row>
    <row r="53" spans="1:5">
      <c r="A53" s="4" t="s">
        <v>542</v>
      </c>
      <c r="C53" s="5" t="n">
        <v>52928</v>
      </c>
      <c r="D53" s="5" t="n">
        <v>69606</v>
      </c>
    </row>
    <row r="54" spans="1:5">
      <c r="A54" s="4" t="s">
        <v>543</v>
      </c>
      <c r="C54" s="5" t="n">
        <v>12601</v>
      </c>
      <c r="D54" s="5" t="n">
        <v>17429</v>
      </c>
    </row>
    <row r="55" spans="1:5">
      <c r="A55" s="4" t="s">
        <v>544</v>
      </c>
      <c r="C55" s="5" t="n">
        <v>6900</v>
      </c>
    </row>
    <row r="56" spans="1:5">
      <c r="A56" s="4" t="s">
        <v>545</v>
      </c>
      <c r="C56" s="5" t="n">
        <v>3900</v>
      </c>
    </row>
    <row r="57" spans="1:5">
      <c r="A57" s="4" t="s">
        <v>546</v>
      </c>
      <c r="C57" s="5" t="n">
        <v>100</v>
      </c>
    </row>
    <row r="58" spans="1:5">
      <c r="A58" s="4" t="s">
        <v>547</v>
      </c>
    </row>
    <row r="59" spans="1:5">
      <c r="A59" s="3" t="s">
        <v>539</v>
      </c>
    </row>
    <row r="60" spans="1:5">
      <c r="A60" s="4" t="s">
        <v>548</v>
      </c>
      <c r="C60" s="5" t="n">
        <v>25000</v>
      </c>
    </row>
    <row r="61" spans="1:5">
      <c r="A61" s="4" t="s">
        <v>549</v>
      </c>
    </row>
    <row r="62" spans="1:5">
      <c r="A62" s="3" t="s">
        <v>539</v>
      </c>
    </row>
    <row r="63" spans="1:5">
      <c r="A63" s="4" t="s">
        <v>548</v>
      </c>
      <c r="C63" s="5" t="n">
        <v>35000</v>
      </c>
    </row>
    <row r="64" spans="1:5">
      <c r="A64" s="4" t="s">
        <v>550</v>
      </c>
    </row>
    <row r="65" spans="1:5">
      <c r="A65" s="3" t="s">
        <v>507</v>
      </c>
    </row>
    <row r="66" spans="1:5">
      <c r="A66" s="4" t="s">
        <v>513</v>
      </c>
      <c r="C66" s="5" t="n">
        <v>-6800</v>
      </c>
    </row>
    <row r="67" spans="1:5">
      <c r="A67" s="4" t="s">
        <v>551</v>
      </c>
    </row>
    <row r="68" spans="1:5">
      <c r="A68" s="3" t="s">
        <v>507</v>
      </c>
    </row>
    <row r="69" spans="1:5">
      <c r="A69" s="4" t="s">
        <v>511</v>
      </c>
      <c r="C69" s="5" t="n">
        <v>-2000</v>
      </c>
    </row>
    <row r="70" spans="1:5">
      <c r="A70" s="4" t="s">
        <v>552</v>
      </c>
      <c r="D70" s="5" t="n">
        <v>-5000</v>
      </c>
    </row>
    <row r="71" spans="1:5">
      <c r="A71" s="4" t="s">
        <v>553</v>
      </c>
      <c r="D71" s="6" t="n">
        <v>4700</v>
      </c>
    </row>
    <row r="72" spans="1:5">
      <c r="A72" s="4" t="s">
        <v>554</v>
      </c>
      <c r="D72" s="4" t="s">
        <v>555</v>
      </c>
      <c r="E72" s="4" t="s">
        <v>556</v>
      </c>
    </row>
    <row r="73" spans="1:5">
      <c r="A73" s="4" t="s">
        <v>557</v>
      </c>
    </row>
    <row r="74" spans="1:5">
      <c r="A74" s="3" t="s">
        <v>507</v>
      </c>
    </row>
    <row r="75" spans="1:5">
      <c r="A75" s="4" t="s">
        <v>558</v>
      </c>
      <c r="D75" s="6" t="n">
        <v>-2200</v>
      </c>
    </row>
    <row r="76" spans="1:5">
      <c r="A76" s="4" t="s">
        <v>559</v>
      </c>
    </row>
    <row r="77" spans="1:5">
      <c r="A77" s="3" t="s">
        <v>507</v>
      </c>
    </row>
    <row r="78" spans="1:5">
      <c r="A78" s="4" t="s">
        <v>553</v>
      </c>
      <c r="D78" s="5" t="n">
        <v>2000</v>
      </c>
    </row>
    <row r="79" spans="1:5">
      <c r="A79" s="4" t="s">
        <v>560</v>
      </c>
    </row>
    <row r="80" spans="1:5">
      <c r="A80" s="3" t="s">
        <v>507</v>
      </c>
    </row>
    <row r="81" spans="1:5">
      <c r="A81" s="4" t="s">
        <v>553</v>
      </c>
      <c r="D81" s="5" t="n">
        <v>2200</v>
      </c>
    </row>
    <row r="82" spans="1:5">
      <c r="A82" s="4" t="s">
        <v>561</v>
      </c>
    </row>
    <row r="83" spans="1:5">
      <c r="A83" s="3" t="s">
        <v>507</v>
      </c>
    </row>
    <row r="84" spans="1:5">
      <c r="A84" s="4" t="s">
        <v>553</v>
      </c>
      <c r="D84" s="6" t="n">
        <v>2200</v>
      </c>
    </row>
    <row r="85" spans="1:5">
      <c r="A85" s="4" t="s">
        <v>562</v>
      </c>
    </row>
    <row r="86" spans="1:5">
      <c r="A86" s="3" t="s">
        <v>507</v>
      </c>
    </row>
    <row r="87" spans="1:5">
      <c r="A87" s="4" t="s">
        <v>513</v>
      </c>
      <c r="C87" s="5" t="n">
        <v>1700</v>
      </c>
    </row>
    <row r="88" spans="1:5">
      <c r="A88" s="4" t="s">
        <v>563</v>
      </c>
    </row>
    <row r="89" spans="1:5">
      <c r="A89" s="3" t="s">
        <v>507</v>
      </c>
    </row>
    <row r="90" spans="1:5">
      <c r="A90" s="4" t="s">
        <v>511</v>
      </c>
      <c r="C90" s="6" t="n">
        <v>-3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30</v>
      </c>
      <c r="D2" s="2" t="s">
        <v>31</v>
      </c>
    </row>
    <row r="3" spans="1:4">
      <c r="A3" s="3" t="s">
        <v>565</v>
      </c>
    </row>
    <row r="4" spans="1:4">
      <c r="A4" s="4" t="s">
        <v>566</v>
      </c>
      <c r="B4" s="6" t="n">
        <v>5414</v>
      </c>
      <c r="C4" s="6" t="n">
        <v>4070</v>
      </c>
    </row>
    <row r="5" spans="1:4">
      <c r="A5" s="3" t="s">
        <v>567</v>
      </c>
    </row>
    <row r="6" spans="1:4">
      <c r="A6" s="4" t="s">
        <v>568</v>
      </c>
      <c r="B6" s="5" t="n">
        <v>6356</v>
      </c>
      <c r="C6" s="5" t="n">
        <v>7934</v>
      </c>
      <c r="D6" s="6" t="n">
        <v>6408</v>
      </c>
    </row>
    <row r="7" spans="1:4">
      <c r="A7" s="4" t="s">
        <v>569</v>
      </c>
      <c r="B7" s="5" t="n">
        <v>370</v>
      </c>
      <c r="C7" s="5" t="n">
        <v>270</v>
      </c>
      <c r="D7" s="5" t="n">
        <v>255</v>
      </c>
    </row>
    <row r="8" spans="1:4">
      <c r="A8" s="4" t="s">
        <v>570</v>
      </c>
      <c r="B8" s="5" t="n">
        <v>1562</v>
      </c>
      <c r="C8" s="5" t="n">
        <v>1283</v>
      </c>
      <c r="D8" s="5" t="n">
        <v>2684</v>
      </c>
    </row>
    <row r="9" spans="1:4">
      <c r="A9" s="4" t="s">
        <v>571</v>
      </c>
      <c r="B9" s="5" t="n">
        <v>0</v>
      </c>
      <c r="C9" s="5" t="n">
        <v>-1472</v>
      </c>
      <c r="D9" s="5" t="n">
        <v>-518</v>
      </c>
    </row>
    <row r="10" spans="1:4">
      <c r="A10" s="4" t="s">
        <v>572</v>
      </c>
      <c r="B10" s="5" t="n">
        <v>-4874</v>
      </c>
      <c r="C10" s="5" t="n">
        <v>-1444</v>
      </c>
      <c r="D10" s="5" t="n">
        <v>-207</v>
      </c>
    </row>
    <row r="11" spans="1:4">
      <c r="A11" s="4" t="s">
        <v>573</v>
      </c>
      <c r="B11" s="5" t="n">
        <v>-334</v>
      </c>
      <c r="C11" s="5" t="n">
        <v>-215</v>
      </c>
      <c r="D11" s="5" t="n">
        <v>-688</v>
      </c>
    </row>
    <row r="12" spans="1:4">
      <c r="A12" s="4" t="s">
        <v>574</v>
      </c>
      <c r="B12" s="5" t="n">
        <v>3080</v>
      </c>
      <c r="C12" s="5" t="n">
        <v>6356</v>
      </c>
      <c r="D12" s="5" t="n">
        <v>7934</v>
      </c>
    </row>
    <row r="13" spans="1:4">
      <c r="A13" s="4" t="s">
        <v>575</v>
      </c>
      <c r="B13" s="5" t="n">
        <v>1700</v>
      </c>
    </row>
    <row r="14" spans="1:4">
      <c r="A14" s="4" t="s">
        <v>576</v>
      </c>
      <c r="B14" s="5" t="n">
        <v>3100</v>
      </c>
    </row>
    <row r="15" spans="1:4">
      <c r="A15" s="4" t="s">
        <v>577</v>
      </c>
      <c r="B15" s="5" t="n">
        <v>1400</v>
      </c>
    </row>
    <row r="16" spans="1:4">
      <c r="A16" s="4" t="s">
        <v>578</v>
      </c>
      <c r="B16" s="5" t="n">
        <v>1600</v>
      </c>
      <c r="C16" s="5" t="n">
        <v>1500</v>
      </c>
      <c r="D16" s="5" t="n">
        <v>1100</v>
      </c>
    </row>
    <row r="17" spans="1:4">
      <c r="A17" s="4" t="s">
        <v>579</v>
      </c>
      <c r="B17" s="5" t="n">
        <v>100</v>
      </c>
      <c r="C17" s="6" t="n">
        <v>400</v>
      </c>
      <c r="D17" s="6" t="n">
        <v>400</v>
      </c>
    </row>
    <row r="18" spans="1:4">
      <c r="A18" s="4" t="s">
        <v>580</v>
      </c>
    </row>
    <row r="19" spans="1:4">
      <c r="A19" s="3" t="s">
        <v>565</v>
      </c>
    </row>
    <row r="20" spans="1:4">
      <c r="A20" s="4" t="s">
        <v>566</v>
      </c>
      <c r="B20" s="5" t="n">
        <v>2700</v>
      </c>
    </row>
    <row r="21" spans="1:4">
      <c r="A21" s="4" t="s">
        <v>581</v>
      </c>
    </row>
    <row r="22" spans="1:4">
      <c r="A22" s="3" t="s">
        <v>565</v>
      </c>
    </row>
    <row r="23" spans="1:4">
      <c r="A23" s="4" t="s">
        <v>566</v>
      </c>
      <c r="B23" s="6" t="n">
        <v>27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2</v>
      </c>
      <c r="B1" s="2" t="s">
        <v>398</v>
      </c>
      <c r="E1" s="2" t="s">
        <v>1</v>
      </c>
    </row>
    <row r="2" spans="1:6">
      <c r="B2" s="2" t="s">
        <v>583</v>
      </c>
      <c r="C2" s="2" t="s">
        <v>584</v>
      </c>
      <c r="D2" s="2" t="s">
        <v>585</v>
      </c>
      <c r="E2" s="2" t="s">
        <v>583</v>
      </c>
      <c r="F2" s="2" t="s">
        <v>402</v>
      </c>
    </row>
    <row r="3" spans="1:6">
      <c r="A3" s="3" t="s">
        <v>586</v>
      </c>
    </row>
    <row r="4" spans="1:6">
      <c r="A4" s="4" t="s">
        <v>587</v>
      </c>
      <c r="B4" s="9" t="n">
        <v>1.21</v>
      </c>
      <c r="E4" s="9" t="n">
        <v>1.21</v>
      </c>
    </row>
    <row r="5" spans="1:6">
      <c r="A5" s="4" t="s">
        <v>588</v>
      </c>
      <c r="B5" s="9" t="n">
        <v>11.77</v>
      </c>
      <c r="E5" s="9" t="n">
        <v>11.77</v>
      </c>
    </row>
    <row r="6" spans="1:6">
      <c r="A6" s="4" t="s">
        <v>589</v>
      </c>
      <c r="B6" s="6" t="n">
        <v>1256375</v>
      </c>
      <c r="E6" s="6" t="n">
        <v>1256375</v>
      </c>
      <c r="F6" s="6" t="n">
        <v>778788</v>
      </c>
    </row>
    <row r="7" spans="1:6">
      <c r="A7" s="4" t="s">
        <v>590</v>
      </c>
      <c r="B7" s="5" t="n">
        <v>-61833</v>
      </c>
      <c r="E7" s="5" t="n">
        <v>-61833</v>
      </c>
      <c r="F7" s="5" t="n">
        <v>-4603</v>
      </c>
    </row>
    <row r="8" spans="1:6">
      <c r="A8" s="4" t="s">
        <v>591</v>
      </c>
      <c r="B8" s="5" t="n">
        <v>1194542</v>
      </c>
      <c r="E8" s="5" t="n">
        <v>1194542</v>
      </c>
      <c r="F8" s="5" t="n">
        <v>774185</v>
      </c>
    </row>
    <row r="9" spans="1:6">
      <c r="A9" s="4" t="s">
        <v>592</v>
      </c>
      <c r="B9" s="5" t="n">
        <v>3396</v>
      </c>
      <c r="E9" s="5" t="n">
        <v>3396</v>
      </c>
      <c r="F9" s="5" t="n">
        <v>1448</v>
      </c>
    </row>
    <row r="10" spans="1:6">
      <c r="A10" s="4" t="s">
        <v>593</v>
      </c>
      <c r="B10" s="5" t="n">
        <v>3396</v>
      </c>
      <c r="E10" s="5" t="n">
        <v>3396</v>
      </c>
      <c r="F10" s="5" t="n">
        <v>1448</v>
      </c>
    </row>
    <row r="11" spans="1:6">
      <c r="A11" s="4" t="s">
        <v>594</v>
      </c>
      <c r="B11" s="5" t="n">
        <v>1252979</v>
      </c>
      <c r="E11" s="5" t="n">
        <v>1252979</v>
      </c>
      <c r="F11" s="5" t="n">
        <v>777340</v>
      </c>
    </row>
    <row r="12" spans="1:6">
      <c r="A12" s="4" t="s">
        <v>590</v>
      </c>
      <c r="B12" s="5" t="n">
        <v>-61833</v>
      </c>
      <c r="E12" s="5" t="n">
        <v>-61833</v>
      </c>
      <c r="F12" s="5" t="n">
        <v>-4603</v>
      </c>
    </row>
    <row r="13" spans="1:6">
      <c r="A13" s="4" t="s">
        <v>102</v>
      </c>
      <c r="B13" s="5" t="n">
        <v>1191146</v>
      </c>
      <c r="E13" s="5" t="n">
        <v>1191146</v>
      </c>
      <c r="F13" s="5" t="n">
        <v>772737</v>
      </c>
    </row>
    <row r="14" spans="1:6">
      <c r="A14" s="3" t="s">
        <v>595</v>
      </c>
    </row>
    <row r="15" spans="1:6">
      <c r="A15" s="5" t="n">
        <v>2018</v>
      </c>
      <c r="B15" s="5" t="n">
        <v>61227</v>
      </c>
      <c r="E15" s="5" t="n">
        <v>61227</v>
      </c>
    </row>
    <row r="16" spans="1:6">
      <c r="A16" s="5" t="n">
        <v>2019</v>
      </c>
      <c r="B16" s="5" t="n">
        <v>59663</v>
      </c>
      <c r="E16" s="5" t="n">
        <v>59663</v>
      </c>
    </row>
    <row r="17" spans="1:6">
      <c r="A17" s="5" t="n">
        <v>2020</v>
      </c>
      <c r="B17" s="5" t="n">
        <v>57941</v>
      </c>
      <c r="E17" s="5" t="n">
        <v>57941</v>
      </c>
    </row>
    <row r="18" spans="1:6">
      <c r="A18" s="5" t="n">
        <v>2021</v>
      </c>
      <c r="B18" s="5" t="n">
        <v>57943</v>
      </c>
      <c r="E18" s="5" t="n">
        <v>57943</v>
      </c>
    </row>
    <row r="19" spans="1:6">
      <c r="A19" s="5" t="n">
        <v>2022</v>
      </c>
      <c r="B19" s="5" t="n">
        <v>132944</v>
      </c>
      <c r="E19" s="5" t="n">
        <v>132944</v>
      </c>
    </row>
    <row r="20" spans="1:6">
      <c r="A20" s="4" t="s">
        <v>596</v>
      </c>
      <c r="B20" s="6" t="n">
        <v>885916</v>
      </c>
      <c r="E20" s="6" t="n">
        <v>885916</v>
      </c>
    </row>
    <row r="21" spans="1:6">
      <c r="A21" s="4" t="s">
        <v>597</v>
      </c>
    </row>
    <row r="22" spans="1:6">
      <c r="A22" s="3" t="s">
        <v>586</v>
      </c>
    </row>
    <row r="23" spans="1:6">
      <c r="A23" s="4" t="s">
        <v>588</v>
      </c>
      <c r="B23" s="5" t="n">
        <v>3</v>
      </c>
      <c r="E23" s="5" t="n">
        <v>3</v>
      </c>
    </row>
    <row r="24" spans="1:6">
      <c r="A24" s="4" t="s">
        <v>598</v>
      </c>
    </row>
    <row r="25" spans="1:6">
      <c r="A25" s="3" t="s">
        <v>586</v>
      </c>
    </row>
    <row r="26" spans="1:6">
      <c r="A26" s="4" t="s">
        <v>587</v>
      </c>
      <c r="B26" s="9" t="n">
        <v>3.5</v>
      </c>
      <c r="E26" s="9" t="n">
        <v>3.5</v>
      </c>
    </row>
    <row r="27" spans="1:6">
      <c r="A27" s="4" t="s">
        <v>599</v>
      </c>
    </row>
    <row r="28" spans="1:6">
      <c r="A28" s="3" t="s">
        <v>586</v>
      </c>
    </row>
    <row r="29" spans="1:6">
      <c r="A29" s="4" t="s">
        <v>600</v>
      </c>
      <c r="E29" s="6" t="n">
        <v>64500</v>
      </c>
      <c r="F29" s="6" t="n">
        <v>90900</v>
      </c>
    </row>
    <row r="30" spans="1:6">
      <c r="A30" s="4" t="s">
        <v>601</v>
      </c>
      <c r="E30" s="4" t="s">
        <v>602</v>
      </c>
      <c r="F30" s="4" t="s">
        <v>603</v>
      </c>
    </row>
    <row r="31" spans="1:6">
      <c r="A31" s="4" t="s">
        <v>604</v>
      </c>
    </row>
    <row r="32" spans="1:6">
      <c r="A32" s="3" t="s">
        <v>586</v>
      </c>
    </row>
    <row r="33" spans="1:6">
      <c r="A33" s="4" t="s">
        <v>605</v>
      </c>
      <c r="B33" s="6" t="n">
        <v>0</v>
      </c>
      <c r="E33" s="6" t="n">
        <v>0</v>
      </c>
      <c r="F33" s="6" t="n">
        <v>166000</v>
      </c>
    </row>
    <row r="34" spans="1:6">
      <c r="A34" s="4" t="s">
        <v>606</v>
      </c>
      <c r="E34" s="5" t="n">
        <v>1500</v>
      </c>
      <c r="F34" s="5" t="n">
        <v>2000</v>
      </c>
    </row>
    <row r="35" spans="1:6">
      <c r="A35" s="4" t="s">
        <v>607</v>
      </c>
      <c r="C35" s="10" t="n">
        <v>150000</v>
      </c>
    </row>
    <row r="36" spans="1:6">
      <c r="A36" s="4" t="s">
        <v>608</v>
      </c>
      <c r="C36" s="4" t="s">
        <v>609</v>
      </c>
      <c r="D36" s="4" t="s">
        <v>609</v>
      </c>
    </row>
    <row r="37" spans="1:6">
      <c r="A37" s="4" t="s">
        <v>610</v>
      </c>
      <c r="C37" s="4" t="s">
        <v>611</v>
      </c>
      <c r="D37" s="4" t="s">
        <v>611</v>
      </c>
    </row>
    <row r="38" spans="1:6">
      <c r="A38" s="4" t="s">
        <v>612</v>
      </c>
    </row>
    <row r="39" spans="1:6">
      <c r="A39" s="3" t="s">
        <v>586</v>
      </c>
    </row>
    <row r="40" spans="1:6">
      <c r="A40" s="4" t="s">
        <v>613</v>
      </c>
      <c r="D40" s="6" t="n">
        <v>280000</v>
      </c>
    </row>
    <row r="41" spans="1:6">
      <c r="A41" s="4" t="s">
        <v>608</v>
      </c>
      <c r="C41" s="4" t="s">
        <v>609</v>
      </c>
      <c r="D41" s="4" t="s">
        <v>609</v>
      </c>
    </row>
    <row r="42" spans="1:6">
      <c r="A42" s="4" t="s">
        <v>589</v>
      </c>
      <c r="B42" s="5" t="n">
        <v>280000</v>
      </c>
      <c r="E42" s="5" t="n">
        <v>280000</v>
      </c>
    </row>
    <row r="43" spans="1:6">
      <c r="A43" s="4" t="s">
        <v>592</v>
      </c>
      <c r="B43" s="5" t="n">
        <v>692</v>
      </c>
      <c r="E43" s="5" t="n">
        <v>692</v>
      </c>
    </row>
    <row r="44" spans="1:6">
      <c r="A44" s="4" t="s">
        <v>594</v>
      </c>
      <c r="B44" s="5" t="n">
        <v>279308</v>
      </c>
      <c r="E44" s="5" t="n">
        <v>279308</v>
      </c>
    </row>
    <row r="45" spans="1:6">
      <c r="A45" s="4" t="s">
        <v>610</v>
      </c>
      <c r="C45" s="4" t="s">
        <v>614</v>
      </c>
      <c r="D45" s="4" t="s">
        <v>614</v>
      </c>
    </row>
    <row r="46" spans="1:6">
      <c r="A46" s="4" t="s">
        <v>615</v>
      </c>
      <c r="C46" s="4" t="s">
        <v>616</v>
      </c>
      <c r="D46" s="4" t="s">
        <v>616</v>
      </c>
    </row>
    <row r="47" spans="1:6">
      <c r="A47" s="4" t="s">
        <v>617</v>
      </c>
    </row>
    <row r="48" spans="1:6">
      <c r="A48" s="3" t="s">
        <v>586</v>
      </c>
    </row>
    <row r="49" spans="1:6">
      <c r="A49" s="4" t="s">
        <v>589</v>
      </c>
      <c r="B49" s="5" t="n">
        <v>15349</v>
      </c>
      <c r="E49" s="5" t="n">
        <v>15349</v>
      </c>
      <c r="F49" s="5" t="n">
        <v>18246</v>
      </c>
    </row>
    <row r="50" spans="1:6">
      <c r="A50" s="4" t="s">
        <v>594</v>
      </c>
      <c r="B50" s="6" t="n">
        <v>15349</v>
      </c>
      <c r="E50" s="6" t="n">
        <v>15349</v>
      </c>
      <c r="F50" s="6" t="n">
        <v>18246</v>
      </c>
    </row>
    <row r="51" spans="1:6">
      <c r="A51" s="4" t="s">
        <v>618</v>
      </c>
    </row>
    <row r="52" spans="1:6">
      <c r="A52" s="3" t="s">
        <v>586</v>
      </c>
    </row>
    <row r="53" spans="1:6">
      <c r="A53" s="4" t="s">
        <v>610</v>
      </c>
      <c r="B53" s="4" t="s">
        <v>619</v>
      </c>
      <c r="E53" s="4" t="s">
        <v>619</v>
      </c>
      <c r="F53" s="4" t="s">
        <v>619</v>
      </c>
    </row>
    <row r="54" spans="1:6">
      <c r="A54" s="4" t="s">
        <v>620</v>
      </c>
    </row>
    <row r="55" spans="1:6">
      <c r="A55" s="3" t="s">
        <v>586</v>
      </c>
    </row>
    <row r="56" spans="1:6">
      <c r="A56" s="4" t="s">
        <v>610</v>
      </c>
      <c r="B56" s="4" t="s">
        <v>621</v>
      </c>
      <c r="E56" s="4" t="s">
        <v>621</v>
      </c>
      <c r="F56" s="4" t="s">
        <v>622</v>
      </c>
    </row>
    <row r="57" spans="1:6">
      <c r="A57" s="4" t="s">
        <v>623</v>
      </c>
    </row>
    <row r="58" spans="1:6">
      <c r="A58" s="3" t="s">
        <v>586</v>
      </c>
    </row>
    <row r="59" spans="1:6">
      <c r="A59" s="4" t="s">
        <v>624</v>
      </c>
      <c r="B59" s="6" t="n">
        <v>75000</v>
      </c>
    </row>
    <row r="60" spans="1:6">
      <c r="A60" s="4" t="s">
        <v>589</v>
      </c>
      <c r="F60" s="6" t="n">
        <v>75000</v>
      </c>
    </row>
    <row r="61" spans="1:6">
      <c r="A61" s="4" t="s">
        <v>592</v>
      </c>
      <c r="F61" s="5" t="n">
        <v>37</v>
      </c>
    </row>
    <row r="62" spans="1:6">
      <c r="A62" s="4" t="s">
        <v>594</v>
      </c>
      <c r="F62" s="6" t="n">
        <v>74963</v>
      </c>
    </row>
    <row r="63" spans="1:6">
      <c r="A63" s="4" t="s">
        <v>610</v>
      </c>
      <c r="F63" s="4" t="s">
        <v>625</v>
      </c>
    </row>
    <row r="64" spans="1:6">
      <c r="A64" s="4" t="s">
        <v>626</v>
      </c>
    </row>
    <row r="65" spans="1:6">
      <c r="A65" s="3" t="s">
        <v>586</v>
      </c>
    </row>
    <row r="66" spans="1:6">
      <c r="A66" s="4" t="s">
        <v>624</v>
      </c>
      <c r="B66" s="5" t="n">
        <v>84000</v>
      </c>
    </row>
    <row r="67" spans="1:6">
      <c r="A67" s="4" t="s">
        <v>589</v>
      </c>
      <c r="F67" s="6" t="n">
        <v>84000</v>
      </c>
    </row>
    <row r="68" spans="1:6">
      <c r="A68" s="4" t="s">
        <v>592</v>
      </c>
      <c r="F68" s="5" t="n">
        <v>119</v>
      </c>
    </row>
    <row r="69" spans="1:6">
      <c r="A69" s="4" t="s">
        <v>594</v>
      </c>
      <c r="F69" s="6" t="n">
        <v>83881</v>
      </c>
    </row>
    <row r="70" spans="1:6">
      <c r="A70" s="4" t="s">
        <v>610</v>
      </c>
      <c r="F70" s="4" t="s">
        <v>627</v>
      </c>
    </row>
    <row r="71" spans="1:6">
      <c r="A71" s="4" t="s">
        <v>628</v>
      </c>
    </row>
    <row r="72" spans="1:6">
      <c r="A72" s="3" t="s">
        <v>586</v>
      </c>
    </row>
    <row r="73" spans="1:6">
      <c r="A73" s="4" t="s">
        <v>589</v>
      </c>
      <c r="B73" s="5" t="n">
        <v>75000</v>
      </c>
      <c r="E73" s="6" t="n">
        <v>75000</v>
      </c>
      <c r="F73" s="6" t="n">
        <v>75000</v>
      </c>
    </row>
    <row r="74" spans="1:6">
      <c r="A74" s="4" t="s">
        <v>592</v>
      </c>
      <c r="B74" s="5" t="n">
        <v>113</v>
      </c>
      <c r="E74" s="5" t="n">
        <v>113</v>
      </c>
      <c r="F74" s="5" t="n">
        <v>138</v>
      </c>
    </row>
    <row r="75" spans="1:6">
      <c r="A75" s="4" t="s">
        <v>594</v>
      </c>
      <c r="B75" s="6" t="n">
        <v>74887</v>
      </c>
      <c r="E75" s="6" t="n">
        <v>74887</v>
      </c>
      <c r="F75" s="6" t="n">
        <v>74862</v>
      </c>
    </row>
    <row r="76" spans="1:6">
      <c r="A76" s="4" t="s">
        <v>610</v>
      </c>
      <c r="B76" s="4" t="s">
        <v>629</v>
      </c>
      <c r="E76" s="4" t="s">
        <v>629</v>
      </c>
      <c r="F76" s="4" t="s">
        <v>629</v>
      </c>
    </row>
    <row r="77" spans="1:6">
      <c r="A77" s="4" t="s">
        <v>630</v>
      </c>
    </row>
    <row r="78" spans="1:6">
      <c r="A78" s="3" t="s">
        <v>586</v>
      </c>
    </row>
    <row r="79" spans="1:6">
      <c r="A79" s="4" t="s">
        <v>589</v>
      </c>
      <c r="B79" s="6" t="n">
        <v>125000</v>
      </c>
      <c r="E79" s="6" t="n">
        <v>125000</v>
      </c>
      <c r="F79" s="6" t="n">
        <v>125000</v>
      </c>
    </row>
    <row r="80" spans="1:6">
      <c r="A80" s="4" t="s">
        <v>592</v>
      </c>
      <c r="B80" s="5" t="n">
        <v>217</v>
      </c>
      <c r="E80" s="5" t="n">
        <v>217</v>
      </c>
      <c r="F80" s="5" t="n">
        <v>256</v>
      </c>
    </row>
    <row r="81" spans="1:6">
      <c r="A81" s="4" t="s">
        <v>594</v>
      </c>
      <c r="B81" s="6" t="n">
        <v>124783</v>
      </c>
      <c r="E81" s="6" t="n">
        <v>124783</v>
      </c>
      <c r="F81" s="6" t="n">
        <v>124744</v>
      </c>
    </row>
    <row r="82" spans="1:6">
      <c r="A82" s="4" t="s">
        <v>610</v>
      </c>
      <c r="B82" s="4" t="s">
        <v>631</v>
      </c>
      <c r="E82" s="4" t="s">
        <v>631</v>
      </c>
      <c r="F82" s="4" t="s">
        <v>631</v>
      </c>
    </row>
    <row r="83" spans="1:6">
      <c r="A83" s="4" t="s">
        <v>632</v>
      </c>
    </row>
    <row r="84" spans="1:6">
      <c r="A84" s="3" t="s">
        <v>586</v>
      </c>
    </row>
    <row r="85" spans="1:6">
      <c r="A85" s="4" t="s">
        <v>633</v>
      </c>
      <c r="C85" s="10" t="n">
        <v>100000</v>
      </c>
    </row>
    <row r="86" spans="1:6">
      <c r="A86" s="4" t="s">
        <v>608</v>
      </c>
      <c r="C86" s="4" t="s">
        <v>634</v>
      </c>
      <c r="D86" s="4" t="s">
        <v>634</v>
      </c>
    </row>
    <row r="87" spans="1:6">
      <c r="A87" s="4" t="s">
        <v>589</v>
      </c>
      <c r="B87" s="6" t="n">
        <v>120095</v>
      </c>
      <c r="E87" s="6" t="n">
        <v>120095</v>
      </c>
    </row>
    <row r="88" spans="1:6">
      <c r="A88" s="4" t="s">
        <v>592</v>
      </c>
      <c r="B88" s="5" t="n">
        <v>526</v>
      </c>
      <c r="E88" s="5" t="n">
        <v>526</v>
      </c>
    </row>
    <row r="89" spans="1:6">
      <c r="A89" s="4" t="s">
        <v>594</v>
      </c>
      <c r="B89" s="5" t="n">
        <v>119569</v>
      </c>
      <c r="E89" s="5" t="n">
        <v>119569</v>
      </c>
    </row>
    <row r="90" spans="1:6">
      <c r="A90" s="4" t="s">
        <v>610</v>
      </c>
      <c r="C90" s="4" t="s">
        <v>635</v>
      </c>
      <c r="D90" s="4" t="s">
        <v>635</v>
      </c>
    </row>
    <row r="91" spans="1:6">
      <c r="A91" s="4" t="s">
        <v>636</v>
      </c>
    </row>
    <row r="92" spans="1:6">
      <c r="A92" s="3" t="s">
        <v>586</v>
      </c>
    </row>
    <row r="93" spans="1:6">
      <c r="A93" s="4" t="s">
        <v>589</v>
      </c>
      <c r="B93" s="5" t="n">
        <v>50000</v>
      </c>
      <c r="E93" s="5" t="n">
        <v>50000</v>
      </c>
      <c r="F93" s="6" t="n">
        <v>50000</v>
      </c>
    </row>
    <row r="94" spans="1:6">
      <c r="A94" s="4" t="s">
        <v>592</v>
      </c>
      <c r="B94" s="5" t="n">
        <v>89</v>
      </c>
      <c r="E94" s="5" t="n">
        <v>89</v>
      </c>
      <c r="F94" s="5" t="n">
        <v>104</v>
      </c>
    </row>
    <row r="95" spans="1:6">
      <c r="A95" s="4" t="s">
        <v>594</v>
      </c>
      <c r="B95" s="6" t="n">
        <v>49911</v>
      </c>
      <c r="E95" s="6" t="n">
        <v>49911</v>
      </c>
      <c r="F95" s="6" t="n">
        <v>49896</v>
      </c>
    </row>
    <row r="96" spans="1:6">
      <c r="A96" s="4" t="s">
        <v>610</v>
      </c>
      <c r="B96" s="4" t="s">
        <v>637</v>
      </c>
      <c r="E96" s="4" t="s">
        <v>637</v>
      </c>
      <c r="F96" s="4" t="s">
        <v>637</v>
      </c>
    </row>
    <row r="97" spans="1:6">
      <c r="A97" s="4" t="s">
        <v>638</v>
      </c>
    </row>
    <row r="98" spans="1:6">
      <c r="A98" s="3" t="s">
        <v>586</v>
      </c>
    </row>
    <row r="99" spans="1:6">
      <c r="A99" s="4" t="s">
        <v>589</v>
      </c>
      <c r="B99" s="6" t="n">
        <v>100000</v>
      </c>
      <c r="E99" s="6" t="n">
        <v>100000</v>
      </c>
      <c r="F99" s="6" t="n">
        <v>100000</v>
      </c>
    </row>
    <row r="100" spans="1:6">
      <c r="A100" s="4" t="s">
        <v>592</v>
      </c>
      <c r="B100" s="5" t="n">
        <v>217</v>
      </c>
      <c r="E100" s="5" t="n">
        <v>217</v>
      </c>
      <c r="F100" s="5" t="n">
        <v>256</v>
      </c>
    </row>
    <row r="101" spans="1:6">
      <c r="A101" s="4" t="s">
        <v>594</v>
      </c>
      <c r="B101" s="6" t="n">
        <v>99783</v>
      </c>
      <c r="E101" s="6" t="n">
        <v>99783</v>
      </c>
      <c r="F101" s="6" t="n">
        <v>99744</v>
      </c>
    </row>
    <row r="102" spans="1:6">
      <c r="A102" s="4" t="s">
        <v>610</v>
      </c>
      <c r="B102" s="4" t="s">
        <v>631</v>
      </c>
      <c r="E102" s="4" t="s">
        <v>631</v>
      </c>
      <c r="F102" s="4" t="s">
        <v>631</v>
      </c>
    </row>
    <row r="103" spans="1:6">
      <c r="A103" s="4" t="s">
        <v>639</v>
      </c>
    </row>
    <row r="104" spans="1:6">
      <c r="A104" s="3" t="s">
        <v>586</v>
      </c>
    </row>
    <row r="105" spans="1:6">
      <c r="A105" s="4" t="s">
        <v>633</v>
      </c>
      <c r="C105" s="10" t="n">
        <v>200000</v>
      </c>
    </row>
    <row r="106" spans="1:6">
      <c r="A106" s="4" t="s">
        <v>608</v>
      </c>
      <c r="C106" s="4" t="s">
        <v>640</v>
      </c>
      <c r="D106" s="4" t="s">
        <v>640</v>
      </c>
    </row>
    <row r="107" spans="1:6">
      <c r="A107" s="4" t="s">
        <v>589</v>
      </c>
      <c r="B107" s="6" t="n">
        <v>240190</v>
      </c>
      <c r="E107" s="6" t="n">
        <v>240190</v>
      </c>
    </row>
    <row r="108" spans="1:6">
      <c r="A108" s="4" t="s">
        <v>592</v>
      </c>
      <c r="B108" s="5" t="n">
        <v>1066</v>
      </c>
      <c r="E108" s="5" t="n">
        <v>1066</v>
      </c>
    </row>
    <row r="109" spans="1:6">
      <c r="A109" s="4" t="s">
        <v>594</v>
      </c>
      <c r="B109" s="5" t="n">
        <v>239124</v>
      </c>
      <c r="E109" s="5" t="n">
        <v>239124</v>
      </c>
    </row>
    <row r="110" spans="1:6">
      <c r="A110" s="4" t="s">
        <v>610</v>
      </c>
      <c r="C110" s="4" t="s">
        <v>641</v>
      </c>
      <c r="D110" s="4" t="s">
        <v>641</v>
      </c>
    </row>
    <row r="111" spans="1:6">
      <c r="A111" s="4" t="s">
        <v>642</v>
      </c>
    </row>
    <row r="112" spans="1:6">
      <c r="A112" s="3" t="s">
        <v>586</v>
      </c>
    </row>
    <row r="113" spans="1:6">
      <c r="A113" s="4" t="s">
        <v>589</v>
      </c>
      <c r="B113" s="5" t="n">
        <v>125000</v>
      </c>
      <c r="E113" s="5" t="n">
        <v>125000</v>
      </c>
      <c r="F113" s="6" t="n">
        <v>125000</v>
      </c>
    </row>
    <row r="114" spans="1:6">
      <c r="A114" s="4" t="s">
        <v>592</v>
      </c>
      <c r="B114" s="5" t="n">
        <v>238</v>
      </c>
      <c r="E114" s="5" t="n">
        <v>238</v>
      </c>
      <c r="F114" s="5" t="n">
        <v>269</v>
      </c>
    </row>
    <row r="115" spans="1:6">
      <c r="A115" s="4" t="s">
        <v>594</v>
      </c>
      <c r="B115" s="6" t="n">
        <v>124762</v>
      </c>
      <c r="E115" s="6" t="n">
        <v>124762</v>
      </c>
      <c r="F115" s="6" t="n">
        <v>124731</v>
      </c>
    </row>
    <row r="116" spans="1:6">
      <c r="A116" s="4" t="s">
        <v>610</v>
      </c>
      <c r="B116" s="4" t="s">
        <v>643</v>
      </c>
      <c r="E116" s="4" t="s">
        <v>643</v>
      </c>
      <c r="F116" s="4" t="s">
        <v>643</v>
      </c>
    </row>
    <row r="117" spans="1:6">
      <c r="A117" s="4" t="s">
        <v>644</v>
      </c>
    </row>
    <row r="118" spans="1:6">
      <c r="A118" s="3" t="s">
        <v>586</v>
      </c>
    </row>
    <row r="119" spans="1:6">
      <c r="A119" s="4" t="s">
        <v>589</v>
      </c>
      <c r="B119" s="6" t="n">
        <v>125000</v>
      </c>
      <c r="E119" s="6" t="n">
        <v>125000</v>
      </c>
      <c r="F119" s="6" t="n">
        <v>125000</v>
      </c>
    </row>
    <row r="120" spans="1:6">
      <c r="A120" s="4" t="s">
        <v>592</v>
      </c>
      <c r="B120" s="5" t="n">
        <v>238</v>
      </c>
      <c r="E120" s="5" t="n">
        <v>238</v>
      </c>
      <c r="F120" s="5" t="n">
        <v>269</v>
      </c>
    </row>
    <row r="121" spans="1:6">
      <c r="A121" s="4" t="s">
        <v>594</v>
      </c>
      <c r="B121" s="6" t="n">
        <v>124762</v>
      </c>
      <c r="E121" s="6" t="n">
        <v>124762</v>
      </c>
      <c r="F121" s="6" t="n">
        <v>124731</v>
      </c>
    </row>
    <row r="122" spans="1:6">
      <c r="A122" s="4" t="s">
        <v>610</v>
      </c>
      <c r="B122" s="4" t="s">
        <v>643</v>
      </c>
      <c r="E122" s="4" t="s">
        <v>643</v>
      </c>
      <c r="F122" s="4" t="s">
        <v>643</v>
      </c>
    </row>
    <row r="123" spans="1:6">
      <c r="A123" s="4" t="s">
        <v>645</v>
      </c>
    </row>
    <row r="124" spans="1:6">
      <c r="A124" s="3" t="s">
        <v>586</v>
      </c>
    </row>
    <row r="125" spans="1:6">
      <c r="A125" s="4" t="s">
        <v>589</v>
      </c>
      <c r="B125" s="6" t="n">
        <v>741</v>
      </c>
      <c r="E125" s="6" t="n">
        <v>741</v>
      </c>
      <c r="F125" s="6" t="n">
        <v>1542</v>
      </c>
    </row>
    <row r="126" spans="1:6">
      <c r="A126" s="4" t="s">
        <v>594</v>
      </c>
      <c r="B126" s="6" t="n">
        <v>741</v>
      </c>
      <c r="E126" s="6" t="n">
        <v>741</v>
      </c>
      <c r="F126" s="6" t="n">
        <v>1542</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31</v>
      </c>
    </row>
    <row r="3" spans="1:4">
      <c r="A3" s="4" t="s">
        <v>647</v>
      </c>
      <c r="B3" s="6" t="n">
        <v>30274</v>
      </c>
      <c r="C3" s="6" t="n">
        <v>27360</v>
      </c>
      <c r="D3" s="6" t="n">
        <v>26583</v>
      </c>
    </row>
    <row r="4" spans="1:4">
      <c r="A4" s="3" t="s">
        <v>648</v>
      </c>
    </row>
    <row r="5" spans="1:4">
      <c r="A5" s="4" t="s">
        <v>649</v>
      </c>
      <c r="B5" s="5" t="n">
        <v>4680</v>
      </c>
      <c r="C5" s="5" t="n">
        <v>4646</v>
      </c>
    </row>
    <row r="6" spans="1:4">
      <c r="A6" s="4" t="s">
        <v>650</v>
      </c>
      <c r="B6" s="5" t="n">
        <v>-2357</v>
      </c>
      <c r="C6" s="5" t="n">
        <v>-2102</v>
      </c>
    </row>
    <row r="7" spans="1:4">
      <c r="A7" s="4" t="s">
        <v>651</v>
      </c>
      <c r="B7" s="5" t="n">
        <v>2323</v>
      </c>
      <c r="C7" s="5" t="n">
        <v>2544</v>
      </c>
    </row>
    <row r="8" spans="1:4">
      <c r="A8" s="3" t="s">
        <v>652</v>
      </c>
    </row>
    <row r="9" spans="1:4">
      <c r="A9" s="5" t="n">
        <v>2018</v>
      </c>
      <c r="B9" s="5" t="n">
        <v>678</v>
      </c>
    </row>
    <row r="10" spans="1:4">
      <c r="A10" s="5" t="n">
        <v>2019</v>
      </c>
      <c r="B10" s="5" t="n">
        <v>138</v>
      </c>
    </row>
    <row r="11" spans="1:4">
      <c r="A11" s="5" t="n">
        <v>2020</v>
      </c>
      <c r="B11" s="5" t="n">
        <v>30</v>
      </c>
    </row>
    <row r="12" spans="1:4">
      <c r="A12" s="4" t="s">
        <v>653</v>
      </c>
      <c r="B12" s="5" t="n">
        <v>846</v>
      </c>
    </row>
    <row r="13" spans="1:4">
      <c r="A13" s="4" t="s">
        <v>654</v>
      </c>
      <c r="B13" s="5" t="n">
        <v>-105</v>
      </c>
    </row>
    <row r="14" spans="1:4">
      <c r="A14" s="4" t="s">
        <v>655</v>
      </c>
      <c r="B14" s="5" t="n">
        <v>741</v>
      </c>
    </row>
    <row r="15" spans="1:4">
      <c r="A15" s="4" t="s">
        <v>656</v>
      </c>
      <c r="B15" s="5" t="n">
        <v>-606</v>
      </c>
    </row>
    <row r="16" spans="1:4">
      <c r="A16" s="4" t="s">
        <v>134</v>
      </c>
      <c r="B16" s="5" t="n">
        <v>135</v>
      </c>
    </row>
    <row r="17" spans="1:4">
      <c r="A17" s="3" t="s">
        <v>657</v>
      </c>
    </row>
    <row r="18" spans="1:4">
      <c r="A18" s="5" t="n">
        <v>2018</v>
      </c>
      <c r="B18" s="5" t="n">
        <v>21467</v>
      </c>
    </row>
    <row r="19" spans="1:4">
      <c r="A19" s="5" t="n">
        <v>2019</v>
      </c>
      <c r="B19" s="5" t="n">
        <v>16751</v>
      </c>
    </row>
    <row r="20" spans="1:4">
      <c r="A20" s="5" t="n">
        <v>2020</v>
      </c>
      <c r="B20" s="5" t="n">
        <v>10211</v>
      </c>
    </row>
    <row r="21" spans="1:4">
      <c r="A21" s="5" t="n">
        <v>2021</v>
      </c>
      <c r="B21" s="5" t="n">
        <v>7479</v>
      </c>
    </row>
    <row r="22" spans="1:4">
      <c r="A22" s="5" t="n">
        <v>2022</v>
      </c>
      <c r="B22" s="5" t="n">
        <v>6470</v>
      </c>
    </row>
    <row r="23" spans="1:4">
      <c r="A23" s="4" t="s">
        <v>658</v>
      </c>
      <c r="B23" s="5" t="n">
        <v>13213</v>
      </c>
    </row>
    <row r="24" spans="1:4">
      <c r="A24" s="4" t="s">
        <v>653</v>
      </c>
      <c r="B24" s="5" t="n">
        <v>75591</v>
      </c>
    </row>
    <row r="25" spans="1:4">
      <c r="A25" s="4" t="s">
        <v>659</v>
      </c>
    </row>
    <row r="26" spans="1:4">
      <c r="A26" s="3" t="s">
        <v>648</v>
      </c>
    </row>
    <row r="27" spans="1:4">
      <c r="A27" s="4" t="s">
        <v>649</v>
      </c>
      <c r="B27" s="5" t="n">
        <v>2415</v>
      </c>
      <c r="C27" s="5" t="n">
        <v>2119</v>
      </c>
    </row>
    <row r="28" spans="1:4">
      <c r="A28" s="4" t="s">
        <v>84</v>
      </c>
    </row>
    <row r="29" spans="1:4">
      <c r="A29" s="3" t="s">
        <v>648</v>
      </c>
    </row>
    <row r="30" spans="1:4">
      <c r="A30" s="4" t="s">
        <v>649</v>
      </c>
      <c r="B30" s="6" t="n">
        <v>2265</v>
      </c>
      <c r="C30" s="6" t="n">
        <v>25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60</v>
      </c>
      <c r="B1" s="2" t="s">
        <v>1</v>
      </c>
    </row>
    <row r="2" spans="1:7">
      <c r="B2" s="2" t="s">
        <v>2</v>
      </c>
      <c r="C2" s="2" t="s">
        <v>30</v>
      </c>
      <c r="D2" s="2" t="s">
        <v>31</v>
      </c>
      <c r="E2" s="2" t="s">
        <v>2</v>
      </c>
      <c r="F2" s="2" t="s">
        <v>30</v>
      </c>
      <c r="G2" s="2" t="s">
        <v>31</v>
      </c>
    </row>
    <row r="3" spans="1:7">
      <c r="A3" s="4" t="s">
        <v>495</v>
      </c>
    </row>
    <row r="4" spans="1:7">
      <c r="A4" s="3" t="s">
        <v>661</v>
      </c>
    </row>
    <row r="5" spans="1:7">
      <c r="A5" s="4" t="s">
        <v>662</v>
      </c>
      <c r="B5" s="6" t="n">
        <v>175879</v>
      </c>
      <c r="C5" s="6" t="n">
        <v>160995</v>
      </c>
    </row>
    <row r="6" spans="1:7">
      <c r="A6" s="4" t="s">
        <v>663</v>
      </c>
      <c r="B6" s="5" t="n">
        <v>9706</v>
      </c>
      <c r="C6" s="5" t="n">
        <v>9041</v>
      </c>
      <c r="D6" s="6" t="n">
        <v>10016</v>
      </c>
    </row>
    <row r="7" spans="1:7">
      <c r="A7" s="4" t="s">
        <v>664</v>
      </c>
      <c r="B7" s="5" t="n">
        <v>7010</v>
      </c>
      <c r="C7" s="5" t="n">
        <v>6776</v>
      </c>
      <c r="D7" s="5" t="n">
        <v>6355</v>
      </c>
    </row>
    <row r="8" spans="1:7">
      <c r="A8" s="4" t="s">
        <v>665</v>
      </c>
      <c r="B8" s="5" t="n">
        <v>21085</v>
      </c>
      <c r="C8" s="5" t="n">
        <v>4278</v>
      </c>
    </row>
    <row r="9" spans="1:7">
      <c r="A9" s="4" t="s">
        <v>666</v>
      </c>
      <c r="B9" s="5" t="n">
        <v>-15230</v>
      </c>
      <c r="C9" s="5" t="n">
        <v>-5211</v>
      </c>
    </row>
    <row r="10" spans="1:7">
      <c r="A10" s="4" t="s">
        <v>667</v>
      </c>
      <c r="B10" s="5" t="n">
        <v>198450</v>
      </c>
      <c r="C10" s="5" t="n">
        <v>175879</v>
      </c>
      <c r="D10" s="5" t="n">
        <v>160995</v>
      </c>
    </row>
    <row r="11" spans="1:7">
      <c r="A11" s="3" t="s">
        <v>668</v>
      </c>
    </row>
    <row r="12" spans="1:7">
      <c r="A12" s="4" t="s">
        <v>669</v>
      </c>
      <c r="B12" s="5" t="n">
        <v>126246</v>
      </c>
      <c r="C12" s="5" t="n">
        <v>112934</v>
      </c>
    </row>
    <row r="13" spans="1:7">
      <c r="A13" s="4" t="s">
        <v>670</v>
      </c>
      <c r="B13" s="5" t="n">
        <v>18372</v>
      </c>
      <c r="C13" s="5" t="n">
        <v>8414</v>
      </c>
    </row>
    <row r="14" spans="1:7">
      <c r="A14" s="4" t="s">
        <v>671</v>
      </c>
      <c r="B14" s="5" t="n">
        <v>40212</v>
      </c>
      <c r="C14" s="5" t="n">
        <v>10109</v>
      </c>
    </row>
    <row r="15" spans="1:7">
      <c r="A15" s="4" t="s">
        <v>666</v>
      </c>
      <c r="B15" s="5" t="n">
        <v>-15230</v>
      </c>
      <c r="C15" s="5" t="n">
        <v>-5211</v>
      </c>
    </row>
    <row r="16" spans="1:7">
      <c r="A16" s="4" t="s">
        <v>672</v>
      </c>
      <c r="B16" s="5" t="n">
        <v>169600</v>
      </c>
      <c r="C16" s="5" t="n">
        <v>126246</v>
      </c>
      <c r="D16" s="5" t="n">
        <v>112934</v>
      </c>
    </row>
    <row r="17" spans="1:7">
      <c r="A17" s="4" t="s">
        <v>673</v>
      </c>
      <c r="E17" s="6" t="n">
        <v>-28850</v>
      </c>
      <c r="F17" s="6" t="n">
        <v>-49633</v>
      </c>
    </row>
    <row r="18" spans="1:7">
      <c r="A18" s="3" t="s">
        <v>674</v>
      </c>
    </row>
    <row r="19" spans="1:7">
      <c r="A19" s="4" t="s">
        <v>675</v>
      </c>
      <c r="E19" s="5" t="n">
        <v>-423</v>
      </c>
      <c r="F19" s="5" t="n">
        <v>-302</v>
      </c>
    </row>
    <row r="20" spans="1:7">
      <c r="A20" s="4" t="s">
        <v>676</v>
      </c>
      <c r="E20" s="5" t="n">
        <v>-28427</v>
      </c>
      <c r="F20" s="5" t="n">
        <v>-49331</v>
      </c>
    </row>
    <row r="21" spans="1:7">
      <c r="A21" s="4" t="s">
        <v>677</v>
      </c>
      <c r="E21" s="5" t="n">
        <v>-28850</v>
      </c>
      <c r="F21" s="5" t="n">
        <v>-49633</v>
      </c>
    </row>
    <row r="22" spans="1:7">
      <c r="A22" s="3" t="s">
        <v>678</v>
      </c>
    </row>
    <row r="23" spans="1:7">
      <c r="A23" s="4" t="s">
        <v>679</v>
      </c>
      <c r="E23" s="5" t="n">
        <v>58260</v>
      </c>
      <c r="F23" s="5" t="n">
        <v>48872</v>
      </c>
    </row>
    <row r="24" spans="1:7">
      <c r="A24" s="4" t="s">
        <v>680</v>
      </c>
      <c r="E24" s="5" t="n">
        <v>-20057</v>
      </c>
      <c r="F24" s="5" t="n">
        <v>-18327</v>
      </c>
    </row>
    <row r="25" spans="1:7">
      <c r="A25" s="4" t="s">
        <v>681</v>
      </c>
      <c r="E25" s="5" t="n">
        <v>38203</v>
      </c>
      <c r="F25" s="5" t="n">
        <v>30545</v>
      </c>
    </row>
    <row r="26" spans="1:7">
      <c r="A26" s="3" t="s">
        <v>682</v>
      </c>
    </row>
    <row r="27" spans="1:7">
      <c r="A27" s="4" t="s">
        <v>683</v>
      </c>
      <c r="B27" s="5" t="n">
        <v>-12593</v>
      </c>
      <c r="C27" s="5" t="n">
        <v>-4335</v>
      </c>
      <c r="D27" s="5" t="n">
        <v>11048</v>
      </c>
    </row>
    <row r="28" spans="1:7">
      <c r="A28" s="4" t="s">
        <v>684</v>
      </c>
      <c r="B28" s="5" t="n">
        <v>3205</v>
      </c>
      <c r="C28" s="5" t="n">
        <v>3283</v>
      </c>
      <c r="D28" s="5" t="n">
        <v>5404</v>
      </c>
    </row>
    <row r="29" spans="1:7">
      <c r="A29" s="4" t="s">
        <v>681</v>
      </c>
      <c r="B29" s="5" t="n">
        <v>-9388</v>
      </c>
      <c r="C29" s="5" t="n">
        <v>-1052</v>
      </c>
      <c r="D29" s="5" t="n">
        <v>16452</v>
      </c>
    </row>
    <row r="30" spans="1:7">
      <c r="A30" s="3" t="s">
        <v>685</v>
      </c>
    </row>
    <row r="31" spans="1:7">
      <c r="A31" s="4" t="s">
        <v>684</v>
      </c>
      <c r="E31" s="5" t="n">
        <v>4657</v>
      </c>
    </row>
    <row r="32" spans="1:7">
      <c r="A32" s="4" t="s">
        <v>686</v>
      </c>
      <c r="E32" s="5" t="n">
        <v>4657</v>
      </c>
    </row>
    <row r="33" spans="1:7">
      <c r="A33" s="3" t="s">
        <v>687</v>
      </c>
    </row>
    <row r="34" spans="1:7">
      <c r="A34" s="4" t="s">
        <v>663</v>
      </c>
      <c r="B34" s="5" t="n">
        <v>9706</v>
      </c>
      <c r="C34" s="5" t="n">
        <v>9041</v>
      </c>
      <c r="D34" s="5" t="n">
        <v>10016</v>
      </c>
    </row>
    <row r="35" spans="1:7">
      <c r="A35" s="4" t="s">
        <v>664</v>
      </c>
      <c r="B35" s="5" t="n">
        <v>7010</v>
      </c>
      <c r="C35" s="5" t="n">
        <v>6776</v>
      </c>
      <c r="D35" s="5" t="n">
        <v>6355</v>
      </c>
    </row>
    <row r="36" spans="1:7">
      <c r="A36" s="4" t="s">
        <v>688</v>
      </c>
      <c r="B36" s="5" t="n">
        <v>-9880</v>
      </c>
      <c r="C36" s="5" t="n">
        <v>-8471</v>
      </c>
      <c r="D36" s="5" t="n">
        <v>-7590</v>
      </c>
    </row>
    <row r="37" spans="1:7">
      <c r="A37" s="4" t="s">
        <v>684</v>
      </c>
      <c r="B37" s="5" t="n">
        <v>3205</v>
      </c>
      <c r="C37" s="5" t="n">
        <v>3283</v>
      </c>
      <c r="D37" s="5" t="n">
        <v>5404</v>
      </c>
    </row>
    <row r="38" spans="1:7">
      <c r="A38" s="4" t="s">
        <v>689</v>
      </c>
      <c r="B38" s="6" t="n">
        <v>10041</v>
      </c>
      <c r="C38" s="6" t="n">
        <v>10629</v>
      </c>
      <c r="D38" s="6" t="n">
        <v>14185</v>
      </c>
    </row>
    <row r="39" spans="1:7">
      <c r="A39" s="4" t="s">
        <v>690</v>
      </c>
      <c r="E39" s="5" t="n">
        <v>178900</v>
      </c>
      <c r="F39" s="5" t="n">
        <v>159400</v>
      </c>
    </row>
    <row r="40" spans="1:7">
      <c r="A40" s="3" t="s">
        <v>691</v>
      </c>
    </row>
    <row r="41" spans="1:7">
      <c r="A41" s="4" t="s">
        <v>692</v>
      </c>
      <c r="E41" s="5" t="n">
        <v>11478</v>
      </c>
      <c r="F41" s="5" t="n">
        <v>175879</v>
      </c>
    </row>
    <row r="42" spans="1:7">
      <c r="A42" s="4" t="s">
        <v>690</v>
      </c>
      <c r="E42" s="5" t="n">
        <v>9291</v>
      </c>
      <c r="F42" s="5" t="n">
        <v>159398</v>
      </c>
    </row>
    <row r="43" spans="1:7">
      <c r="A43" s="4" t="s">
        <v>693</v>
      </c>
      <c r="E43" s="5" t="n">
        <v>0</v>
      </c>
      <c r="F43" s="5" t="n">
        <v>126246</v>
      </c>
    </row>
    <row r="44" spans="1:7">
      <c r="A44" s="3" t="s">
        <v>694</v>
      </c>
    </row>
    <row r="45" spans="1:7">
      <c r="A45" s="4" t="s">
        <v>692</v>
      </c>
      <c r="E45" s="5" t="n">
        <v>198450</v>
      </c>
      <c r="F45" s="5" t="n">
        <v>175879</v>
      </c>
    </row>
    <row r="46" spans="1:7">
      <c r="A46" s="4" t="s">
        <v>690</v>
      </c>
      <c r="E46" s="5" t="n">
        <v>178878</v>
      </c>
      <c r="F46" s="5" t="n">
        <v>159398</v>
      </c>
    </row>
    <row r="47" spans="1:7">
      <c r="A47" s="4" t="s">
        <v>693</v>
      </c>
      <c r="E47" s="6" t="n">
        <v>169600</v>
      </c>
      <c r="F47" s="6" t="n">
        <v>126246</v>
      </c>
    </row>
    <row r="48" spans="1:7">
      <c r="A48" s="3" t="s">
        <v>695</v>
      </c>
    </row>
    <row r="49" spans="1:7">
      <c r="A49" s="4" t="s">
        <v>696</v>
      </c>
      <c r="E49" s="4" t="s">
        <v>697</v>
      </c>
      <c r="F49" s="4" t="s">
        <v>698</v>
      </c>
      <c r="G49" s="4" t="s">
        <v>699</v>
      </c>
    </row>
    <row r="50" spans="1:7">
      <c r="A50" s="4" t="s">
        <v>700</v>
      </c>
      <c r="E50" s="4" t="s">
        <v>701</v>
      </c>
      <c r="F50" s="4" t="s">
        <v>701</v>
      </c>
      <c r="G50" s="4" t="s">
        <v>701</v>
      </c>
    </row>
    <row r="51" spans="1:7">
      <c r="A51" s="3" t="s">
        <v>702</v>
      </c>
    </row>
    <row r="52" spans="1:7">
      <c r="A52" s="4" t="s">
        <v>696</v>
      </c>
      <c r="B52" s="4" t="s">
        <v>698</v>
      </c>
      <c r="C52" s="4" t="s">
        <v>699</v>
      </c>
      <c r="D52" s="4" t="s">
        <v>703</v>
      </c>
    </row>
    <row r="53" spans="1:7">
      <c r="A53" s="4" t="s">
        <v>704</v>
      </c>
      <c r="B53" s="4" t="s">
        <v>705</v>
      </c>
      <c r="C53" s="4" t="s">
        <v>705</v>
      </c>
      <c r="D53" s="4" t="s">
        <v>705</v>
      </c>
    </row>
    <row r="54" spans="1:7">
      <c r="A54" s="4" t="s">
        <v>700</v>
      </c>
      <c r="B54" s="4" t="s">
        <v>701</v>
      </c>
      <c r="C54" s="4" t="s">
        <v>701</v>
      </c>
      <c r="D54" s="4" t="s">
        <v>701</v>
      </c>
    </row>
    <row r="55" spans="1:7">
      <c r="A55" s="3" t="s">
        <v>706</v>
      </c>
    </row>
    <row r="56" spans="1:7">
      <c r="A56" s="4" t="s">
        <v>707</v>
      </c>
      <c r="E56" s="4" t="s">
        <v>708</v>
      </c>
      <c r="F56" s="4" t="s">
        <v>708</v>
      </c>
    </row>
    <row r="57" spans="1:7">
      <c r="A57" s="4" t="s">
        <v>709</v>
      </c>
      <c r="E57" s="6" t="n">
        <v>113347</v>
      </c>
      <c r="F57" s="6" t="n">
        <v>77778</v>
      </c>
    </row>
    <row r="58" spans="1:7">
      <c r="A58" s="4" t="s">
        <v>710</v>
      </c>
      <c r="E58" s="5" t="n">
        <v>56253</v>
      </c>
      <c r="F58" s="5" t="n">
        <v>48468</v>
      </c>
    </row>
    <row r="59" spans="1:7">
      <c r="A59" s="4" t="s">
        <v>711</v>
      </c>
      <c r="B59" s="6" t="n">
        <v>126246</v>
      </c>
      <c r="C59" s="6" t="n">
        <v>112934</v>
      </c>
      <c r="D59" s="6" t="n">
        <v>112934</v>
      </c>
      <c r="E59" s="5" t="n">
        <v>169600</v>
      </c>
      <c r="F59" s="5" t="n">
        <v>126246</v>
      </c>
      <c r="G59" s="6" t="n">
        <v>112934</v>
      </c>
    </row>
    <row r="60" spans="1:7">
      <c r="A60" s="4" t="s">
        <v>712</v>
      </c>
      <c r="B60" s="5" t="n">
        <v>0</v>
      </c>
    </row>
    <row r="61" spans="1:7">
      <c r="A61" s="4" t="s">
        <v>713</v>
      </c>
      <c r="E61" s="5" t="n">
        <v>400</v>
      </c>
    </row>
    <row r="62" spans="1:7">
      <c r="A62" s="4" t="s">
        <v>714</v>
      </c>
    </row>
    <row r="63" spans="1:7">
      <c r="A63" s="3" t="s">
        <v>706</v>
      </c>
    </row>
    <row r="64" spans="1:7">
      <c r="A64" s="4" t="s">
        <v>709</v>
      </c>
      <c r="E64" s="6" t="n">
        <v>21644</v>
      </c>
      <c r="F64" s="6" t="n">
        <v>821</v>
      </c>
    </row>
    <row r="65" spans="1:7">
      <c r="A65" s="4" t="s">
        <v>715</v>
      </c>
    </row>
    <row r="66" spans="1:7">
      <c r="A66" s="3" t="s">
        <v>706</v>
      </c>
    </row>
    <row r="67" spans="1:7">
      <c r="A67" s="4" t="s">
        <v>707</v>
      </c>
      <c r="E67" s="4" t="s">
        <v>716</v>
      </c>
      <c r="F67" s="4" t="s">
        <v>717</v>
      </c>
    </row>
    <row r="68" spans="1:7">
      <c r="A68" s="4" t="s">
        <v>718</v>
      </c>
      <c r="E68" s="4" t="s">
        <v>719</v>
      </c>
    </row>
    <row r="69" spans="1:7">
      <c r="A69" s="4" t="s">
        <v>709</v>
      </c>
      <c r="E69" s="6" t="n">
        <v>63799</v>
      </c>
      <c r="F69" s="6" t="n">
        <v>54013</v>
      </c>
    </row>
    <row r="70" spans="1:7">
      <c r="A70" s="4" t="s">
        <v>720</v>
      </c>
    </row>
    <row r="71" spans="1:7">
      <c r="A71" s="3" t="s">
        <v>706</v>
      </c>
    </row>
    <row r="72" spans="1:7">
      <c r="A72" s="4" t="s">
        <v>707</v>
      </c>
      <c r="E72" s="4" t="s">
        <v>721</v>
      </c>
      <c r="F72" s="4" t="s">
        <v>722</v>
      </c>
    </row>
    <row r="73" spans="1:7">
      <c r="A73" s="4" t="s">
        <v>709</v>
      </c>
      <c r="E73" s="6" t="n">
        <v>27904</v>
      </c>
      <c r="F73" s="6" t="n">
        <v>22944</v>
      </c>
    </row>
    <row r="74" spans="1:7">
      <c r="A74" s="4" t="s">
        <v>723</v>
      </c>
    </row>
    <row r="75" spans="1:7">
      <c r="A75" s="3" t="s">
        <v>706</v>
      </c>
    </row>
    <row r="76" spans="1:7">
      <c r="A76" s="4" t="s">
        <v>707</v>
      </c>
      <c r="E76" s="4" t="s">
        <v>724</v>
      </c>
      <c r="F76" s="4" t="s">
        <v>725</v>
      </c>
    </row>
    <row r="77" spans="1:7">
      <c r="A77" s="4" t="s">
        <v>726</v>
      </c>
    </row>
    <row r="78" spans="1:7">
      <c r="A78" s="3" t="s">
        <v>706</v>
      </c>
    </row>
    <row r="79" spans="1:7">
      <c r="A79" s="4" t="s">
        <v>707</v>
      </c>
      <c r="E79" s="4" t="s">
        <v>625</v>
      </c>
      <c r="F79" s="4" t="s">
        <v>705</v>
      </c>
    </row>
    <row r="80" spans="1:7">
      <c r="A80" s="4" t="s">
        <v>727</v>
      </c>
    </row>
    <row r="81" spans="1:7">
      <c r="A81" s="3" t="s">
        <v>706</v>
      </c>
    </row>
    <row r="82" spans="1:7">
      <c r="A82" s="4" t="s">
        <v>707</v>
      </c>
      <c r="E82" s="4" t="s">
        <v>728</v>
      </c>
      <c r="F82" s="4" t="s">
        <v>729</v>
      </c>
    </row>
    <row r="83" spans="1:7">
      <c r="A83" s="4" t="s">
        <v>730</v>
      </c>
    </row>
    <row r="84" spans="1:7">
      <c r="A84" s="3" t="s">
        <v>706</v>
      </c>
    </row>
    <row r="85" spans="1:7">
      <c r="A85" s="4" t="s">
        <v>718</v>
      </c>
      <c r="E85" s="4" t="s">
        <v>731</v>
      </c>
    </row>
    <row r="86" spans="1:7">
      <c r="A86" s="4" t="s">
        <v>732</v>
      </c>
    </row>
    <row r="87" spans="1:7">
      <c r="A87" s="3" t="s">
        <v>706</v>
      </c>
    </row>
    <row r="88" spans="1:7">
      <c r="A88" s="4" t="s">
        <v>707</v>
      </c>
      <c r="E88" s="4" t="s">
        <v>733</v>
      </c>
      <c r="F88" s="4" t="s">
        <v>733</v>
      </c>
    </row>
    <row r="89" spans="1:7">
      <c r="A89" s="4" t="s">
        <v>734</v>
      </c>
    </row>
    <row r="90" spans="1:7">
      <c r="A90" s="3" t="s">
        <v>668</v>
      </c>
    </row>
    <row r="91" spans="1:7">
      <c r="A91" s="4" t="s">
        <v>669</v>
      </c>
      <c r="B91" s="5" t="n">
        <v>77778</v>
      </c>
    </row>
    <row r="92" spans="1:7">
      <c r="A92" s="4" t="s">
        <v>672</v>
      </c>
      <c r="B92" s="5" t="n">
        <v>113347</v>
      </c>
      <c r="C92" s="5" t="n">
        <v>77778</v>
      </c>
    </row>
    <row r="93" spans="1:7">
      <c r="A93" s="3" t="s">
        <v>706</v>
      </c>
    </row>
    <row r="94" spans="1:7">
      <c r="A94" s="4" t="s">
        <v>709</v>
      </c>
      <c r="E94" s="6" t="n">
        <v>113347</v>
      </c>
      <c r="F94" s="6" t="n">
        <v>77778</v>
      </c>
    </row>
    <row r="95" spans="1:7">
      <c r="A95" s="4" t="s">
        <v>711</v>
      </c>
      <c r="B95" s="5" t="n">
        <v>77778</v>
      </c>
      <c r="C95" s="5" t="n">
        <v>77778</v>
      </c>
      <c r="E95" s="5" t="n">
        <v>113347</v>
      </c>
      <c r="F95" s="5" t="n">
        <v>77778</v>
      </c>
    </row>
    <row r="96" spans="1:7">
      <c r="A96" s="4" t="s">
        <v>735</v>
      </c>
    </row>
    <row r="97" spans="1:7">
      <c r="A97" s="3" t="s">
        <v>706</v>
      </c>
    </row>
    <row r="98" spans="1:7">
      <c r="A98" s="4" t="s">
        <v>709</v>
      </c>
      <c r="E98" s="5" t="n">
        <v>21644</v>
      </c>
      <c r="F98" s="5" t="n">
        <v>821</v>
      </c>
    </row>
    <row r="99" spans="1:7">
      <c r="A99" s="4" t="s">
        <v>736</v>
      </c>
    </row>
    <row r="100" spans="1:7">
      <c r="A100" s="3" t="s">
        <v>706</v>
      </c>
    </row>
    <row r="101" spans="1:7">
      <c r="A101" s="4" t="s">
        <v>709</v>
      </c>
      <c r="E101" s="5" t="n">
        <v>21644</v>
      </c>
      <c r="F101" s="5" t="n">
        <v>821</v>
      </c>
    </row>
    <row r="102" spans="1:7">
      <c r="A102" s="4" t="s">
        <v>737</v>
      </c>
    </row>
    <row r="103" spans="1:7">
      <c r="A103" s="3" t="s">
        <v>706</v>
      </c>
    </row>
    <row r="104" spans="1:7">
      <c r="A104" s="4" t="s">
        <v>709</v>
      </c>
      <c r="E104" s="5" t="n">
        <v>63799</v>
      </c>
      <c r="F104" s="5" t="n">
        <v>54013</v>
      </c>
    </row>
    <row r="105" spans="1:7">
      <c r="A105" s="4" t="s">
        <v>738</v>
      </c>
    </row>
    <row r="106" spans="1:7">
      <c r="A106" s="3" t="s">
        <v>706</v>
      </c>
    </row>
    <row r="107" spans="1:7">
      <c r="A107" s="4" t="s">
        <v>709</v>
      </c>
      <c r="E107" s="5" t="n">
        <v>37456</v>
      </c>
      <c r="F107" s="5" t="n">
        <v>32672</v>
      </c>
    </row>
    <row r="108" spans="1:7">
      <c r="A108" s="4" t="s">
        <v>739</v>
      </c>
    </row>
    <row r="109" spans="1:7">
      <c r="A109" s="3" t="s">
        <v>706</v>
      </c>
    </row>
    <row r="110" spans="1:7">
      <c r="A110" s="4" t="s">
        <v>709</v>
      </c>
      <c r="E110" s="5" t="n">
        <v>7569</v>
      </c>
      <c r="F110" s="5" t="n">
        <v>5929</v>
      </c>
    </row>
    <row r="111" spans="1:7">
      <c r="A111" s="4" t="s">
        <v>740</v>
      </c>
    </row>
    <row r="112" spans="1:7">
      <c r="A112" s="3" t="s">
        <v>706</v>
      </c>
    </row>
    <row r="113" spans="1:7">
      <c r="A113" s="4" t="s">
        <v>709</v>
      </c>
      <c r="E113" s="5" t="n">
        <v>18774</v>
      </c>
      <c r="F113" s="5" t="n">
        <v>15412</v>
      </c>
    </row>
    <row r="114" spans="1:7">
      <c r="A114" s="4" t="s">
        <v>741</v>
      </c>
    </row>
    <row r="115" spans="1:7">
      <c r="A115" s="3" t="s">
        <v>706</v>
      </c>
    </row>
    <row r="116" spans="1:7">
      <c r="A116" s="4" t="s">
        <v>709</v>
      </c>
      <c r="E116" s="5" t="n">
        <v>27904</v>
      </c>
      <c r="F116" s="5" t="n">
        <v>22944</v>
      </c>
    </row>
    <row r="117" spans="1:7">
      <c r="A117" s="4" t="s">
        <v>742</v>
      </c>
    </row>
    <row r="118" spans="1:7">
      <c r="A118" s="3" t="s">
        <v>661</v>
      </c>
    </row>
    <row r="119" spans="1:7">
      <c r="A119" s="4" t="s">
        <v>662</v>
      </c>
      <c r="B119" s="5" t="n">
        <v>93178</v>
      </c>
      <c r="C119" s="5" t="n">
        <v>84807</v>
      </c>
    </row>
    <row r="120" spans="1:7">
      <c r="A120" s="4" t="s">
        <v>663</v>
      </c>
      <c r="B120" s="5" t="n">
        <v>5526</v>
      </c>
      <c r="C120" s="5" t="n">
        <v>4556</v>
      </c>
      <c r="D120" s="5" t="n">
        <v>4570</v>
      </c>
    </row>
    <row r="121" spans="1:7">
      <c r="A121" s="4" t="s">
        <v>664</v>
      </c>
      <c r="B121" s="5" t="n">
        <v>1747</v>
      </c>
      <c r="C121" s="5" t="n">
        <v>1892</v>
      </c>
      <c r="D121" s="5" t="n">
        <v>1654</v>
      </c>
    </row>
    <row r="122" spans="1:7">
      <c r="A122" s="4" t="s">
        <v>743</v>
      </c>
      <c r="B122" s="5" t="n">
        <v>1419</v>
      </c>
      <c r="C122" s="5" t="n">
        <v>655</v>
      </c>
    </row>
    <row r="123" spans="1:7">
      <c r="A123" s="4" t="s">
        <v>665</v>
      </c>
      <c r="B123" s="5" t="n">
        <v>-2653</v>
      </c>
      <c r="C123" s="5" t="n">
        <v>6663</v>
      </c>
    </row>
    <row r="124" spans="1:7">
      <c r="A124" s="4" t="s">
        <v>666</v>
      </c>
      <c r="B124" s="5" t="n">
        <v>-3489</v>
      </c>
      <c r="C124" s="5" t="n">
        <v>-2244</v>
      </c>
    </row>
    <row r="125" spans="1:7">
      <c r="A125" s="4" t="s">
        <v>744</v>
      </c>
      <c r="B125" s="5" t="n">
        <v>13302</v>
      </c>
      <c r="C125" s="5" t="n">
        <v>-3151</v>
      </c>
    </row>
    <row r="126" spans="1:7">
      <c r="A126" s="4" t="s">
        <v>667</v>
      </c>
      <c r="B126" s="5" t="n">
        <v>109030</v>
      </c>
      <c r="C126" s="5" t="n">
        <v>93178</v>
      </c>
      <c r="D126" s="5" t="n">
        <v>84807</v>
      </c>
    </row>
    <row r="127" spans="1:7">
      <c r="A127" s="3" t="s">
        <v>668</v>
      </c>
    </row>
    <row r="128" spans="1:7">
      <c r="A128" s="4" t="s">
        <v>669</v>
      </c>
      <c r="B128" s="5" t="n">
        <v>61912</v>
      </c>
      <c r="C128" s="5" t="n">
        <v>58517</v>
      </c>
    </row>
    <row r="129" spans="1:7">
      <c r="A129" s="4" t="s">
        <v>670</v>
      </c>
      <c r="B129" s="5" t="n">
        <v>2472</v>
      </c>
      <c r="C129" s="5" t="n">
        <v>2168</v>
      </c>
    </row>
    <row r="130" spans="1:7">
      <c r="A130" s="4" t="s">
        <v>671</v>
      </c>
      <c r="B130" s="5" t="n">
        <v>3824</v>
      </c>
      <c r="C130" s="5" t="n">
        <v>5209</v>
      </c>
    </row>
    <row r="131" spans="1:7">
      <c r="A131" s="4" t="s">
        <v>666</v>
      </c>
      <c r="B131" s="5" t="n">
        <v>-3489</v>
      </c>
      <c r="C131" s="5" t="n">
        <v>-2244</v>
      </c>
    </row>
    <row r="132" spans="1:7">
      <c r="A132" s="4" t="s">
        <v>744</v>
      </c>
      <c r="B132" s="5" t="n">
        <v>8665</v>
      </c>
      <c r="C132" s="5" t="n">
        <v>-1738</v>
      </c>
    </row>
    <row r="133" spans="1:7">
      <c r="A133" s="4" t="s">
        <v>672</v>
      </c>
      <c r="B133" s="5" t="n">
        <v>73384</v>
      </c>
      <c r="C133" s="5" t="n">
        <v>61912</v>
      </c>
      <c r="D133" s="5" t="n">
        <v>58517</v>
      </c>
    </row>
    <row r="134" spans="1:7">
      <c r="A134" s="4" t="s">
        <v>673</v>
      </c>
      <c r="E134" s="5" t="n">
        <v>-35646</v>
      </c>
      <c r="F134" s="5" t="n">
        <v>-31266</v>
      </c>
    </row>
    <row r="135" spans="1:7">
      <c r="A135" s="3" t="s">
        <v>674</v>
      </c>
    </row>
    <row r="136" spans="1:7">
      <c r="A136" s="4" t="s">
        <v>745</v>
      </c>
      <c r="E136" s="5" t="n">
        <v>297</v>
      </c>
      <c r="F136" s="5" t="n">
        <v>170</v>
      </c>
    </row>
    <row r="137" spans="1:7">
      <c r="A137" s="4" t="s">
        <v>675</v>
      </c>
      <c r="E137" s="5" t="n">
        <v>-9</v>
      </c>
    </row>
    <row r="138" spans="1:7">
      <c r="A138" s="4" t="s">
        <v>676</v>
      </c>
      <c r="E138" s="5" t="n">
        <v>-35934</v>
      </c>
      <c r="F138" s="5" t="n">
        <v>-31436</v>
      </c>
    </row>
    <row r="139" spans="1:7">
      <c r="A139" s="4" t="s">
        <v>677</v>
      </c>
      <c r="E139" s="5" t="n">
        <v>-35646</v>
      </c>
      <c r="F139" s="5" t="n">
        <v>-31266</v>
      </c>
    </row>
    <row r="140" spans="1:7">
      <c r="A140" s="3" t="s">
        <v>678</v>
      </c>
    </row>
    <row r="141" spans="1:7">
      <c r="A141" s="4" t="s">
        <v>679</v>
      </c>
      <c r="E141" s="5" t="n">
        <v>33703</v>
      </c>
      <c r="F141" s="5" t="n">
        <v>38550</v>
      </c>
    </row>
    <row r="142" spans="1:7">
      <c r="A142" s="4" t="s">
        <v>746</v>
      </c>
      <c r="E142" s="5" t="n">
        <v>5341</v>
      </c>
      <c r="F142" s="5" t="n">
        <v>4342</v>
      </c>
    </row>
    <row r="143" spans="1:7">
      <c r="A143" s="4" t="s">
        <v>680</v>
      </c>
      <c r="E143" s="5" t="n">
        <v>-12651</v>
      </c>
      <c r="F143" s="5" t="n">
        <v>-13661</v>
      </c>
    </row>
    <row r="144" spans="1:7">
      <c r="A144" s="4" t="s">
        <v>681</v>
      </c>
      <c r="E144" s="5" t="n">
        <v>26393</v>
      </c>
      <c r="F144" s="5" t="n">
        <v>29231</v>
      </c>
    </row>
    <row r="145" spans="1:7">
      <c r="A145" s="3" t="s">
        <v>682</v>
      </c>
    </row>
    <row r="146" spans="1:7">
      <c r="A146" s="4" t="s">
        <v>683</v>
      </c>
      <c r="B146" s="5" t="n">
        <v>2952</v>
      </c>
      <c r="C146" s="5" t="n">
        <v>-6251</v>
      </c>
      <c r="D146" s="5" t="n">
        <v>568</v>
      </c>
    </row>
    <row r="147" spans="1:7">
      <c r="A147" s="4" t="s">
        <v>747</v>
      </c>
      <c r="B147" s="5" t="n">
        <v>-1399</v>
      </c>
      <c r="C147" s="5" t="n">
        <v>-656</v>
      </c>
      <c r="D147" s="5" t="n">
        <v>-821</v>
      </c>
    </row>
    <row r="148" spans="1:7">
      <c r="A148" s="4" t="s">
        <v>684</v>
      </c>
      <c r="B148" s="5" t="n">
        <v>1895</v>
      </c>
      <c r="C148" s="5" t="n">
        <v>1540</v>
      </c>
      <c r="D148" s="5" t="n">
        <v>1812</v>
      </c>
    </row>
    <row r="149" spans="1:7">
      <c r="A149" s="4" t="s">
        <v>748</v>
      </c>
      <c r="B149" s="5" t="n">
        <v>400</v>
      </c>
      <c r="C149" s="5" t="n">
        <v>350</v>
      </c>
      <c r="D149" s="5" t="n">
        <v>256</v>
      </c>
    </row>
    <row r="150" spans="1:7">
      <c r="A150" s="4" t="s">
        <v>681</v>
      </c>
      <c r="B150" s="5" t="n">
        <v>3848</v>
      </c>
      <c r="C150" s="5" t="n">
        <v>-5017</v>
      </c>
      <c r="D150" s="5" t="n">
        <v>1815</v>
      </c>
    </row>
    <row r="151" spans="1:7">
      <c r="A151" s="3" t="s">
        <v>685</v>
      </c>
    </row>
    <row r="152" spans="1:7">
      <c r="A152" s="4" t="s">
        <v>684</v>
      </c>
      <c r="E152" s="5" t="n">
        <v>1744</v>
      </c>
    </row>
    <row r="153" spans="1:7">
      <c r="A153" s="4" t="s">
        <v>748</v>
      </c>
      <c r="E153" s="5" t="n">
        <v>504</v>
      </c>
    </row>
    <row r="154" spans="1:7">
      <c r="A154" s="4" t="s">
        <v>686</v>
      </c>
      <c r="E154" s="5" t="n">
        <v>2248</v>
      </c>
    </row>
    <row r="155" spans="1:7">
      <c r="A155" s="3" t="s">
        <v>687</v>
      </c>
    </row>
    <row r="156" spans="1:7">
      <c r="A156" s="4" t="s">
        <v>663</v>
      </c>
      <c r="B156" s="5" t="n">
        <v>5526</v>
      </c>
      <c r="C156" s="5" t="n">
        <v>4556</v>
      </c>
      <c r="D156" s="5" t="n">
        <v>4570</v>
      </c>
    </row>
    <row r="157" spans="1:7">
      <c r="A157" s="4" t="s">
        <v>664</v>
      </c>
      <c r="B157" s="5" t="n">
        <v>1747</v>
      </c>
      <c r="C157" s="5" t="n">
        <v>1892</v>
      </c>
      <c r="D157" s="5" t="n">
        <v>1654</v>
      </c>
    </row>
    <row r="158" spans="1:7">
      <c r="A158" s="4" t="s">
        <v>688</v>
      </c>
      <c r="B158" s="5" t="n">
        <v>-2409</v>
      </c>
      <c r="C158" s="5" t="n">
        <v>-2181</v>
      </c>
      <c r="D158" s="5" t="n">
        <v>-1792</v>
      </c>
    </row>
    <row r="159" spans="1:7">
      <c r="A159" s="4" t="s">
        <v>684</v>
      </c>
      <c r="B159" s="5" t="n">
        <v>1895</v>
      </c>
      <c r="C159" s="5" t="n">
        <v>1540</v>
      </c>
      <c r="D159" s="5" t="n">
        <v>1676</v>
      </c>
    </row>
    <row r="160" spans="1:7">
      <c r="A160" s="4" t="s">
        <v>748</v>
      </c>
      <c r="B160" s="5" t="n">
        <v>400</v>
      </c>
      <c r="C160" s="5" t="n">
        <v>350</v>
      </c>
      <c r="D160" s="5" t="n">
        <v>256</v>
      </c>
    </row>
    <row r="161" spans="1:7">
      <c r="A161" s="4" t="s">
        <v>689</v>
      </c>
      <c r="B161" s="5" t="n">
        <v>7159</v>
      </c>
      <c r="C161" s="5" t="n">
        <v>6157</v>
      </c>
      <c r="D161" s="5" t="n">
        <v>6364</v>
      </c>
    </row>
    <row r="162" spans="1:7">
      <c r="A162" s="4" t="s">
        <v>749</v>
      </c>
      <c r="D162" s="5" t="n">
        <v>136</v>
      </c>
    </row>
    <row r="163" spans="1:7">
      <c r="A163" s="4" t="s">
        <v>750</v>
      </c>
      <c r="B163" s="6" t="n">
        <v>7159</v>
      </c>
      <c r="C163" s="6" t="n">
        <v>6157</v>
      </c>
      <c r="D163" s="6" t="n">
        <v>6500</v>
      </c>
    </row>
    <row r="164" spans="1:7">
      <c r="A164" s="4" t="s">
        <v>690</v>
      </c>
      <c r="E164" s="5" t="n">
        <v>84700</v>
      </c>
      <c r="F164" s="5" t="n">
        <v>71600</v>
      </c>
    </row>
    <row r="165" spans="1:7">
      <c r="A165" s="3" t="s">
        <v>691</v>
      </c>
    </row>
    <row r="166" spans="1:7">
      <c r="A166" s="4" t="s">
        <v>692</v>
      </c>
      <c r="E166" s="5" t="n">
        <v>89618</v>
      </c>
      <c r="F166" s="5" t="n">
        <v>84517</v>
      </c>
    </row>
    <row r="167" spans="1:7">
      <c r="A167" s="4" t="s">
        <v>690</v>
      </c>
      <c r="E167" s="5" t="n">
        <v>65524</v>
      </c>
      <c r="F167" s="5" t="n">
        <v>62913</v>
      </c>
    </row>
    <row r="168" spans="1:7">
      <c r="A168" s="4" t="s">
        <v>693</v>
      </c>
      <c r="E168" s="5" t="n">
        <v>54052</v>
      </c>
      <c r="F168" s="5" t="n">
        <v>53082</v>
      </c>
    </row>
    <row r="169" spans="1:7">
      <c r="A169" s="3" t="s">
        <v>694</v>
      </c>
    </row>
    <row r="170" spans="1:7">
      <c r="A170" s="4" t="s">
        <v>692</v>
      </c>
      <c r="E170" s="5" t="n">
        <v>84799</v>
      </c>
      <c r="F170" s="5" t="n">
        <v>84517</v>
      </c>
    </row>
    <row r="171" spans="1:7">
      <c r="A171" s="4" t="s">
        <v>690</v>
      </c>
      <c r="E171" s="5" t="n">
        <v>59383</v>
      </c>
      <c r="F171" s="5" t="n">
        <v>62913</v>
      </c>
    </row>
    <row r="172" spans="1:7">
      <c r="A172" s="4" t="s">
        <v>693</v>
      </c>
      <c r="E172" s="6" t="n">
        <v>49233</v>
      </c>
      <c r="F172" s="6" t="n">
        <v>53082</v>
      </c>
    </row>
    <row r="173" spans="1:7">
      <c r="A173" s="3" t="s">
        <v>695</v>
      </c>
    </row>
    <row r="174" spans="1:7">
      <c r="A174" s="4" t="s">
        <v>696</v>
      </c>
      <c r="E174" s="4" t="s">
        <v>751</v>
      </c>
      <c r="F174" s="4" t="s">
        <v>752</v>
      </c>
      <c r="G174" s="4" t="s">
        <v>753</v>
      </c>
    </row>
    <row r="175" spans="1:7">
      <c r="A175" s="4" t="s">
        <v>700</v>
      </c>
      <c r="E175" s="4" t="s">
        <v>754</v>
      </c>
      <c r="F175" s="4" t="s">
        <v>755</v>
      </c>
      <c r="G175" s="4" t="s">
        <v>755</v>
      </c>
    </row>
    <row r="176" spans="1:7">
      <c r="A176" s="3" t="s">
        <v>702</v>
      </c>
    </row>
    <row r="177" spans="1:7">
      <c r="A177" s="4" t="s">
        <v>696</v>
      </c>
      <c r="B177" s="4" t="s">
        <v>752</v>
      </c>
      <c r="C177" s="4" t="s">
        <v>753</v>
      </c>
      <c r="D177" s="4" t="s">
        <v>602</v>
      </c>
    </row>
    <row r="178" spans="1:7">
      <c r="A178" s="4" t="s">
        <v>704</v>
      </c>
      <c r="B178" s="4" t="s">
        <v>756</v>
      </c>
      <c r="C178" s="4" t="s">
        <v>756</v>
      </c>
      <c r="D178" s="4" t="s">
        <v>757</v>
      </c>
    </row>
    <row r="179" spans="1:7">
      <c r="A179" s="4" t="s">
        <v>700</v>
      </c>
      <c r="B179" s="4" t="s">
        <v>755</v>
      </c>
      <c r="C179" s="4" t="s">
        <v>755</v>
      </c>
      <c r="D179" s="4" t="s">
        <v>755</v>
      </c>
    </row>
    <row r="180" spans="1:7">
      <c r="A180" s="3" t="s">
        <v>706</v>
      </c>
    </row>
    <row r="181" spans="1:7">
      <c r="A181" s="4" t="s">
        <v>707</v>
      </c>
      <c r="E181" s="4" t="s">
        <v>708</v>
      </c>
      <c r="F181" s="4" t="s">
        <v>708</v>
      </c>
    </row>
    <row r="182" spans="1:7">
      <c r="A182" s="4" t="s">
        <v>709</v>
      </c>
      <c r="E182" s="6" t="n">
        <v>73384</v>
      </c>
      <c r="F182" s="6" t="n">
        <v>61912</v>
      </c>
    </row>
    <row r="183" spans="1:7">
      <c r="A183" s="4" t="s">
        <v>711</v>
      </c>
      <c r="B183" s="6" t="n">
        <v>61912</v>
      </c>
      <c r="C183" s="6" t="n">
        <v>58517</v>
      </c>
      <c r="D183" s="6" t="n">
        <v>58517</v>
      </c>
      <c r="E183" s="5" t="n">
        <v>73384</v>
      </c>
      <c r="F183" s="5" t="n">
        <v>61912</v>
      </c>
      <c r="G183" s="6" t="n">
        <v>58517</v>
      </c>
    </row>
    <row r="184" spans="1:7">
      <c r="A184" s="4" t="s">
        <v>713</v>
      </c>
      <c r="E184" s="5" t="n">
        <v>3100</v>
      </c>
    </row>
    <row r="185" spans="1:7">
      <c r="A185" s="4" t="s">
        <v>758</v>
      </c>
    </row>
    <row r="186" spans="1:7">
      <c r="A186" s="3" t="s">
        <v>706</v>
      </c>
    </row>
    <row r="187" spans="1:7">
      <c r="A187" s="4" t="s">
        <v>709</v>
      </c>
      <c r="E187" s="6" t="n">
        <v>432</v>
      </c>
      <c r="F187" s="6" t="n">
        <v>1585</v>
      </c>
    </row>
    <row r="188" spans="1:7">
      <c r="A188" s="4" t="s">
        <v>759</v>
      </c>
    </row>
    <row r="189" spans="1:7">
      <c r="A189" s="3" t="s">
        <v>706</v>
      </c>
    </row>
    <row r="190" spans="1:7">
      <c r="A190" s="4" t="s">
        <v>707</v>
      </c>
      <c r="E190" s="4" t="s">
        <v>701</v>
      </c>
      <c r="F190" s="4" t="s">
        <v>701</v>
      </c>
    </row>
    <row r="191" spans="1:7">
      <c r="A191" s="4" t="s">
        <v>709</v>
      </c>
      <c r="E191" s="6" t="n">
        <v>3111</v>
      </c>
      <c r="F191" s="6" t="n">
        <v>2539</v>
      </c>
    </row>
    <row r="192" spans="1:7">
      <c r="A192" s="4" t="s">
        <v>760</v>
      </c>
    </row>
    <row r="193" spans="1:7">
      <c r="A193" s="3" t="s">
        <v>706</v>
      </c>
    </row>
    <row r="194" spans="1:7">
      <c r="A194" s="4" t="s">
        <v>707</v>
      </c>
      <c r="E194" s="4" t="s">
        <v>729</v>
      </c>
      <c r="F194" s="4" t="s">
        <v>729</v>
      </c>
    </row>
    <row r="195" spans="1:7">
      <c r="A195" s="4" t="s">
        <v>709</v>
      </c>
      <c r="E195" s="6" t="n">
        <v>779</v>
      </c>
      <c r="F195" s="6" t="n">
        <v>680</v>
      </c>
    </row>
    <row r="196" spans="1:7">
      <c r="A196" s="4" t="s">
        <v>761</v>
      </c>
    </row>
    <row r="197" spans="1:7">
      <c r="A197" s="3" t="s">
        <v>706</v>
      </c>
    </row>
    <row r="198" spans="1:7">
      <c r="A198" s="4" t="s">
        <v>707</v>
      </c>
      <c r="E198" s="4" t="s">
        <v>755</v>
      </c>
      <c r="F198" s="4" t="s">
        <v>755</v>
      </c>
    </row>
    <row r="199" spans="1:7">
      <c r="A199" s="4" t="s">
        <v>709</v>
      </c>
      <c r="E199" s="6" t="n">
        <v>2256</v>
      </c>
      <c r="F199" s="6" t="n">
        <v>1725</v>
      </c>
    </row>
    <row r="200" spans="1:7">
      <c r="A200" s="4" t="s">
        <v>762</v>
      </c>
    </row>
    <row r="201" spans="1:7">
      <c r="A201" s="3" t="s">
        <v>706</v>
      </c>
    </row>
    <row r="202" spans="1:7">
      <c r="A202" s="4" t="s">
        <v>707</v>
      </c>
      <c r="E202" s="4" t="s">
        <v>763</v>
      </c>
      <c r="F202" s="4" t="s">
        <v>764</v>
      </c>
    </row>
    <row r="203" spans="1:7">
      <c r="A203" s="4" t="s">
        <v>718</v>
      </c>
      <c r="E203" s="4" t="s">
        <v>708</v>
      </c>
    </row>
    <row r="204" spans="1:7">
      <c r="A204" s="4" t="s">
        <v>709</v>
      </c>
      <c r="E204" s="6" t="n">
        <v>66807</v>
      </c>
      <c r="F204" s="6" t="n">
        <v>55383</v>
      </c>
    </row>
    <row r="205" spans="1:7">
      <c r="A205" s="4" t="s">
        <v>765</v>
      </c>
    </row>
    <row r="206" spans="1:7">
      <c r="A206" s="3" t="s">
        <v>706</v>
      </c>
    </row>
    <row r="207" spans="1:7">
      <c r="A207" s="4" t="s">
        <v>707</v>
      </c>
      <c r="E207" s="4" t="s">
        <v>729</v>
      </c>
      <c r="F207" s="4" t="s">
        <v>755</v>
      </c>
    </row>
    <row r="208" spans="1:7">
      <c r="A208" s="4" t="s">
        <v>766</v>
      </c>
    </row>
    <row r="209" spans="1:7">
      <c r="A209" s="3" t="s">
        <v>668</v>
      </c>
    </row>
    <row r="210" spans="1:7">
      <c r="A210" s="4" t="s">
        <v>669</v>
      </c>
      <c r="B210" s="5" t="n">
        <v>27611</v>
      </c>
    </row>
    <row r="211" spans="1:7">
      <c r="A211" s="4" t="s">
        <v>672</v>
      </c>
      <c r="B211" s="5" t="n">
        <v>31387</v>
      </c>
      <c r="C211" s="5" t="n">
        <v>27611</v>
      </c>
    </row>
    <row r="212" spans="1:7">
      <c r="A212" s="3" t="s">
        <v>706</v>
      </c>
    </row>
    <row r="213" spans="1:7">
      <c r="A213" s="4" t="s">
        <v>709</v>
      </c>
      <c r="E213" s="6" t="n">
        <v>31387</v>
      </c>
      <c r="F213" s="6" t="n">
        <v>27611</v>
      </c>
    </row>
    <row r="214" spans="1:7">
      <c r="A214" s="4" t="s">
        <v>711</v>
      </c>
      <c r="B214" s="5" t="n">
        <v>27611</v>
      </c>
      <c r="C214" s="5" t="n">
        <v>27611</v>
      </c>
      <c r="E214" s="5" t="n">
        <v>31387</v>
      </c>
      <c r="F214" s="5" t="n">
        <v>27611</v>
      </c>
    </row>
    <row r="215" spans="1:7">
      <c r="A215" s="4" t="s">
        <v>767</v>
      </c>
    </row>
    <row r="216" spans="1:7">
      <c r="A216" s="3" t="s">
        <v>706</v>
      </c>
    </row>
    <row r="217" spans="1:7">
      <c r="A217" s="4" t="s">
        <v>709</v>
      </c>
      <c r="E217" s="5" t="n">
        <v>432</v>
      </c>
      <c r="F217" s="5" t="n">
        <v>1585</v>
      </c>
    </row>
    <row r="218" spans="1:7">
      <c r="A218" s="4" t="s">
        <v>768</v>
      </c>
    </row>
    <row r="219" spans="1:7">
      <c r="A219" s="3" t="s">
        <v>706</v>
      </c>
    </row>
    <row r="220" spans="1:7">
      <c r="A220" s="4" t="s">
        <v>709</v>
      </c>
      <c r="E220" s="5" t="n">
        <v>432</v>
      </c>
      <c r="F220" s="5" t="n">
        <v>1585</v>
      </c>
    </row>
    <row r="221" spans="1:7">
      <c r="A221" s="4" t="s">
        <v>769</v>
      </c>
    </row>
    <row r="222" spans="1:7">
      <c r="A222" s="3" t="s">
        <v>706</v>
      </c>
    </row>
    <row r="223" spans="1:7">
      <c r="A223" s="4" t="s">
        <v>709</v>
      </c>
      <c r="E223" s="5" t="n">
        <v>3111</v>
      </c>
      <c r="F223" s="5" t="n">
        <v>2539</v>
      </c>
    </row>
    <row r="224" spans="1:7">
      <c r="A224" s="4" t="s">
        <v>770</v>
      </c>
    </row>
    <row r="225" spans="1:7">
      <c r="A225" s="3" t="s">
        <v>706</v>
      </c>
    </row>
    <row r="226" spans="1:7">
      <c r="A226" s="4" t="s">
        <v>709</v>
      </c>
      <c r="E226" s="5" t="n">
        <v>3111</v>
      </c>
      <c r="F226" s="5" t="n">
        <v>2539</v>
      </c>
    </row>
    <row r="227" spans="1:7">
      <c r="A227" s="4" t="s">
        <v>771</v>
      </c>
    </row>
    <row r="228" spans="1:7">
      <c r="A228" s="3" t="s">
        <v>706</v>
      </c>
    </row>
    <row r="229" spans="1:7">
      <c r="A229" s="4" t="s">
        <v>709</v>
      </c>
      <c r="E229" s="5" t="n">
        <v>779</v>
      </c>
      <c r="F229" s="5" t="n">
        <v>680</v>
      </c>
    </row>
    <row r="230" spans="1:7">
      <c r="A230" s="4" t="s">
        <v>772</v>
      </c>
    </row>
    <row r="231" spans="1:7">
      <c r="A231" s="3" t="s">
        <v>706</v>
      </c>
    </row>
    <row r="232" spans="1:7">
      <c r="A232" s="4" t="s">
        <v>709</v>
      </c>
      <c r="E232" s="5" t="n">
        <v>2256</v>
      </c>
      <c r="F232" s="5" t="n">
        <v>1725</v>
      </c>
    </row>
    <row r="233" spans="1:7">
      <c r="A233" s="4" t="s">
        <v>773</v>
      </c>
    </row>
    <row r="234" spans="1:7">
      <c r="A234" s="3" t="s">
        <v>706</v>
      </c>
    </row>
    <row r="235" spans="1:7">
      <c r="A235" s="4" t="s">
        <v>709</v>
      </c>
      <c r="E235" s="5" t="n">
        <v>2256</v>
      </c>
      <c r="F235" s="5" t="n">
        <v>1725</v>
      </c>
    </row>
    <row r="236" spans="1:7">
      <c r="A236" s="4" t="s">
        <v>774</v>
      </c>
    </row>
    <row r="237" spans="1:7">
      <c r="A237" s="3" t="s">
        <v>706</v>
      </c>
    </row>
    <row r="238" spans="1:7">
      <c r="A238" s="4" t="s">
        <v>709</v>
      </c>
      <c r="E238" s="5" t="n">
        <v>24810</v>
      </c>
      <c r="F238" s="5" t="n">
        <v>21082</v>
      </c>
    </row>
    <row r="239" spans="1:7">
      <c r="A239" s="4" t="s">
        <v>775</v>
      </c>
    </row>
    <row r="240" spans="1:7">
      <c r="A240" s="3" t="s">
        <v>706</v>
      </c>
    </row>
    <row r="241" spans="1:7">
      <c r="A241" s="4" t="s">
        <v>709</v>
      </c>
      <c r="E241" s="5" t="n">
        <v>4356</v>
      </c>
      <c r="F241" s="5" t="n">
        <v>3393</v>
      </c>
    </row>
    <row r="242" spans="1:7">
      <c r="A242" s="4" t="s">
        <v>776</v>
      </c>
    </row>
    <row r="243" spans="1:7">
      <c r="A243" s="3" t="s">
        <v>706</v>
      </c>
    </row>
    <row r="244" spans="1:7">
      <c r="A244" s="4" t="s">
        <v>709</v>
      </c>
      <c r="E244" s="5" t="n">
        <v>19639</v>
      </c>
      <c r="F244" s="5" t="n">
        <v>17027</v>
      </c>
    </row>
    <row r="245" spans="1:7">
      <c r="A245" s="4" t="s">
        <v>777</v>
      </c>
    </row>
    <row r="246" spans="1:7">
      <c r="A246" s="3" t="s">
        <v>706</v>
      </c>
    </row>
    <row r="247" spans="1:7">
      <c r="A247" s="4" t="s">
        <v>709</v>
      </c>
      <c r="E247" s="5" t="n">
        <v>815</v>
      </c>
      <c r="F247" s="5" t="n">
        <v>662</v>
      </c>
    </row>
    <row r="248" spans="1:7">
      <c r="A248" s="4" t="s">
        <v>778</v>
      </c>
    </row>
    <row r="249" spans="1:7">
      <c r="A249" s="3" t="s">
        <v>668</v>
      </c>
    </row>
    <row r="250" spans="1:7">
      <c r="A250" s="4" t="s">
        <v>669</v>
      </c>
      <c r="B250" s="5" t="n">
        <v>34301</v>
      </c>
    </row>
    <row r="251" spans="1:7">
      <c r="A251" s="4" t="s">
        <v>672</v>
      </c>
      <c r="B251" s="5" t="n">
        <v>41997</v>
      </c>
      <c r="C251" s="5" t="n">
        <v>34301</v>
      </c>
    </row>
    <row r="252" spans="1:7">
      <c r="A252" s="3" t="s">
        <v>706</v>
      </c>
    </row>
    <row r="253" spans="1:7">
      <c r="A253" s="4" t="s">
        <v>709</v>
      </c>
      <c r="E253" s="5" t="n">
        <v>41997</v>
      </c>
      <c r="F253" s="5" t="n">
        <v>34301</v>
      </c>
    </row>
    <row r="254" spans="1:7">
      <c r="A254" s="4" t="s">
        <v>711</v>
      </c>
      <c r="B254" s="6" t="n">
        <v>34301</v>
      </c>
      <c r="C254" s="6" t="n">
        <v>34301</v>
      </c>
      <c r="E254" s="5" t="n">
        <v>41997</v>
      </c>
      <c r="F254" s="5" t="n">
        <v>34301</v>
      </c>
    </row>
    <row r="255" spans="1:7">
      <c r="A255" s="4" t="s">
        <v>779</v>
      </c>
    </row>
    <row r="256" spans="1:7">
      <c r="A256" s="3" t="s">
        <v>706</v>
      </c>
    </row>
    <row r="257" spans="1:7">
      <c r="A257" s="4" t="s">
        <v>709</v>
      </c>
      <c r="E257" s="5" t="n">
        <v>41997</v>
      </c>
      <c r="F257" s="5" t="n">
        <v>34301</v>
      </c>
    </row>
    <row r="258" spans="1:7">
      <c r="A258" s="4" t="s">
        <v>780</v>
      </c>
    </row>
    <row r="259" spans="1:7">
      <c r="A259" s="3" t="s">
        <v>706</v>
      </c>
    </row>
    <row r="260" spans="1:7">
      <c r="A260" s="4" t="s">
        <v>709</v>
      </c>
      <c r="E260" s="5" t="n">
        <v>41997</v>
      </c>
      <c r="F260" s="5" t="n">
        <v>34301</v>
      </c>
    </row>
    <row r="261" spans="1:7">
      <c r="A261" s="4" t="s">
        <v>781</v>
      </c>
    </row>
    <row r="262" spans="1:7">
      <c r="A262" s="3" t="s">
        <v>782</v>
      </c>
    </row>
    <row r="263" spans="1:7">
      <c r="A263" s="4" t="s">
        <v>783</v>
      </c>
      <c r="E263" s="6" t="n">
        <v>11500</v>
      </c>
      <c r="F263" s="6" t="n">
        <v>9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8"/>
    <col customWidth="1" max="3" min="3" width="46"/>
    <col customWidth="1" max="4" min="4" width="23"/>
    <col customWidth="1" max="5" min="5" width="15"/>
    <col customWidth="1" max="6" min="6" width="31"/>
    <col customWidth="1" max="7" min="7" width="25"/>
    <col customWidth="1" max="8" min="8" width="12"/>
  </cols>
  <sheetData>
    <row r="1" spans="1:8">
      <c r="A1" s="1" t="s">
        <v>127</v>
      </c>
      <c r="B1" s="2" t="s">
        <v>128</v>
      </c>
      <c r="C1" s="2" t="s">
        <v>129</v>
      </c>
      <c r="D1" s="2" t="s">
        <v>130</v>
      </c>
      <c r="E1" s="2" t="s">
        <v>131</v>
      </c>
      <c r="F1" s="2" t="s">
        <v>132</v>
      </c>
      <c r="G1" s="2" t="s">
        <v>133</v>
      </c>
      <c r="H1" s="2" t="s">
        <v>134</v>
      </c>
    </row>
    <row r="2" spans="1:8">
      <c r="A2" s="4" t="s">
        <v>135</v>
      </c>
      <c r="B2" s="6" t="n">
        <v>1740005</v>
      </c>
      <c r="C2" s="6" t="n">
        <v>-110045</v>
      </c>
      <c r="D2" s="6" t="n">
        <v>862</v>
      </c>
      <c r="E2" s="6" t="n">
        <v>-1026117</v>
      </c>
      <c r="F2" s="6" t="n">
        <v>498702</v>
      </c>
      <c r="G2" s="6" t="n">
        <v>509</v>
      </c>
      <c r="H2" s="6" t="n">
        <v>1103916</v>
      </c>
    </row>
    <row r="3" spans="1:8">
      <c r="A3" s="3" t="s">
        <v>136</v>
      </c>
    </row>
    <row r="4" spans="1:8">
      <c r="A4" s="4" t="s">
        <v>49</v>
      </c>
      <c r="B4" s="5" t="n">
        <v>199348</v>
      </c>
      <c r="G4" s="5" t="n">
        <v>-53</v>
      </c>
      <c r="H4" s="5" t="n">
        <v>199295</v>
      </c>
    </row>
    <row r="5" spans="1:8">
      <c r="A5" s="4" t="s">
        <v>62</v>
      </c>
      <c r="C5" s="5" t="n">
        <v>-163874</v>
      </c>
      <c r="G5" s="5" t="n">
        <v>-13</v>
      </c>
      <c r="H5" s="5" t="n">
        <v>-163887</v>
      </c>
    </row>
    <row r="6" spans="1:8">
      <c r="A6" s="4" t="s">
        <v>137</v>
      </c>
      <c r="C6" s="5" t="n">
        <v>11547</v>
      </c>
      <c r="H6" s="5" t="n">
        <v>11547</v>
      </c>
    </row>
    <row r="7" spans="1:8">
      <c r="A7" s="4" t="s">
        <v>63</v>
      </c>
      <c r="C7" s="5" t="n">
        <v>25</v>
      </c>
      <c r="H7" s="5" t="n">
        <v>25</v>
      </c>
    </row>
    <row r="8" spans="1:8">
      <c r="A8" s="4" t="s">
        <v>138</v>
      </c>
      <c r="D8" s="5" t="n">
        <v>14</v>
      </c>
      <c r="E8" s="5" t="n">
        <v>5447</v>
      </c>
      <c r="F8" s="5" t="n">
        <v>79107</v>
      </c>
      <c r="H8" s="5" t="n">
        <v>84568</v>
      </c>
    </row>
    <row r="9" spans="1:8">
      <c r="A9" s="4" t="s">
        <v>139</v>
      </c>
      <c r="B9" s="5" t="n">
        <v>-71247</v>
      </c>
      <c r="H9" s="5" t="n">
        <v>-71247</v>
      </c>
    </row>
    <row r="10" spans="1:8">
      <c r="A10" s="4" t="s">
        <v>140</v>
      </c>
      <c r="E10" s="5" t="n">
        <v>-50000</v>
      </c>
      <c r="F10" s="5" t="n">
        <v>50000</v>
      </c>
    </row>
    <row r="11" spans="1:8">
      <c r="A11" s="4" t="s">
        <v>141</v>
      </c>
      <c r="B11" s="5" t="n">
        <v>-669801</v>
      </c>
      <c r="D11" s="5" t="n">
        <v>-207</v>
      </c>
      <c r="E11" s="5" t="n">
        <v>800618</v>
      </c>
      <c r="F11" s="5" t="n">
        <v>-130610</v>
      </c>
    </row>
    <row r="12" spans="1:8">
      <c r="A12" s="4" t="s">
        <v>142</v>
      </c>
      <c r="B12" s="5" t="n">
        <v>-12624</v>
      </c>
      <c r="D12" s="5" t="n">
        <v>-2</v>
      </c>
      <c r="F12" s="5" t="n">
        <v>-1261</v>
      </c>
      <c r="H12" s="5" t="n">
        <v>-13887</v>
      </c>
    </row>
    <row r="13" spans="1:8">
      <c r="A13" s="4" t="s">
        <v>143</v>
      </c>
      <c r="F13" s="5" t="n">
        <v>-476</v>
      </c>
      <c r="G13" s="5" t="n">
        <v>-148</v>
      </c>
      <c r="H13" s="5" t="n">
        <v>-624</v>
      </c>
    </row>
    <row r="14" spans="1:8">
      <c r="A14" s="4" t="s">
        <v>144</v>
      </c>
      <c r="B14" s="5" t="n">
        <v>1185681</v>
      </c>
      <c r="C14" s="5" t="n">
        <v>-262347</v>
      </c>
      <c r="D14" s="5" t="n">
        <v>667</v>
      </c>
      <c r="E14" s="5" t="n">
        <v>-270052</v>
      </c>
      <c r="F14" s="5" t="n">
        <v>495462</v>
      </c>
      <c r="G14" s="5" t="n">
        <v>295</v>
      </c>
      <c r="H14" s="5" t="n">
        <v>1149706</v>
      </c>
    </row>
    <row r="15" spans="1:8">
      <c r="A15" s="3" t="s">
        <v>136</v>
      </c>
    </row>
    <row r="16" spans="1:8">
      <c r="A16" s="4" t="s">
        <v>49</v>
      </c>
      <c r="B16" s="5" t="n">
        <v>205590</v>
      </c>
      <c r="G16" s="5" t="n">
        <v>14</v>
      </c>
      <c r="H16" s="5" t="n">
        <v>205604</v>
      </c>
    </row>
    <row r="17" spans="1:8">
      <c r="A17" s="4" t="s">
        <v>62</v>
      </c>
      <c r="C17" s="5" t="n">
        <v>-53163</v>
      </c>
      <c r="G17" s="5" t="n">
        <v>-20</v>
      </c>
      <c r="H17" s="5" t="n">
        <v>-53183</v>
      </c>
    </row>
    <row r="18" spans="1:8">
      <c r="A18" s="4" t="s">
        <v>137</v>
      </c>
      <c r="C18" s="5" t="n">
        <v>-4225</v>
      </c>
      <c r="H18" s="5" t="n">
        <v>-4225</v>
      </c>
    </row>
    <row r="19" spans="1:8">
      <c r="A19" s="4" t="s">
        <v>63</v>
      </c>
      <c r="C19" s="5" t="n">
        <v>26</v>
      </c>
      <c r="H19" s="5" t="n">
        <v>26</v>
      </c>
    </row>
    <row r="20" spans="1:8">
      <c r="A20" s="4" t="s">
        <v>138</v>
      </c>
      <c r="D20" s="5" t="n">
        <v>10</v>
      </c>
      <c r="E20" s="5" t="n">
        <v>19135</v>
      </c>
      <c r="F20" s="5" t="n">
        <v>65198</v>
      </c>
      <c r="H20" s="5" t="n">
        <v>84343</v>
      </c>
    </row>
    <row r="21" spans="1:8">
      <c r="A21" s="4" t="s">
        <v>139</v>
      </c>
      <c r="B21" s="5" t="n">
        <v>-76659</v>
      </c>
      <c r="H21" s="5" t="n">
        <v>-76659</v>
      </c>
    </row>
    <row r="22" spans="1:8">
      <c r="A22" s="4" t="s">
        <v>142</v>
      </c>
      <c r="B22" s="5" t="n">
        <v>-117378</v>
      </c>
      <c r="D22" s="5" t="n">
        <v>-17</v>
      </c>
      <c r="F22" s="5" t="n">
        <v>-13976</v>
      </c>
      <c r="H22" s="5" t="n">
        <v>-131371</v>
      </c>
    </row>
    <row r="23" spans="1:8">
      <c r="A23" s="4" t="s">
        <v>145</v>
      </c>
      <c r="F23" s="5" t="n">
        <v>-2</v>
      </c>
      <c r="G23" s="5" t="n">
        <v>3</v>
      </c>
      <c r="H23" s="5" t="n">
        <v>1</v>
      </c>
    </row>
    <row r="24" spans="1:8">
      <c r="A24" s="4" t="s">
        <v>146</v>
      </c>
      <c r="B24" s="5" t="n">
        <v>1197234</v>
      </c>
      <c r="C24" s="5" t="n">
        <v>-319709</v>
      </c>
      <c r="D24" s="5" t="n">
        <v>660</v>
      </c>
      <c r="E24" s="5" t="n">
        <v>-250917</v>
      </c>
      <c r="F24" s="5" t="n">
        <v>546682</v>
      </c>
      <c r="G24" s="5" t="n">
        <v>292</v>
      </c>
      <c r="H24" s="5" t="n">
        <v>1174242</v>
      </c>
    </row>
    <row r="25" spans="1:8">
      <c r="A25" s="3" t="s">
        <v>136</v>
      </c>
    </row>
    <row r="26" spans="1:8">
      <c r="A26" s="4" t="s">
        <v>49</v>
      </c>
      <c r="B26" s="5" t="n">
        <v>220030</v>
      </c>
      <c r="G26" s="5" t="n">
        <v>-1</v>
      </c>
      <c r="H26" s="5" t="n">
        <v>220029</v>
      </c>
    </row>
    <row r="27" spans="1:8">
      <c r="A27" s="4" t="s">
        <v>62</v>
      </c>
      <c r="C27" s="5" t="n">
        <v>74385</v>
      </c>
      <c r="G27" s="5" t="n">
        <v>19</v>
      </c>
      <c r="H27" s="5" t="n">
        <v>74404</v>
      </c>
    </row>
    <row r="28" spans="1:8">
      <c r="A28" s="4" t="s">
        <v>137</v>
      </c>
      <c r="C28" s="5" t="n">
        <v>-4820</v>
      </c>
      <c r="H28" s="5" t="n">
        <v>-4820</v>
      </c>
    </row>
    <row r="29" spans="1:8">
      <c r="A29" s="4" t="s">
        <v>63</v>
      </c>
      <c r="C29" s="5" t="n">
        <v>28</v>
      </c>
      <c r="H29" s="5" t="n">
        <v>28</v>
      </c>
    </row>
    <row r="30" spans="1:8">
      <c r="A30" s="4" t="s">
        <v>147</v>
      </c>
      <c r="C30" s="5" t="n">
        <v>-3186</v>
      </c>
      <c r="H30" s="5" t="n">
        <v>-3186</v>
      </c>
    </row>
    <row r="31" spans="1:8">
      <c r="A31" s="4" t="s">
        <v>138</v>
      </c>
      <c r="D31" s="5" t="n">
        <v>12</v>
      </c>
      <c r="E31" s="5" t="n">
        <v>25212</v>
      </c>
      <c r="F31" s="5" t="n">
        <v>67605</v>
      </c>
      <c r="H31" s="5" t="n">
        <v>92829</v>
      </c>
    </row>
    <row r="32" spans="1:8">
      <c r="A32" s="4" t="s">
        <v>139</v>
      </c>
      <c r="B32" s="5" t="n">
        <v>-79944</v>
      </c>
      <c r="H32" s="5" t="n">
        <v>-79944</v>
      </c>
    </row>
    <row r="33" spans="1:8">
      <c r="A33" s="4" t="s">
        <v>140</v>
      </c>
      <c r="E33" s="5" t="n">
        <v>-120540</v>
      </c>
      <c r="H33" s="5" t="n">
        <v>-120540</v>
      </c>
    </row>
    <row r="34" spans="1:8">
      <c r="A34" s="4" t="s">
        <v>142</v>
      </c>
      <c r="B34" s="5" t="n">
        <v>-36173</v>
      </c>
      <c r="D34" s="5" t="n">
        <v>-5</v>
      </c>
      <c r="F34" s="5" t="n">
        <v>-4816</v>
      </c>
      <c r="H34" s="5" t="n">
        <v>-40994</v>
      </c>
    </row>
    <row r="35" spans="1:8">
      <c r="A35" s="4" t="s">
        <v>148</v>
      </c>
      <c r="B35" s="6" t="n">
        <v>1301147</v>
      </c>
      <c r="C35" s="6" t="n">
        <v>-253302</v>
      </c>
      <c r="D35" s="6" t="n">
        <v>667</v>
      </c>
      <c r="E35" s="6" t="n">
        <v>-346245</v>
      </c>
      <c r="F35" s="6" t="n">
        <v>609471</v>
      </c>
      <c r="G35" s="6" t="n">
        <v>310</v>
      </c>
      <c r="H35" s="6" t="n">
        <v>131204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31</v>
      </c>
    </row>
    <row r="3" spans="1:4">
      <c r="A3" s="4" t="s">
        <v>495</v>
      </c>
    </row>
    <row r="4" spans="1:4">
      <c r="A4" s="3" t="s">
        <v>785</v>
      </c>
    </row>
    <row r="5" spans="1:4">
      <c r="A5" s="4" t="s">
        <v>786</v>
      </c>
      <c r="B5" s="6" t="n">
        <v>3300</v>
      </c>
      <c r="C5" s="6" t="n">
        <v>3100</v>
      </c>
      <c r="D5" s="6" t="n">
        <v>3000</v>
      </c>
    </row>
    <row r="6" spans="1:4">
      <c r="A6" s="3" t="s">
        <v>787</v>
      </c>
    </row>
    <row r="7" spans="1:4">
      <c r="A7" s="5" t="n">
        <v>2018</v>
      </c>
      <c r="B7" s="5" t="n">
        <v>9960</v>
      </c>
    </row>
    <row r="8" spans="1:4">
      <c r="A8" s="5" t="n">
        <v>2019</v>
      </c>
      <c r="B8" s="5" t="n">
        <v>9922</v>
      </c>
    </row>
    <row r="9" spans="1:4">
      <c r="A9" s="5" t="n">
        <v>2020</v>
      </c>
      <c r="B9" s="5" t="n">
        <v>10471</v>
      </c>
    </row>
    <row r="10" spans="1:4">
      <c r="A10" s="5" t="n">
        <v>2021</v>
      </c>
      <c r="B10" s="5" t="n">
        <v>11037</v>
      </c>
    </row>
    <row r="11" spans="1:4">
      <c r="A11" s="5" t="n">
        <v>2022</v>
      </c>
      <c r="B11" s="5" t="n">
        <v>11634</v>
      </c>
    </row>
    <row r="12" spans="1:4">
      <c r="A12" s="4" t="s">
        <v>788</v>
      </c>
      <c r="B12" s="6" t="n">
        <v>67818</v>
      </c>
    </row>
    <row r="13" spans="1:4">
      <c r="A13" s="4" t="s">
        <v>789</v>
      </c>
    </row>
    <row r="14" spans="1:4">
      <c r="A14" s="3" t="s">
        <v>785</v>
      </c>
    </row>
    <row r="15" spans="1:4">
      <c r="A15" s="4" t="s">
        <v>790</v>
      </c>
      <c r="B15" s="4" t="s">
        <v>755</v>
      </c>
    </row>
    <row r="16" spans="1:4">
      <c r="A16" s="4" t="s">
        <v>742</v>
      </c>
    </row>
    <row r="17" spans="1:4">
      <c r="A17" s="3" t="s">
        <v>785</v>
      </c>
    </row>
    <row r="18" spans="1:4">
      <c r="A18" s="4" t="s">
        <v>786</v>
      </c>
      <c r="B18" s="6" t="n">
        <v>2200</v>
      </c>
      <c r="C18" s="6" t="n">
        <v>1900</v>
      </c>
      <c r="D18" s="6" t="n">
        <v>2100</v>
      </c>
    </row>
    <row r="19" spans="1:4">
      <c r="A19" s="3" t="s">
        <v>787</v>
      </c>
    </row>
    <row r="20" spans="1:4">
      <c r="A20" s="5" t="n">
        <v>2018</v>
      </c>
      <c r="B20" s="5" t="n">
        <v>2194</v>
      </c>
    </row>
    <row r="21" spans="1:4">
      <c r="A21" s="5" t="n">
        <v>2019</v>
      </c>
      <c r="B21" s="5" t="n">
        <v>3344</v>
      </c>
    </row>
    <row r="22" spans="1:4">
      <c r="A22" s="5" t="n">
        <v>2020</v>
      </c>
      <c r="B22" s="5" t="n">
        <v>3510</v>
      </c>
    </row>
    <row r="23" spans="1:4">
      <c r="A23" s="5" t="n">
        <v>2021</v>
      </c>
      <c r="B23" s="5" t="n">
        <v>3455</v>
      </c>
    </row>
    <row r="24" spans="1:4">
      <c r="A24" s="5" t="n">
        <v>2022</v>
      </c>
      <c r="B24" s="5" t="n">
        <v>3638</v>
      </c>
    </row>
    <row r="25" spans="1:4">
      <c r="A25" s="4" t="s">
        <v>788</v>
      </c>
      <c r="B25" s="6" t="n">
        <v>3038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0</v>
      </c>
      <c r="D2" s="2" t="s">
        <v>31</v>
      </c>
    </row>
    <row r="3" spans="1:4">
      <c r="A3" s="3" t="s">
        <v>792</v>
      </c>
    </row>
    <row r="4" spans="1:4">
      <c r="A4" s="4" t="s">
        <v>793</v>
      </c>
      <c r="B4" s="6" t="n">
        <v>1173950</v>
      </c>
    </row>
    <row r="5" spans="1:4">
      <c r="A5" s="4" t="s">
        <v>794</v>
      </c>
      <c r="B5" s="5" t="n">
        <v>1311738</v>
      </c>
      <c r="C5" s="6" t="n">
        <v>1173950</v>
      </c>
    </row>
    <row r="6" spans="1:4">
      <c r="A6" s="4" t="s">
        <v>795</v>
      </c>
    </row>
    <row r="7" spans="1:4">
      <c r="A7" s="3" t="s">
        <v>792</v>
      </c>
    </row>
    <row r="8" spans="1:4">
      <c r="A8" s="4" t="s">
        <v>793</v>
      </c>
      <c r="B8" s="5" t="n">
        <v>-259888</v>
      </c>
      <c r="C8" s="5" t="n">
        <v>-206725</v>
      </c>
      <c r="D8" s="6" t="n">
        <v>-42851</v>
      </c>
    </row>
    <row r="9" spans="1:4">
      <c r="A9" s="4" t="s">
        <v>796</v>
      </c>
      <c r="B9" s="5" t="n">
        <v>74385</v>
      </c>
      <c r="C9" s="5" t="n">
        <v>-52795</v>
      </c>
      <c r="D9" s="5" t="n">
        <v>-163874</v>
      </c>
    </row>
    <row r="10" spans="1:4">
      <c r="A10" s="4" t="s">
        <v>797</v>
      </c>
      <c r="C10" s="5" t="n">
        <v>-368</v>
      </c>
    </row>
    <row r="11" spans="1:4">
      <c r="A11" s="4" t="s">
        <v>798</v>
      </c>
      <c r="B11" s="5" t="n">
        <v>74385</v>
      </c>
      <c r="C11" s="5" t="n">
        <v>-53163</v>
      </c>
      <c r="D11" s="5" t="n">
        <v>-163874</v>
      </c>
    </row>
    <row r="12" spans="1:4">
      <c r="A12" s="4" t="s">
        <v>794</v>
      </c>
      <c r="B12" s="5" t="n">
        <v>-185503</v>
      </c>
      <c r="C12" s="5" t="n">
        <v>-259888</v>
      </c>
      <c r="D12" s="5" t="n">
        <v>-206725</v>
      </c>
    </row>
    <row r="13" spans="1:4">
      <c r="A13" s="4" t="s">
        <v>799</v>
      </c>
    </row>
    <row r="14" spans="1:4">
      <c r="A14" s="3" t="s">
        <v>792</v>
      </c>
    </row>
    <row r="15" spans="1:4">
      <c r="A15" s="4" t="s">
        <v>793</v>
      </c>
      <c r="B15" s="5" t="n">
        <v>-59775</v>
      </c>
      <c r="C15" s="5" t="n">
        <v>-55550</v>
      </c>
      <c r="D15" s="5" t="n">
        <v>-67097</v>
      </c>
    </row>
    <row r="16" spans="1:4">
      <c r="A16" s="4" t="s">
        <v>796</v>
      </c>
      <c r="B16" s="5" t="n">
        <v>-8944</v>
      </c>
      <c r="C16" s="5" t="n">
        <v>-7617</v>
      </c>
      <c r="D16" s="5" t="n">
        <v>6715</v>
      </c>
    </row>
    <row r="17" spans="1:4">
      <c r="A17" s="4" t="s">
        <v>797</v>
      </c>
      <c r="B17" s="5" t="n">
        <v>4124</v>
      </c>
      <c r="C17" s="5" t="n">
        <v>3392</v>
      </c>
      <c r="D17" s="5" t="n">
        <v>4832</v>
      </c>
    </row>
    <row r="18" spans="1:4">
      <c r="A18" s="4" t="s">
        <v>798</v>
      </c>
      <c r="B18" s="5" t="n">
        <v>-4820</v>
      </c>
      <c r="C18" s="5" t="n">
        <v>-4225</v>
      </c>
      <c r="D18" s="5" t="n">
        <v>11547</v>
      </c>
    </row>
    <row r="19" spans="1:4">
      <c r="A19" s="4" t="s">
        <v>794</v>
      </c>
      <c r="B19" s="5" t="n">
        <v>-64595</v>
      </c>
      <c r="C19" s="5" t="n">
        <v>-59775</v>
      </c>
      <c r="D19" s="5" t="n">
        <v>-55550</v>
      </c>
    </row>
    <row r="20" spans="1:4">
      <c r="A20" s="4" t="s">
        <v>800</v>
      </c>
    </row>
    <row r="21" spans="1:4">
      <c r="A21" s="3" t="s">
        <v>792</v>
      </c>
    </row>
    <row r="22" spans="1:4">
      <c r="A22" s="4" t="s">
        <v>793</v>
      </c>
      <c r="B22" s="5" t="n">
        <v>-46</v>
      </c>
      <c r="C22" s="5" t="n">
        <v>-72</v>
      </c>
      <c r="D22" s="5" t="n">
        <v>-97</v>
      </c>
    </row>
    <row r="23" spans="1:4">
      <c r="A23" s="4" t="s">
        <v>796</v>
      </c>
      <c r="B23" s="5" t="n">
        <v>-11806</v>
      </c>
    </row>
    <row r="24" spans="1:4">
      <c r="A24" s="4" t="s">
        <v>797</v>
      </c>
      <c r="B24" s="5" t="n">
        <v>8648</v>
      </c>
      <c r="C24" s="5" t="n">
        <v>26</v>
      </c>
      <c r="D24" s="5" t="n">
        <v>25</v>
      </c>
    </row>
    <row r="25" spans="1:4">
      <c r="A25" s="4" t="s">
        <v>798</v>
      </c>
      <c r="B25" s="5" t="n">
        <v>-3158</v>
      </c>
      <c r="C25" s="5" t="n">
        <v>26</v>
      </c>
      <c r="D25" s="5" t="n">
        <v>25</v>
      </c>
    </row>
    <row r="26" spans="1:4">
      <c r="A26" s="4" t="s">
        <v>794</v>
      </c>
      <c r="B26" s="5" t="n">
        <v>-3204</v>
      </c>
      <c r="C26" s="5" t="n">
        <v>-46</v>
      </c>
      <c r="D26" s="5" t="n">
        <v>-72</v>
      </c>
    </row>
    <row r="27" spans="1:4">
      <c r="A27" s="4" t="s">
        <v>129</v>
      </c>
    </row>
    <row r="28" spans="1:4">
      <c r="A28" s="3" t="s">
        <v>792</v>
      </c>
    </row>
    <row r="29" spans="1:4">
      <c r="A29" s="4" t="s">
        <v>793</v>
      </c>
      <c r="B29" s="5" t="n">
        <v>-319709</v>
      </c>
      <c r="C29" s="5" t="n">
        <v>-262347</v>
      </c>
      <c r="D29" s="5" t="n">
        <v>-110045</v>
      </c>
    </row>
    <row r="30" spans="1:4">
      <c r="A30" s="4" t="s">
        <v>796</v>
      </c>
      <c r="B30" s="5" t="n">
        <v>53635</v>
      </c>
      <c r="C30" s="5" t="n">
        <v>-60412</v>
      </c>
      <c r="D30" s="5" t="n">
        <v>-157159</v>
      </c>
    </row>
    <row r="31" spans="1:4">
      <c r="A31" s="4" t="s">
        <v>797</v>
      </c>
      <c r="B31" s="5" t="n">
        <v>12772</v>
      </c>
      <c r="C31" s="5" t="n">
        <v>3050</v>
      </c>
      <c r="D31" s="5" t="n">
        <v>4857</v>
      </c>
    </row>
    <row r="32" spans="1:4">
      <c r="A32" s="4" t="s">
        <v>798</v>
      </c>
      <c r="B32" s="5" t="n">
        <v>66407</v>
      </c>
      <c r="C32" s="5" t="n">
        <v>-57362</v>
      </c>
      <c r="D32" s="5" t="n">
        <v>-152302</v>
      </c>
    </row>
    <row r="33" spans="1:4">
      <c r="A33" s="4" t="s">
        <v>794</v>
      </c>
      <c r="B33" s="6" t="n">
        <v>-253302</v>
      </c>
      <c r="C33" s="6" t="n">
        <v>-319709</v>
      </c>
      <c r="D33" s="6" t="n">
        <v>-2623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398</v>
      </c>
      <c r="J1" s="2" t="s">
        <v>1</v>
      </c>
    </row>
    <row r="2" spans="1:12">
      <c r="B2" s="2" t="s">
        <v>2</v>
      </c>
      <c r="C2" s="2" t="s">
        <v>802</v>
      </c>
      <c r="D2" s="2" t="s">
        <v>4</v>
      </c>
      <c r="E2" s="2" t="s">
        <v>803</v>
      </c>
      <c r="F2" s="2" t="s">
        <v>30</v>
      </c>
      <c r="G2" s="2" t="s">
        <v>804</v>
      </c>
      <c r="H2" s="2" t="s">
        <v>805</v>
      </c>
      <c r="I2" s="2" t="s">
        <v>806</v>
      </c>
      <c r="J2" s="2" t="s">
        <v>2</v>
      </c>
      <c r="K2" s="2" t="s">
        <v>30</v>
      </c>
      <c r="L2" s="2" t="s">
        <v>31</v>
      </c>
    </row>
    <row r="3" spans="1:12">
      <c r="A3" s="3" t="s">
        <v>807</v>
      </c>
    </row>
    <row r="4" spans="1:12">
      <c r="A4" s="4" t="s">
        <v>45</v>
      </c>
      <c r="J4" s="6" t="n">
        <v>8662</v>
      </c>
      <c r="K4" s="6" t="n">
        <v>2782</v>
      </c>
      <c r="L4" s="6" t="n">
        <v>163</v>
      </c>
    </row>
    <row r="5" spans="1:12">
      <c r="A5" s="4" t="s">
        <v>42</v>
      </c>
      <c r="J5" s="5" t="n">
        <v>40597</v>
      </c>
      <c r="K5" s="5" t="n">
        <v>35237</v>
      </c>
      <c r="L5" s="5" t="n">
        <v>34615</v>
      </c>
    </row>
    <row r="6" spans="1:12">
      <c r="A6" s="4" t="s">
        <v>808</v>
      </c>
      <c r="J6" s="5" t="n">
        <v>-294825</v>
      </c>
      <c r="K6" s="5" t="n">
        <v>-280497</v>
      </c>
      <c r="L6" s="5" t="n">
        <v>-294571</v>
      </c>
    </row>
    <row r="7" spans="1:12">
      <c r="A7" s="4" t="s">
        <v>809</v>
      </c>
      <c r="J7" s="5" t="n">
        <v>74796</v>
      </c>
      <c r="K7" s="5" t="n">
        <v>74893</v>
      </c>
      <c r="L7" s="5" t="n">
        <v>95276</v>
      </c>
    </row>
    <row r="8" spans="1:12">
      <c r="A8" s="4" t="s">
        <v>810</v>
      </c>
      <c r="B8" s="6" t="n">
        <v>-49513</v>
      </c>
      <c r="C8" s="6" t="n">
        <v>-53523</v>
      </c>
      <c r="D8" s="6" t="n">
        <v>-65174</v>
      </c>
      <c r="E8" s="6" t="n">
        <v>-51820</v>
      </c>
      <c r="F8" s="6" t="n">
        <v>-49581</v>
      </c>
      <c r="G8" s="6" t="n">
        <v>-53098</v>
      </c>
      <c r="H8" s="6" t="n">
        <v>-59048</v>
      </c>
      <c r="I8" s="6" t="n">
        <v>-43863</v>
      </c>
      <c r="J8" s="5" t="n">
        <v>-220030</v>
      </c>
      <c r="K8" s="5" t="n">
        <v>-205590</v>
      </c>
      <c r="L8" s="5" t="n">
        <v>-199348</v>
      </c>
    </row>
    <row r="9" spans="1:12">
      <c r="A9" s="4" t="s">
        <v>807</v>
      </c>
    </row>
    <row r="10" spans="1:12">
      <c r="A10" s="3" t="s">
        <v>807</v>
      </c>
    </row>
    <row r="11" spans="1:12">
      <c r="A11" s="4" t="s">
        <v>810</v>
      </c>
      <c r="J11" s="5" t="n">
        <v>12772</v>
      </c>
      <c r="K11" s="5" t="n">
        <v>3050</v>
      </c>
      <c r="L11" s="5" t="n">
        <v>4857</v>
      </c>
    </row>
    <row r="12" spans="1:12">
      <c r="A12" s="4" t="s">
        <v>811</v>
      </c>
    </row>
    <row r="13" spans="1:12">
      <c r="A13" s="3" t="s">
        <v>807</v>
      </c>
    </row>
    <row r="14" spans="1:12">
      <c r="A14" s="4" t="s">
        <v>684</v>
      </c>
      <c r="J14" s="5" t="n">
        <v>5100</v>
      </c>
      <c r="K14" s="5" t="n">
        <v>4823</v>
      </c>
      <c r="L14" s="5" t="n">
        <v>7216</v>
      </c>
    </row>
    <row r="15" spans="1:12">
      <c r="A15" s="4" t="s">
        <v>748</v>
      </c>
      <c r="J15" s="5" t="n">
        <v>400</v>
      </c>
      <c r="K15" s="5" t="n">
        <v>350</v>
      </c>
      <c r="L15" s="5" t="n">
        <v>256</v>
      </c>
    </row>
    <row r="16" spans="1:12">
      <c r="A16" s="4" t="s">
        <v>808</v>
      </c>
      <c r="J16" s="5" t="n">
        <v>5500</v>
      </c>
      <c r="K16" s="5" t="n">
        <v>5173</v>
      </c>
      <c r="L16" s="5" t="n">
        <v>7472</v>
      </c>
    </row>
    <row r="17" spans="1:12">
      <c r="A17" s="4" t="s">
        <v>809</v>
      </c>
      <c r="J17" s="5" t="n">
        <v>-1376</v>
      </c>
      <c r="K17" s="5" t="n">
        <v>-1781</v>
      </c>
      <c r="L17" s="5" t="n">
        <v>-2640</v>
      </c>
    </row>
    <row r="18" spans="1:12">
      <c r="A18" s="4" t="s">
        <v>810</v>
      </c>
      <c r="J18" s="5" t="n">
        <v>4124</v>
      </c>
      <c r="K18" s="5" t="n">
        <v>3392</v>
      </c>
      <c r="L18" s="5" t="n">
        <v>4832</v>
      </c>
    </row>
    <row r="19" spans="1:12">
      <c r="A19" s="4" t="s">
        <v>812</v>
      </c>
    </row>
    <row r="20" spans="1:12">
      <c r="A20" s="3" t="s">
        <v>807</v>
      </c>
    </row>
    <row r="21" spans="1:12">
      <c r="A21" s="4" t="s">
        <v>45</v>
      </c>
      <c r="K21" s="5" t="n">
        <v>368</v>
      </c>
    </row>
    <row r="22" spans="1:12">
      <c r="A22" s="4" t="s">
        <v>808</v>
      </c>
      <c r="K22" s="5" t="n">
        <v>-368</v>
      </c>
    </row>
    <row r="23" spans="1:12">
      <c r="A23" s="4" t="s">
        <v>810</v>
      </c>
      <c r="K23" s="5" t="n">
        <v>-368</v>
      </c>
    </row>
    <row r="24" spans="1:12">
      <c r="A24" s="4" t="s">
        <v>813</v>
      </c>
    </row>
    <row r="25" spans="1:12">
      <c r="A25" s="3" t="s">
        <v>807</v>
      </c>
    </row>
    <row r="26" spans="1:12">
      <c r="A26" s="4" t="s">
        <v>808</v>
      </c>
      <c r="J26" s="5" t="n">
        <v>10427</v>
      </c>
      <c r="K26" s="5" t="n">
        <v>40</v>
      </c>
      <c r="L26" s="5" t="n">
        <v>39</v>
      </c>
    </row>
    <row r="27" spans="1:12">
      <c r="A27" s="4" t="s">
        <v>809</v>
      </c>
      <c r="J27" s="5" t="n">
        <v>-1779</v>
      </c>
      <c r="K27" s="5" t="n">
        <v>-14</v>
      </c>
      <c r="L27" s="5" t="n">
        <v>-14</v>
      </c>
    </row>
    <row r="28" spans="1:12">
      <c r="A28" s="4" t="s">
        <v>810</v>
      </c>
      <c r="J28" s="5" t="n">
        <v>8648</v>
      </c>
      <c r="K28" s="5" t="n">
        <v>26</v>
      </c>
      <c r="L28" s="5" t="n">
        <v>25</v>
      </c>
    </row>
    <row r="29" spans="1:12">
      <c r="A29" s="4" t="s">
        <v>814</v>
      </c>
    </row>
    <row r="30" spans="1:12">
      <c r="A30" s="3" t="s">
        <v>807</v>
      </c>
    </row>
    <row r="31" spans="1:12">
      <c r="A31" s="4" t="s">
        <v>42</v>
      </c>
      <c r="J31" s="5" t="n">
        <v>42</v>
      </c>
      <c r="K31" s="6" t="n">
        <v>40</v>
      </c>
      <c r="L31" s="6" t="n">
        <v>39</v>
      </c>
    </row>
    <row r="32" spans="1:12">
      <c r="A32" s="4" t="s">
        <v>815</v>
      </c>
    </row>
    <row r="33" spans="1:12">
      <c r="A33" s="3" t="s">
        <v>807</v>
      </c>
    </row>
    <row r="34" spans="1:12">
      <c r="A34" s="4" t="s">
        <v>42</v>
      </c>
      <c r="J34" s="5" t="n">
        <v>-1526</v>
      </c>
    </row>
    <row r="35" spans="1:12">
      <c r="A35" s="4" t="s">
        <v>816</v>
      </c>
    </row>
    <row r="36" spans="1:12">
      <c r="A36" s="3" t="s">
        <v>807</v>
      </c>
    </row>
    <row r="37" spans="1:12">
      <c r="A37" s="4" t="s">
        <v>45</v>
      </c>
      <c r="J37" s="6" t="n">
        <v>1191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7</v>
      </c>
      <c r="B1" s="2" t="s">
        <v>398</v>
      </c>
      <c r="C1" s="2" t="s">
        <v>1</v>
      </c>
    </row>
    <row r="2" spans="1:4">
      <c r="B2" s="2" t="s">
        <v>802</v>
      </c>
      <c r="C2" s="2" t="s">
        <v>2</v>
      </c>
      <c r="D2" s="2" t="s">
        <v>818</v>
      </c>
    </row>
    <row r="3" spans="1:4">
      <c r="A3" s="3" t="s">
        <v>819</v>
      </c>
    </row>
    <row r="4" spans="1:4">
      <c r="A4" s="4" t="s">
        <v>820</v>
      </c>
      <c r="C4" s="6" t="n">
        <v>3186</v>
      </c>
    </row>
    <row r="5" spans="1:4">
      <c r="A5" s="4" t="s">
        <v>821</v>
      </c>
    </row>
    <row r="6" spans="1:4">
      <c r="A6" s="3" t="s">
        <v>819</v>
      </c>
    </row>
    <row r="7" spans="1:4">
      <c r="A7" s="4" t="s">
        <v>822</v>
      </c>
      <c r="C7" s="5" t="n">
        <v>-14224</v>
      </c>
    </row>
    <row r="8" spans="1:4">
      <c r="A8" s="4" t="s">
        <v>823</v>
      </c>
    </row>
    <row r="9" spans="1:4">
      <c r="A9" s="3" t="s">
        <v>819</v>
      </c>
    </row>
    <row r="10" spans="1:4">
      <c r="A10" s="4" t="s">
        <v>824</v>
      </c>
      <c r="D10" s="6" t="n">
        <v>280000</v>
      </c>
    </row>
    <row r="11" spans="1:4">
      <c r="A11" s="4" t="s">
        <v>820</v>
      </c>
      <c r="C11" s="5" t="n">
        <v>3200</v>
      </c>
    </row>
    <row r="12" spans="1:4">
      <c r="A12" s="4" t="s">
        <v>825</v>
      </c>
      <c r="C12" s="5" t="n">
        <v>16300</v>
      </c>
    </row>
    <row r="13" spans="1:4">
      <c r="A13" s="4" t="s">
        <v>826</v>
      </c>
    </row>
    <row r="14" spans="1:4">
      <c r="A14" s="3" t="s">
        <v>819</v>
      </c>
    </row>
    <row r="15" spans="1:4">
      <c r="A15" s="4" t="s">
        <v>827</v>
      </c>
      <c r="C15" s="6" t="n">
        <v>3100</v>
      </c>
    </row>
    <row r="16" spans="1:4">
      <c r="A16" s="4" t="s">
        <v>612</v>
      </c>
    </row>
    <row r="17" spans="1:4">
      <c r="A17" s="3" t="s">
        <v>819</v>
      </c>
    </row>
    <row r="18" spans="1:4">
      <c r="A18" s="4" t="s">
        <v>613</v>
      </c>
      <c r="B18" s="6" t="n">
        <v>28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28</v>
      </c>
      <c r="B1" s="2" t="s">
        <v>829</v>
      </c>
      <c r="C1" s="2" t="s">
        <v>830</v>
      </c>
      <c r="D1" s="2" t="s">
        <v>831</v>
      </c>
      <c r="E1" s="2" t="s">
        <v>583</v>
      </c>
      <c r="F1" s="2" t="s">
        <v>402</v>
      </c>
    </row>
    <row r="2" spans="1:6">
      <c r="A2" s="3" t="s">
        <v>832</v>
      </c>
    </row>
    <row r="3" spans="1:6">
      <c r="A3" s="4" t="s">
        <v>833</v>
      </c>
      <c r="E3" s="6" t="n">
        <v>663</v>
      </c>
      <c r="F3" s="6" t="n">
        <v>1612</v>
      </c>
    </row>
    <row r="4" spans="1:6">
      <c r="A4" s="4" t="s">
        <v>834</v>
      </c>
      <c r="E4" s="5" t="n">
        <v>17913</v>
      </c>
      <c r="F4" s="5" t="n">
        <v>2881</v>
      </c>
    </row>
    <row r="5" spans="1:6">
      <c r="A5" s="4" t="s">
        <v>835</v>
      </c>
      <c r="D5" s="10" t="n">
        <v>700</v>
      </c>
    </row>
    <row r="6" spans="1:6">
      <c r="A6" s="4" t="s">
        <v>836</v>
      </c>
      <c r="E6" s="5" t="n">
        <v>66155</v>
      </c>
    </row>
    <row r="7" spans="1:6">
      <c r="A7" s="4" t="s">
        <v>837</v>
      </c>
      <c r="E7" s="5" t="n">
        <v>-65587</v>
      </c>
      <c r="F7" s="5" t="n">
        <v>-2560</v>
      </c>
    </row>
    <row r="8" spans="1:6">
      <c r="A8" s="4" t="s">
        <v>838</v>
      </c>
    </row>
    <row r="9" spans="1:6">
      <c r="A9" s="3" t="s">
        <v>832</v>
      </c>
    </row>
    <row r="10" spans="1:6">
      <c r="A10" s="4" t="s">
        <v>839</v>
      </c>
      <c r="E10" s="5" t="n">
        <v>110700</v>
      </c>
    </row>
    <row r="11" spans="1:6">
      <c r="A11" s="4" t="s">
        <v>837</v>
      </c>
      <c r="E11" s="5" t="n">
        <v>-65587</v>
      </c>
      <c r="F11" s="5" t="n">
        <v>-2560</v>
      </c>
    </row>
    <row r="12" spans="1:6">
      <c r="A12" s="4" t="s">
        <v>840</v>
      </c>
    </row>
    <row r="13" spans="1:6">
      <c r="A13" s="3" t="s">
        <v>832</v>
      </c>
    </row>
    <row r="14" spans="1:6">
      <c r="A14" s="4" t="s">
        <v>841</v>
      </c>
      <c r="B14" s="10" t="n">
        <v>700</v>
      </c>
    </row>
    <row r="15" spans="1:6">
      <c r="A15" s="4" t="s">
        <v>842</v>
      </c>
      <c r="C15" s="6" t="n">
        <v>751000</v>
      </c>
    </row>
    <row r="16" spans="1:6">
      <c r="A16" s="4" t="s">
        <v>843</v>
      </c>
      <c r="C16" s="5" t="n">
        <v>66200</v>
      </c>
    </row>
    <row r="17" spans="1:6">
      <c r="A17" s="4" t="s">
        <v>844</v>
      </c>
      <c r="C17" s="6" t="n">
        <v>69500</v>
      </c>
    </row>
    <row r="18" spans="1:6">
      <c r="A18" s="4" t="s">
        <v>837</v>
      </c>
      <c r="E18" s="5" t="n">
        <v>3300</v>
      </c>
    </row>
    <row r="19" spans="1:6">
      <c r="A19" s="4" t="s">
        <v>845</v>
      </c>
    </row>
    <row r="20" spans="1:6">
      <c r="A20" s="3" t="s">
        <v>832</v>
      </c>
    </row>
    <row r="21" spans="1:6">
      <c r="A21" s="4" t="s">
        <v>833</v>
      </c>
      <c r="E21" s="5" t="n">
        <v>663</v>
      </c>
      <c r="F21" s="5" t="n">
        <v>1612</v>
      </c>
    </row>
    <row r="22" spans="1:6">
      <c r="A22" s="4" t="s">
        <v>834</v>
      </c>
      <c r="E22" s="5" t="n">
        <v>1604</v>
      </c>
      <c r="F22" s="5" t="n">
        <v>2881</v>
      </c>
    </row>
    <row r="23" spans="1:6">
      <c r="A23" s="4" t="s">
        <v>846</v>
      </c>
    </row>
    <row r="24" spans="1:6">
      <c r="A24" s="3" t="s">
        <v>832</v>
      </c>
    </row>
    <row r="25" spans="1:6">
      <c r="A25" s="4" t="s">
        <v>833</v>
      </c>
      <c r="E25" s="5" t="n">
        <v>663</v>
      </c>
      <c r="F25" s="5" t="n">
        <v>1612</v>
      </c>
    </row>
    <row r="26" spans="1:6">
      <c r="A26" s="4" t="s">
        <v>847</v>
      </c>
    </row>
    <row r="27" spans="1:6">
      <c r="A27" s="3" t="s">
        <v>832</v>
      </c>
    </row>
    <row r="28" spans="1:6">
      <c r="A28" s="4" t="s">
        <v>834</v>
      </c>
      <c r="E28" s="5" t="n">
        <v>1604</v>
      </c>
      <c r="F28" s="6" t="n">
        <v>2881</v>
      </c>
    </row>
    <row r="29" spans="1:6">
      <c r="A29" s="4" t="s">
        <v>848</v>
      </c>
    </row>
    <row r="30" spans="1:6">
      <c r="A30" s="3" t="s">
        <v>832</v>
      </c>
    </row>
    <row r="31" spans="1:6">
      <c r="A31" s="4" t="s">
        <v>834</v>
      </c>
      <c r="E31" s="5" t="n">
        <v>16309</v>
      </c>
    </row>
    <row r="32" spans="1:6">
      <c r="A32" s="4" t="s">
        <v>849</v>
      </c>
    </row>
    <row r="33" spans="1:6">
      <c r="A33" s="3" t="s">
        <v>832</v>
      </c>
    </row>
    <row r="34" spans="1:6">
      <c r="A34" s="4" t="s">
        <v>834</v>
      </c>
      <c r="E34" s="6" t="n">
        <v>163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0</v>
      </c>
    </row>
    <row r="3" spans="1:3">
      <c r="A3" s="3" t="s">
        <v>851</v>
      </c>
    </row>
    <row r="4" spans="1:3">
      <c r="A4" s="4" t="s">
        <v>837</v>
      </c>
      <c r="B4" s="6" t="n">
        <v>-65587</v>
      </c>
      <c r="C4" s="6" t="n">
        <v>-2560</v>
      </c>
    </row>
    <row r="5" spans="1:3">
      <c r="A5" s="4" t="s">
        <v>821</v>
      </c>
    </row>
    <row r="6" spans="1:3">
      <c r="A6" s="3" t="s">
        <v>851</v>
      </c>
    </row>
    <row r="7" spans="1:3">
      <c r="A7" s="4" t="s">
        <v>822</v>
      </c>
      <c r="B7" s="5" t="n">
        <v>-14224</v>
      </c>
    </row>
    <row r="8" spans="1:3">
      <c r="A8" s="4" t="s">
        <v>852</v>
      </c>
      <c r="B8" s="5" t="n">
        <v>-10385</v>
      </c>
    </row>
    <row r="9" spans="1:3">
      <c r="A9" s="4" t="s">
        <v>838</v>
      </c>
    </row>
    <row r="10" spans="1:3">
      <c r="A10" s="3" t="s">
        <v>851</v>
      </c>
    </row>
    <row r="11" spans="1:3">
      <c r="A11" s="4" t="s">
        <v>837</v>
      </c>
      <c r="B11" s="5" t="n">
        <v>-65587</v>
      </c>
      <c r="C11" s="6" t="n">
        <v>-2560</v>
      </c>
    </row>
    <row r="12" spans="1:3">
      <c r="A12" s="4" t="s">
        <v>853</v>
      </c>
    </row>
    <row r="13" spans="1:3">
      <c r="A13" s="3" t="s">
        <v>851</v>
      </c>
    </row>
    <row r="14" spans="1:3">
      <c r="A14" s="4" t="s">
        <v>822</v>
      </c>
      <c r="B14" s="5" t="n">
        <v>-2313</v>
      </c>
    </row>
    <row r="15" spans="1:3">
      <c r="A15" s="4" t="s">
        <v>852</v>
      </c>
      <c r="B15" s="5" t="n">
        <v>1526</v>
      </c>
    </row>
    <row r="16" spans="1:3">
      <c r="A16" s="4" t="s">
        <v>854</v>
      </c>
    </row>
    <row r="17" spans="1:3">
      <c r="A17" s="3" t="s">
        <v>851</v>
      </c>
    </row>
    <row r="18" spans="1:3">
      <c r="A18" s="4" t="s">
        <v>822</v>
      </c>
      <c r="B18" s="5" t="n">
        <v>-11911</v>
      </c>
    </row>
    <row r="19" spans="1:3">
      <c r="A19" s="4" t="s">
        <v>852</v>
      </c>
      <c r="B19" s="6" t="n">
        <v>-119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0</v>
      </c>
    </row>
    <row r="2" spans="1:3">
      <c r="A2" s="3" t="s">
        <v>833</v>
      </c>
    </row>
    <row r="3" spans="1:3">
      <c r="A3" s="4" t="s">
        <v>856</v>
      </c>
      <c r="B3" s="6" t="n">
        <v>663</v>
      </c>
      <c r="C3" s="6" t="n">
        <v>1612</v>
      </c>
    </row>
    <row r="4" spans="1:3">
      <c r="A4" s="4" t="s">
        <v>857</v>
      </c>
      <c r="B4" s="5" t="n">
        <v>663</v>
      </c>
      <c r="C4" s="5" t="n">
        <v>1612</v>
      </c>
    </row>
    <row r="5" spans="1:3">
      <c r="A5" s="4" t="s">
        <v>858</v>
      </c>
      <c r="B5" s="5" t="n">
        <v>663</v>
      </c>
      <c r="C5" s="5" t="n">
        <v>1612</v>
      </c>
    </row>
    <row r="6" spans="1:3">
      <c r="A6" s="3" t="s">
        <v>834</v>
      </c>
    </row>
    <row r="7" spans="1:3">
      <c r="A7" s="4" t="s">
        <v>856</v>
      </c>
      <c r="B7" s="5" t="n">
        <v>17913</v>
      </c>
      <c r="C7" s="5" t="n">
        <v>2881</v>
      </c>
    </row>
    <row r="8" spans="1:3">
      <c r="A8" s="4" t="s">
        <v>857</v>
      </c>
      <c r="B8" s="5" t="n">
        <v>17913</v>
      </c>
      <c r="C8" s="5" t="n">
        <v>2881</v>
      </c>
    </row>
    <row r="9" spans="1:3">
      <c r="A9" s="4" t="s">
        <v>858</v>
      </c>
      <c r="B9" s="6" t="n">
        <v>17913</v>
      </c>
      <c r="C9" s="6" t="n">
        <v>28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59</v>
      </c>
      <c r="B1" s="2" t="s">
        <v>2</v>
      </c>
      <c r="C1" s="2" t="s">
        <v>30</v>
      </c>
    </row>
    <row r="2" spans="1:3">
      <c r="A2" s="3" t="s">
        <v>860</v>
      </c>
    </row>
    <row r="3" spans="1:3">
      <c r="A3" s="4" t="s">
        <v>861</v>
      </c>
      <c r="B3" s="6" t="n">
        <v>1100000</v>
      </c>
      <c r="C3" s="6" t="n">
        <v>739000</v>
      </c>
    </row>
    <row r="4" spans="1:3">
      <c r="A4" s="4" t="s">
        <v>862</v>
      </c>
    </row>
    <row r="5" spans="1:3">
      <c r="A5" s="3" t="s">
        <v>863</v>
      </c>
    </row>
    <row r="6" spans="1:3">
      <c r="A6" s="4" t="s">
        <v>864</v>
      </c>
      <c r="B6" s="5" t="n">
        <v>663</v>
      </c>
      <c r="C6" s="5" t="n">
        <v>1612</v>
      </c>
    </row>
    <row r="7" spans="1:3">
      <c r="A7" s="4" t="s">
        <v>865</v>
      </c>
      <c r="B7" s="5" t="n">
        <v>663</v>
      </c>
      <c r="C7" s="5" t="n">
        <v>1612</v>
      </c>
    </row>
    <row r="8" spans="1:3">
      <c r="A8" s="3" t="s">
        <v>860</v>
      </c>
    </row>
    <row r="9" spans="1:3">
      <c r="A9" s="4" t="s">
        <v>866</v>
      </c>
      <c r="B9" s="5" t="n">
        <v>1604</v>
      </c>
      <c r="C9" s="5" t="n">
        <v>2881</v>
      </c>
    </row>
    <row r="10" spans="1:3">
      <c r="A10" s="4" t="s">
        <v>867</v>
      </c>
      <c r="B10" s="5" t="n">
        <v>16309</v>
      </c>
    </row>
    <row r="11" spans="1:3">
      <c r="A11" s="4" t="s">
        <v>868</v>
      </c>
      <c r="B11" s="5" t="n">
        <v>17913</v>
      </c>
      <c r="C11" s="5" t="n">
        <v>2881</v>
      </c>
    </row>
    <row r="12" spans="1:3">
      <c r="A12" s="4" t="s">
        <v>869</v>
      </c>
    </row>
    <row r="13" spans="1:3">
      <c r="A13" s="3" t="s">
        <v>863</v>
      </c>
    </row>
    <row r="14" spans="1:3">
      <c r="A14" s="4" t="s">
        <v>864</v>
      </c>
      <c r="B14" s="5" t="n">
        <v>663</v>
      </c>
      <c r="C14" s="5" t="n">
        <v>1612</v>
      </c>
    </row>
    <row r="15" spans="1:3">
      <c r="A15" s="4" t="s">
        <v>865</v>
      </c>
      <c r="B15" s="5" t="n">
        <v>663</v>
      </c>
      <c r="C15" s="5" t="n">
        <v>1612</v>
      </c>
    </row>
    <row r="16" spans="1:3">
      <c r="A16" s="3" t="s">
        <v>860</v>
      </c>
    </row>
    <row r="17" spans="1:3">
      <c r="A17" s="4" t="s">
        <v>866</v>
      </c>
      <c r="B17" s="5" t="n">
        <v>1604</v>
      </c>
      <c r="C17" s="5" t="n">
        <v>2881</v>
      </c>
    </row>
    <row r="18" spans="1:3">
      <c r="A18" s="4" t="s">
        <v>867</v>
      </c>
      <c r="B18" s="5" t="n">
        <v>16309</v>
      </c>
    </row>
    <row r="19" spans="1:3">
      <c r="A19" s="4" t="s">
        <v>868</v>
      </c>
      <c r="B19" s="6" t="n">
        <v>17913</v>
      </c>
      <c r="C19" s="6" t="n">
        <v>28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870</v>
      </c>
      <c r="B1" s="2" t="s">
        <v>398</v>
      </c>
      <c r="C1" s="2" t="s">
        <v>871</v>
      </c>
    </row>
    <row r="2" spans="1:3">
      <c r="B2" s="2" t="s">
        <v>803</v>
      </c>
      <c r="C2" s="2" t="s">
        <v>2</v>
      </c>
    </row>
    <row r="3" spans="1:3">
      <c r="A3" s="3" t="s">
        <v>107</v>
      </c>
    </row>
    <row r="4" spans="1:3">
      <c r="A4" s="4" t="s">
        <v>872</v>
      </c>
      <c r="B4" s="6" t="n">
        <v>1500000</v>
      </c>
      <c r="C4" s="6" t="n">
        <v>0</v>
      </c>
    </row>
    <row r="5" spans="1:3">
      <c r="A5" s="4" t="s">
        <v>873</v>
      </c>
    </row>
    <row r="6" spans="1:3">
      <c r="A6" s="3" t="s">
        <v>107</v>
      </c>
    </row>
    <row r="7" spans="1:3">
      <c r="A7" s="4" t="s">
        <v>874</v>
      </c>
      <c r="C7" s="5" t="n">
        <v>0</v>
      </c>
    </row>
    <row r="8" spans="1:3">
      <c r="A8" s="4" t="s">
        <v>597</v>
      </c>
    </row>
    <row r="9" spans="1:3">
      <c r="A9" s="3" t="s">
        <v>107</v>
      </c>
    </row>
    <row r="10" spans="1:3">
      <c r="A10" s="4" t="s">
        <v>875</v>
      </c>
      <c r="C10" s="5" t="n">
        <v>1500000</v>
      </c>
    </row>
    <row r="11" spans="1:3">
      <c r="A11" s="4" t="s">
        <v>598</v>
      </c>
    </row>
    <row r="12" spans="1:3">
      <c r="A12" s="3" t="s">
        <v>107</v>
      </c>
    </row>
    <row r="13" spans="1:3">
      <c r="A13" s="4" t="s">
        <v>875</v>
      </c>
      <c r="C13" s="6" t="n">
        <v>3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6</v>
      </c>
      <c r="B1" s="2" t="s">
        <v>1</v>
      </c>
    </row>
    <row r="2" spans="1:5">
      <c r="B2" s="2" t="s">
        <v>2</v>
      </c>
      <c r="C2" s="2" t="s">
        <v>30</v>
      </c>
      <c r="D2" s="2" t="s">
        <v>31</v>
      </c>
      <c r="E2" s="2" t="s">
        <v>877</v>
      </c>
    </row>
    <row r="3" spans="1:5">
      <c r="A3" s="3" t="s">
        <v>223</v>
      </c>
    </row>
    <row r="4" spans="1:5">
      <c r="A4" s="4" t="s">
        <v>878</v>
      </c>
      <c r="E4" s="6" t="n">
        <v>350000</v>
      </c>
    </row>
    <row r="5" spans="1:5">
      <c r="A5" s="4" t="s">
        <v>879</v>
      </c>
      <c r="B5" s="6" t="n">
        <v>120540</v>
      </c>
    </row>
    <row r="6" spans="1:5">
      <c r="A6" s="4" t="s">
        <v>880</v>
      </c>
      <c r="B6" s="5" t="n">
        <v>1900</v>
      </c>
    </row>
    <row r="7" spans="1:5">
      <c r="A7" s="4" t="s">
        <v>881</v>
      </c>
      <c r="B7" s="6" t="n">
        <v>161500</v>
      </c>
    </row>
    <row r="8" spans="1:5">
      <c r="A8" s="4" t="s">
        <v>882</v>
      </c>
      <c r="B8" s="5" t="n">
        <v>512</v>
      </c>
      <c r="C8" s="5" t="n">
        <v>1700</v>
      </c>
    </row>
    <row r="9" spans="1:5">
      <c r="A9" s="4" t="s">
        <v>142</v>
      </c>
      <c r="B9" s="6" t="n">
        <v>40994</v>
      </c>
      <c r="C9" s="6" t="n">
        <v>131371</v>
      </c>
      <c r="D9" s="6" t="n">
        <v>13887</v>
      </c>
    </row>
    <row r="10" spans="1:5">
      <c r="A10" s="4" t="s">
        <v>883</v>
      </c>
      <c r="B10" s="6" t="n">
        <v>141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31</v>
      </c>
    </row>
    <row r="3" spans="1:4">
      <c r="A3" s="3" t="s">
        <v>150</v>
      </c>
    </row>
    <row r="4" spans="1:4">
      <c r="A4" s="4" t="s">
        <v>151</v>
      </c>
      <c r="B4" s="6" t="n">
        <v>220029</v>
      </c>
      <c r="C4" s="6" t="n">
        <v>205604</v>
      </c>
      <c r="D4" s="6" t="n">
        <v>199295</v>
      </c>
    </row>
    <row r="5" spans="1:4">
      <c r="A5" s="3" t="s">
        <v>152</v>
      </c>
    </row>
    <row r="6" spans="1:4">
      <c r="A6" s="4" t="s">
        <v>153</v>
      </c>
      <c r="B6" s="5" t="n">
        <v>142755</v>
      </c>
      <c r="C6" s="5" t="n">
        <v>145485</v>
      </c>
      <c r="D6" s="5" t="n">
        <v>134647</v>
      </c>
    </row>
    <row r="7" spans="1:4">
      <c r="A7" s="4" t="s">
        <v>154</v>
      </c>
      <c r="B7" s="5" t="n">
        <v>10339</v>
      </c>
      <c r="C7" s="5" t="n">
        <v>9317</v>
      </c>
      <c r="D7" s="5" t="n">
        <v>4246</v>
      </c>
    </row>
    <row r="8" spans="1:4">
      <c r="A8" s="4" t="s">
        <v>155</v>
      </c>
      <c r="B8" s="5" t="n">
        <v>18924</v>
      </c>
      <c r="C8" s="5" t="n">
        <v>19824</v>
      </c>
      <c r="D8" s="5" t="n">
        <v>20612</v>
      </c>
    </row>
    <row r="9" spans="1:4">
      <c r="A9" s="4" t="s">
        <v>156</v>
      </c>
      <c r="B9" s="5" t="n">
        <v>235</v>
      </c>
      <c r="C9" s="5" t="n">
        <v>561</v>
      </c>
      <c r="D9" s="5" t="n">
        <v>-813</v>
      </c>
    </row>
    <row r="10" spans="1:4">
      <c r="A10" s="4" t="s">
        <v>157</v>
      </c>
      <c r="C10" s="5" t="n">
        <v>-2013</v>
      </c>
    </row>
    <row r="11" spans="1:4">
      <c r="A11" s="4" t="s">
        <v>158</v>
      </c>
      <c r="B11" s="5" t="n">
        <v>4710</v>
      </c>
    </row>
    <row r="12" spans="1:4">
      <c r="A12" s="4" t="s">
        <v>104</v>
      </c>
      <c r="B12" s="5" t="n">
        <v>2238</v>
      </c>
      <c r="C12" s="5" t="n">
        <v>-11112</v>
      </c>
      <c r="D12" s="5" t="n">
        <v>-7141</v>
      </c>
    </row>
    <row r="13" spans="1:4">
      <c r="A13" s="4" t="s">
        <v>159</v>
      </c>
      <c r="B13" s="5" t="n">
        <v>17200</v>
      </c>
      <c r="C13" s="5" t="n">
        <v>16786</v>
      </c>
      <c r="D13" s="5" t="n">
        <v>20685</v>
      </c>
    </row>
    <row r="14" spans="1:4">
      <c r="A14" s="4" t="s">
        <v>44</v>
      </c>
      <c r="B14" s="5" t="n">
        <v>229</v>
      </c>
      <c r="C14" s="5" t="n">
        <v>191</v>
      </c>
      <c r="D14" s="5" t="n">
        <v>718</v>
      </c>
    </row>
    <row r="15" spans="1:4">
      <c r="A15" s="3" t="s">
        <v>160</v>
      </c>
    </row>
    <row r="16" spans="1:4">
      <c r="A16" s="4" t="s">
        <v>161</v>
      </c>
      <c r="B16" s="5" t="n">
        <v>-44658</v>
      </c>
      <c r="C16" s="5" t="n">
        <v>-41721</v>
      </c>
      <c r="D16" s="5" t="n">
        <v>-27759</v>
      </c>
    </row>
    <row r="17" spans="1:4">
      <c r="A17" s="4" t="s">
        <v>79</v>
      </c>
      <c r="B17" s="5" t="n">
        <v>-12989</v>
      </c>
      <c r="C17" s="5" t="n">
        <v>-834</v>
      </c>
      <c r="D17" s="5" t="n">
        <v>-18925</v>
      </c>
    </row>
    <row r="18" spans="1:4">
      <c r="A18" s="4" t="s">
        <v>162</v>
      </c>
      <c r="B18" s="5" t="n">
        <v>-33959</v>
      </c>
      <c r="C18" s="5" t="n">
        <v>-5968</v>
      </c>
      <c r="D18" s="5" t="n">
        <v>-6982</v>
      </c>
    </row>
    <row r="19" spans="1:4">
      <c r="A19" s="4" t="s">
        <v>100</v>
      </c>
      <c r="B19" s="5" t="n">
        <v>58245</v>
      </c>
      <c r="C19" s="5" t="n">
        <v>-12474</v>
      </c>
      <c r="D19" s="5" t="n">
        <v>39330</v>
      </c>
    </row>
    <row r="20" spans="1:4">
      <c r="A20" s="4" t="s">
        <v>163</v>
      </c>
      <c r="B20" s="5" t="n">
        <v>-8753</v>
      </c>
      <c r="C20" s="5" t="n">
        <v>15056</v>
      </c>
      <c r="D20" s="5" t="n">
        <v>3397</v>
      </c>
    </row>
    <row r="21" spans="1:4">
      <c r="A21" s="4" t="s">
        <v>164</v>
      </c>
      <c r="B21" s="5" t="n">
        <v>-41004</v>
      </c>
      <c r="C21" s="5" t="n">
        <v>-9380</v>
      </c>
      <c r="D21" s="5" t="n">
        <v>-30332</v>
      </c>
    </row>
    <row r="22" spans="1:4">
      <c r="A22" s="4" t="s">
        <v>165</v>
      </c>
      <c r="B22" s="5" t="n">
        <v>-8812</v>
      </c>
      <c r="C22" s="5" t="n">
        <v>-4023</v>
      </c>
      <c r="D22" s="5" t="n">
        <v>-7219</v>
      </c>
    </row>
    <row r="23" spans="1:4">
      <c r="A23" s="4" t="s">
        <v>166</v>
      </c>
      <c r="B23" s="5" t="n">
        <v>324729</v>
      </c>
      <c r="C23" s="5" t="n">
        <v>325299</v>
      </c>
      <c r="D23" s="5" t="n">
        <v>323759</v>
      </c>
    </row>
    <row r="24" spans="1:4">
      <c r="A24" s="3" t="s">
        <v>167</v>
      </c>
    </row>
    <row r="25" spans="1:4">
      <c r="A25" s="4" t="s">
        <v>168</v>
      </c>
      <c r="B25" s="5" t="n">
        <v>-156624</v>
      </c>
      <c r="C25" s="5" t="n">
        <v>-128986</v>
      </c>
      <c r="D25" s="5" t="n">
        <v>-149323</v>
      </c>
    </row>
    <row r="26" spans="1:4">
      <c r="A26" s="4" t="s">
        <v>169</v>
      </c>
      <c r="B26" s="5" t="n">
        <v>2036</v>
      </c>
      <c r="C26" s="5" t="n">
        <v>1693</v>
      </c>
      <c r="D26" s="5" t="n">
        <v>827</v>
      </c>
    </row>
    <row r="27" spans="1:4">
      <c r="A27" s="4" t="s">
        <v>170</v>
      </c>
      <c r="B27" s="5" t="n">
        <v>709</v>
      </c>
      <c r="C27" s="5" t="n">
        <v>986</v>
      </c>
      <c r="D27" s="5" t="n">
        <v>3739</v>
      </c>
    </row>
    <row r="28" spans="1:4">
      <c r="A28" s="4" t="s">
        <v>171</v>
      </c>
      <c r="B28" s="5" t="n">
        <v>-66155</v>
      </c>
    </row>
    <row r="29" spans="1:4">
      <c r="A29" s="4" t="s">
        <v>172</v>
      </c>
      <c r="D29" s="5" t="n">
        <v>-32769</v>
      </c>
    </row>
    <row r="30" spans="1:4">
      <c r="A30" s="4" t="s">
        <v>173</v>
      </c>
      <c r="C30" s="5" t="n">
        <v>29485</v>
      </c>
    </row>
    <row r="31" spans="1:4">
      <c r="A31" s="4" t="s">
        <v>174</v>
      </c>
      <c r="C31" s="5" t="n">
        <v>-202985</v>
      </c>
    </row>
    <row r="32" spans="1:4">
      <c r="A32" s="4" t="s">
        <v>175</v>
      </c>
      <c r="C32" s="5" t="n">
        <v>-2492</v>
      </c>
    </row>
    <row r="33" spans="1:4">
      <c r="A33" s="4" t="s">
        <v>176</v>
      </c>
      <c r="C33" s="5" t="n">
        <v>1204</v>
      </c>
    </row>
    <row r="34" spans="1:4">
      <c r="A34" s="4" t="s">
        <v>177</v>
      </c>
      <c r="B34" s="5" t="n">
        <v>-5000</v>
      </c>
    </row>
    <row r="35" spans="1:4">
      <c r="A35" s="4" t="s">
        <v>178</v>
      </c>
      <c r="B35" s="5" t="n">
        <v>234</v>
      </c>
      <c r="C35" s="5" t="n">
        <v>593</v>
      </c>
      <c r="D35" s="5" t="n">
        <v>1296</v>
      </c>
    </row>
    <row r="36" spans="1:4">
      <c r="A36" s="4" t="s">
        <v>179</v>
      </c>
      <c r="B36" s="5" t="n">
        <v>-224800</v>
      </c>
      <c r="C36" s="5" t="n">
        <v>-300502</v>
      </c>
      <c r="D36" s="5" t="n">
        <v>-176230</v>
      </c>
    </row>
    <row r="37" spans="1:4">
      <c r="A37" s="3" t="s">
        <v>180</v>
      </c>
    </row>
    <row r="38" spans="1:4">
      <c r="A38" s="4" t="s">
        <v>181</v>
      </c>
      <c r="B38" s="5" t="n">
        <v>-169213</v>
      </c>
      <c r="C38" s="5" t="n">
        <v>163148</v>
      </c>
      <c r="D38" s="5" t="n">
        <v>-227362</v>
      </c>
    </row>
    <row r="39" spans="1:4">
      <c r="A39" s="4" t="s">
        <v>182</v>
      </c>
      <c r="B39" s="5" t="n">
        <v>625628</v>
      </c>
      <c r="C39" s="5" t="n">
        <v>5963</v>
      </c>
      <c r="D39" s="5" t="n">
        <v>225236</v>
      </c>
    </row>
    <row r="40" spans="1:4">
      <c r="A40" s="4" t="s">
        <v>183</v>
      </c>
      <c r="B40" s="5" t="n">
        <v>-165798</v>
      </c>
      <c r="C40" s="5" t="n">
        <v>-55314</v>
      </c>
      <c r="D40" s="5" t="n">
        <v>-16981</v>
      </c>
    </row>
    <row r="41" spans="1:4">
      <c r="A41" s="4" t="s">
        <v>184</v>
      </c>
      <c r="B41" s="5" t="n">
        <v>-79944</v>
      </c>
      <c r="C41" s="5" t="n">
        <v>-76659</v>
      </c>
      <c r="D41" s="5" t="n">
        <v>-71247</v>
      </c>
    </row>
    <row r="42" spans="1:4">
      <c r="A42" s="4" t="s">
        <v>185</v>
      </c>
      <c r="B42" s="5" t="n">
        <v>-3542</v>
      </c>
      <c r="D42" s="5" t="n">
        <v>-1216</v>
      </c>
    </row>
    <row r="43" spans="1:4">
      <c r="A43" s="4" t="s">
        <v>158</v>
      </c>
      <c r="B43" s="5" t="n">
        <v>-4710</v>
      </c>
    </row>
    <row r="44" spans="1:4">
      <c r="A44" s="4" t="s">
        <v>186</v>
      </c>
      <c r="B44" s="5" t="n">
        <v>73905</v>
      </c>
      <c r="C44" s="5" t="n">
        <v>55347</v>
      </c>
      <c r="D44" s="5" t="n">
        <v>64759</v>
      </c>
    </row>
    <row r="45" spans="1:4">
      <c r="A45" s="4" t="s">
        <v>187</v>
      </c>
      <c r="B45" s="5" t="n">
        <v>-120540</v>
      </c>
    </row>
    <row r="46" spans="1:4">
      <c r="A46" s="4" t="s">
        <v>142</v>
      </c>
      <c r="B46" s="5" t="n">
        <v>-40994</v>
      </c>
      <c r="C46" s="5" t="n">
        <v>-131371</v>
      </c>
      <c r="D46" s="5" t="n">
        <v>-13887</v>
      </c>
    </row>
    <row r="47" spans="1:4">
      <c r="A47" s="4" t="s">
        <v>188</v>
      </c>
      <c r="C47" s="5" t="n">
        <v>9171</v>
      </c>
      <c r="D47" s="5" t="n">
        <v>8388</v>
      </c>
    </row>
    <row r="48" spans="1:4">
      <c r="A48" s="4" t="s">
        <v>189</v>
      </c>
      <c r="B48" s="5" t="n">
        <v>114792</v>
      </c>
      <c r="C48" s="5" t="n">
        <v>-29715</v>
      </c>
      <c r="D48" s="5" t="n">
        <v>-32310</v>
      </c>
    </row>
    <row r="49" spans="1:4">
      <c r="A49" s="4" t="s">
        <v>190</v>
      </c>
      <c r="B49" s="5" t="n">
        <v>31632</v>
      </c>
      <c r="C49" s="5" t="n">
        <v>-18696</v>
      </c>
      <c r="D49" s="5" t="n">
        <v>-25080</v>
      </c>
    </row>
    <row r="50" spans="1:4">
      <c r="A50" s="4" t="s">
        <v>191</v>
      </c>
      <c r="B50" s="5" t="n">
        <v>246353</v>
      </c>
      <c r="C50" s="5" t="n">
        <v>-23614</v>
      </c>
      <c r="D50" s="5" t="n">
        <v>90139</v>
      </c>
    </row>
    <row r="51" spans="1:4">
      <c r="A51" s="4" t="s">
        <v>192</v>
      </c>
      <c r="B51" s="5" t="n">
        <v>466287</v>
      </c>
      <c r="C51" s="5" t="n">
        <v>489901</v>
      </c>
      <c r="D51" s="5" t="n">
        <v>399762</v>
      </c>
    </row>
    <row r="52" spans="1:4">
      <c r="A52" s="4" t="s">
        <v>193</v>
      </c>
      <c r="B52" s="5" t="n">
        <v>712640</v>
      </c>
      <c r="C52" s="5" t="n">
        <v>466287</v>
      </c>
      <c r="D52" s="5" t="n">
        <v>489901</v>
      </c>
    </row>
    <row r="53" spans="1:4">
      <c r="A53" s="3" t="s">
        <v>194</v>
      </c>
    </row>
    <row r="54" spans="1:4">
      <c r="A54" s="4" t="s">
        <v>195</v>
      </c>
      <c r="B54" s="5" t="n">
        <v>38838</v>
      </c>
      <c r="C54" s="5" t="n">
        <v>36265</v>
      </c>
      <c r="D54" s="5" t="n">
        <v>31664</v>
      </c>
    </row>
    <row r="55" spans="1:4">
      <c r="A55" s="4" t="s">
        <v>196</v>
      </c>
      <c r="B55" s="6" t="n">
        <v>77349</v>
      </c>
      <c r="C55" s="6" t="n">
        <v>82201</v>
      </c>
      <c r="D55" s="6" t="n">
        <v>795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84</v>
      </c>
      <c r="B1" s="2" t="s">
        <v>1</v>
      </c>
    </row>
    <row r="2" spans="1:4">
      <c r="B2" s="2" t="s">
        <v>2</v>
      </c>
      <c r="C2" s="2" t="s">
        <v>30</v>
      </c>
      <c r="D2" s="2" t="s">
        <v>31</v>
      </c>
    </row>
    <row r="3" spans="1:4">
      <c r="A3" s="3" t="s">
        <v>885</v>
      </c>
    </row>
    <row r="4" spans="1:4">
      <c r="A4" s="4" t="s">
        <v>886</v>
      </c>
      <c r="B4" s="5" t="n">
        <v>199000000</v>
      </c>
    </row>
    <row r="5" spans="1:4">
      <c r="A5" s="4" t="s">
        <v>887</v>
      </c>
      <c r="B5" s="5" t="n">
        <v>66000000</v>
      </c>
    </row>
    <row r="6" spans="1:4">
      <c r="A6" s="4" t="s">
        <v>142</v>
      </c>
      <c r="B6" s="5" t="n">
        <v>-512000</v>
      </c>
      <c r="C6" s="5" t="n">
        <v>-1700000</v>
      </c>
    </row>
    <row r="7" spans="1:4">
      <c r="A7" s="4" t="s">
        <v>888</v>
      </c>
      <c r="B7" s="5" t="n">
        <v>66700000</v>
      </c>
      <c r="C7" s="5" t="n">
        <v>66000000</v>
      </c>
    </row>
    <row r="8" spans="1:4">
      <c r="A8" s="4" t="s">
        <v>889</v>
      </c>
      <c r="B8" s="6" t="n">
        <v>79944</v>
      </c>
      <c r="C8" s="6" t="n">
        <v>76659</v>
      </c>
      <c r="D8" s="6" t="n">
        <v>71247</v>
      </c>
    </row>
    <row r="9" spans="1:4">
      <c r="A9" s="4" t="s">
        <v>130</v>
      </c>
    </row>
    <row r="10" spans="1:4">
      <c r="A10" s="3" t="s">
        <v>885</v>
      </c>
    </row>
    <row r="11" spans="1:4">
      <c r="A11" s="4" t="s">
        <v>887</v>
      </c>
      <c r="B11" s="5" t="n">
        <v>66012843</v>
      </c>
      <c r="C11" s="5" t="n">
        <v>66685378</v>
      </c>
    </row>
    <row r="12" spans="1:4">
      <c r="A12" s="4" t="s">
        <v>890</v>
      </c>
      <c r="B12" s="5" t="n">
        <v>67708</v>
      </c>
      <c r="C12" s="5" t="n">
        <v>30228</v>
      </c>
    </row>
    <row r="13" spans="1:4">
      <c r="A13" s="4" t="s">
        <v>142</v>
      </c>
      <c r="B13" s="5" t="n">
        <v>-511997</v>
      </c>
      <c r="C13" s="5" t="n">
        <v>-1726678</v>
      </c>
    </row>
    <row r="14" spans="1:4">
      <c r="A14" s="4" t="s">
        <v>888</v>
      </c>
      <c r="B14" s="5" t="n">
        <v>66742490</v>
      </c>
      <c r="C14" s="5" t="n">
        <v>66012843</v>
      </c>
      <c r="D14" s="5" t="n">
        <v>66685378</v>
      </c>
    </row>
    <row r="15" spans="1:4">
      <c r="A15" s="4" t="s">
        <v>891</v>
      </c>
    </row>
    <row r="16" spans="1:4">
      <c r="A16" s="3" t="s">
        <v>885</v>
      </c>
    </row>
    <row r="17" spans="1:4">
      <c r="A17" s="4" t="s">
        <v>892</v>
      </c>
      <c r="B17" s="5" t="n">
        <v>1173936</v>
      </c>
      <c r="C17" s="5" t="n">
        <v>1001748</v>
      </c>
    </row>
    <row r="18" spans="1:4">
      <c r="A18" s="4" t="s">
        <v>893</v>
      </c>
    </row>
    <row r="19" spans="1:4">
      <c r="A19" s="3" t="s">
        <v>885</v>
      </c>
    </row>
    <row r="20" spans="1:4">
      <c r="A20" s="4" t="s">
        <v>892</v>
      </c>
      <c r="C20" s="5" t="n">
        <v>22167</v>
      </c>
    </row>
    <row r="21" spans="1:4">
      <c r="A21" s="4" t="s">
        <v>131</v>
      </c>
    </row>
    <row r="22" spans="1:4">
      <c r="A22" s="3" t="s">
        <v>885</v>
      </c>
    </row>
    <row r="23" spans="1:4">
      <c r="A23" s="4" t="s">
        <v>887</v>
      </c>
      <c r="B23" s="5" t="n">
        <v>3865863</v>
      </c>
      <c r="C23" s="5" t="n">
        <v>4168489</v>
      </c>
    </row>
    <row r="24" spans="1:4">
      <c r="A24" s="4" t="s">
        <v>894</v>
      </c>
      <c r="B24" s="5" t="n">
        <v>1411017</v>
      </c>
    </row>
    <row r="25" spans="1:4">
      <c r="A25" s="4" t="s">
        <v>888</v>
      </c>
      <c r="B25" s="5" t="n">
        <v>4881889</v>
      </c>
      <c r="C25" s="5" t="n">
        <v>3865863</v>
      </c>
      <c r="D25" s="5" t="n">
        <v>4168489</v>
      </c>
    </row>
    <row r="26" spans="1:4">
      <c r="A26" s="4" t="s">
        <v>895</v>
      </c>
    </row>
    <row r="27" spans="1:4">
      <c r="A27" s="3" t="s">
        <v>885</v>
      </c>
    </row>
    <row r="28" spans="1:4">
      <c r="A28" s="4" t="s">
        <v>892</v>
      </c>
      <c r="B28" s="5" t="n">
        <v>-394991</v>
      </c>
      <c r="C28" s="5" t="n">
        <v>-3026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896</v>
      </c>
      <c r="B1" s="2" t="s">
        <v>1</v>
      </c>
    </row>
    <row r="2" spans="1:4">
      <c r="B2" s="2" t="s">
        <v>2</v>
      </c>
      <c r="C2" s="2" t="s">
        <v>30</v>
      </c>
      <c r="D2" s="2" t="s">
        <v>31</v>
      </c>
    </row>
    <row r="3" spans="1:4">
      <c r="A3" s="3" t="s">
        <v>227</v>
      </c>
    </row>
    <row r="4" spans="1:4">
      <c r="A4" s="4" t="s">
        <v>186</v>
      </c>
      <c r="B4" s="6" t="n">
        <v>73905</v>
      </c>
      <c r="C4" s="6" t="n">
        <v>55347</v>
      </c>
      <c r="D4" s="6" t="n">
        <v>64759</v>
      </c>
    </row>
    <row r="5" spans="1:4">
      <c r="A5" s="4" t="s">
        <v>897</v>
      </c>
    </row>
    <row r="6" spans="1:4">
      <c r="A6" s="3" t="s">
        <v>227</v>
      </c>
    </row>
    <row r="7" spans="1:4">
      <c r="A7" s="4" t="s">
        <v>898</v>
      </c>
      <c r="B7" s="4" t="s">
        <v>433</v>
      </c>
    </row>
    <row r="8" spans="1:4">
      <c r="A8" s="4" t="s">
        <v>899</v>
      </c>
      <c r="B8" s="4" t="s">
        <v>429</v>
      </c>
    </row>
    <row r="9" spans="1:4">
      <c r="A9" s="4" t="s">
        <v>900</v>
      </c>
      <c r="B9" s="6" t="n">
        <v>15200</v>
      </c>
      <c r="C9" s="5" t="n">
        <v>16900</v>
      </c>
      <c r="D9" s="5" t="n">
        <v>17900</v>
      </c>
    </row>
    <row r="10" spans="1:4">
      <c r="A10" s="4" t="s">
        <v>901</v>
      </c>
      <c r="B10" s="5" t="n">
        <v>10500</v>
      </c>
      <c r="C10" s="5" t="n">
        <v>11300</v>
      </c>
      <c r="D10" s="5" t="n">
        <v>11600</v>
      </c>
    </row>
    <row r="11" spans="1:4">
      <c r="A11" s="4" t="s">
        <v>902</v>
      </c>
      <c r="B11" s="5" t="n">
        <v>4700</v>
      </c>
      <c r="C11" s="5" t="n">
        <v>5600</v>
      </c>
      <c r="D11" s="5" t="n">
        <v>6300</v>
      </c>
    </row>
    <row r="12" spans="1:4">
      <c r="A12" s="4" t="s">
        <v>903</v>
      </c>
      <c r="B12" s="5" t="n">
        <v>16900</v>
      </c>
      <c r="C12" s="5" t="n">
        <v>17200</v>
      </c>
      <c r="D12" s="5" t="n">
        <v>16100</v>
      </c>
    </row>
    <row r="13" spans="1:4">
      <c r="A13" s="4" t="s">
        <v>186</v>
      </c>
      <c r="B13" s="5" t="n">
        <v>73900</v>
      </c>
    </row>
    <row r="14" spans="1:4">
      <c r="A14" s="4" t="s">
        <v>904</v>
      </c>
      <c r="B14" s="5" t="n">
        <v>15800</v>
      </c>
    </row>
    <row r="15" spans="1:4">
      <c r="A15" s="4" t="s">
        <v>905</v>
      </c>
      <c r="B15" s="6" t="n">
        <v>13600</v>
      </c>
    </row>
    <row r="16" spans="1:4">
      <c r="A16" s="4" t="s">
        <v>906</v>
      </c>
      <c r="B16" s="4" t="s">
        <v>907</v>
      </c>
    </row>
    <row r="17" spans="1:4">
      <c r="A17" s="4" t="s">
        <v>908</v>
      </c>
    </row>
    <row r="18" spans="1:4">
      <c r="A18" s="3" t="s">
        <v>227</v>
      </c>
    </row>
    <row r="19" spans="1:4">
      <c r="A19" s="4" t="s">
        <v>900</v>
      </c>
      <c r="B19" s="6" t="n">
        <v>13200</v>
      </c>
      <c r="C19" s="5" t="n">
        <v>15000</v>
      </c>
      <c r="D19" s="5" t="n">
        <v>15700</v>
      </c>
    </row>
    <row r="20" spans="1:4">
      <c r="A20" s="4" t="s">
        <v>909</v>
      </c>
    </row>
    <row r="21" spans="1:4">
      <c r="A21" s="3" t="s">
        <v>227</v>
      </c>
    </row>
    <row r="22" spans="1:4">
      <c r="A22" s="4" t="s">
        <v>900</v>
      </c>
      <c r="B22" s="5" t="n">
        <v>3700</v>
      </c>
      <c r="C22" s="5" t="n">
        <v>3000</v>
      </c>
      <c r="D22" s="5" t="n">
        <v>2700</v>
      </c>
    </row>
    <row r="23" spans="1:4">
      <c r="A23" s="4" t="s">
        <v>904</v>
      </c>
      <c r="B23" s="5" t="n">
        <v>1600</v>
      </c>
    </row>
    <row r="24" spans="1:4">
      <c r="A24" s="4" t="s">
        <v>905</v>
      </c>
      <c r="B24" s="6" t="n">
        <v>5000</v>
      </c>
    </row>
    <row r="25" spans="1:4">
      <c r="A25" s="4" t="s">
        <v>906</v>
      </c>
      <c r="B25" s="4" t="s">
        <v>910</v>
      </c>
    </row>
    <row r="26" spans="1:4">
      <c r="A26" s="3" t="s">
        <v>911</v>
      </c>
    </row>
    <row r="27" spans="1:4">
      <c r="A27" s="4" t="s">
        <v>912</v>
      </c>
      <c r="B27" s="6" t="n">
        <v>4700</v>
      </c>
      <c r="C27" s="5" t="n">
        <v>1900</v>
      </c>
      <c r="D27" s="5" t="n">
        <v>757</v>
      </c>
    </row>
    <row r="28" spans="1:4">
      <c r="A28" s="4" t="s">
        <v>913</v>
      </c>
      <c r="B28" s="6" t="n">
        <v>5200</v>
      </c>
      <c r="C28" s="6" t="n">
        <v>2300</v>
      </c>
      <c r="D28" s="6" t="n">
        <v>877</v>
      </c>
    </row>
    <row r="29" spans="1:4">
      <c r="A29" s="4" t="s">
        <v>914</v>
      </c>
    </row>
    <row r="30" spans="1:4">
      <c r="A30" s="3" t="s">
        <v>227</v>
      </c>
    </row>
    <row r="31" spans="1:4">
      <c r="A31" s="4" t="s">
        <v>915</v>
      </c>
      <c r="B31" s="7" t="n">
        <v>11.86</v>
      </c>
      <c r="C31" s="7" t="n">
        <v>10.59</v>
      </c>
      <c r="D31" s="7" t="n">
        <v>12.83</v>
      </c>
    </row>
    <row r="32" spans="1:4">
      <c r="A32" s="3" t="s">
        <v>916</v>
      </c>
    </row>
    <row r="33" spans="1:4">
      <c r="A33" s="4" t="s">
        <v>917</v>
      </c>
      <c r="B33" s="4" t="s">
        <v>918</v>
      </c>
      <c r="C33" s="4" t="s">
        <v>919</v>
      </c>
      <c r="D33" s="4" t="s">
        <v>918</v>
      </c>
    </row>
    <row r="34" spans="1:4">
      <c r="A34" s="4" t="s">
        <v>920</v>
      </c>
      <c r="B34" s="4" t="s">
        <v>921</v>
      </c>
      <c r="C34" s="4" t="s">
        <v>922</v>
      </c>
      <c r="D34" s="4" t="s">
        <v>923</v>
      </c>
    </row>
    <row r="35" spans="1:4">
      <c r="A35" s="4" t="s">
        <v>924</v>
      </c>
      <c r="B35" s="4" t="s">
        <v>603</v>
      </c>
      <c r="C35" s="4" t="s">
        <v>925</v>
      </c>
      <c r="D35" s="4" t="s">
        <v>925</v>
      </c>
    </row>
    <row r="36" spans="1:4">
      <c r="A36" s="4" t="s">
        <v>926</v>
      </c>
      <c r="B36" s="4" t="s">
        <v>927</v>
      </c>
      <c r="C36" s="4" t="s">
        <v>927</v>
      </c>
      <c r="D36" s="4" t="s">
        <v>928</v>
      </c>
    </row>
    <row r="37" spans="1:4">
      <c r="A37" s="3" t="s">
        <v>929</v>
      </c>
    </row>
    <row r="38" spans="1:4">
      <c r="A38" s="4" t="s">
        <v>930</v>
      </c>
      <c r="B38" s="5" t="n">
        <v>8070444</v>
      </c>
    </row>
    <row r="39" spans="1:4">
      <c r="A39" s="4" t="s">
        <v>931</v>
      </c>
      <c r="B39" s="5" t="n">
        <v>1622082</v>
      </c>
    </row>
    <row r="40" spans="1:4">
      <c r="A40" s="4" t="s">
        <v>932</v>
      </c>
      <c r="B40" s="5" t="n">
        <v>-1501210</v>
      </c>
    </row>
    <row r="41" spans="1:4">
      <c r="A41" s="4" t="s">
        <v>933</v>
      </c>
      <c r="B41" s="5" t="n">
        <v>-131997</v>
      </c>
    </row>
    <row r="42" spans="1:4">
      <c r="A42" s="4" t="s">
        <v>934</v>
      </c>
      <c r="B42" s="5" t="n">
        <v>8059319</v>
      </c>
      <c r="C42" s="5" t="n">
        <v>8070444</v>
      </c>
    </row>
    <row r="43" spans="1:4">
      <c r="A43" s="4" t="s">
        <v>935</v>
      </c>
      <c r="B43" s="5" t="n">
        <v>5151257</v>
      </c>
    </row>
    <row r="44" spans="1:4">
      <c r="A44" s="3" t="s">
        <v>936</v>
      </c>
    </row>
    <row r="45" spans="1:4">
      <c r="A45" s="4" t="s">
        <v>937</v>
      </c>
      <c r="B45" s="7" t="n">
        <v>56.36</v>
      </c>
    </row>
    <row r="46" spans="1:4">
      <c r="A46" s="4" t="s">
        <v>938</v>
      </c>
      <c r="B46" s="9" t="n">
        <v>74.90000000000001</v>
      </c>
    </row>
    <row r="47" spans="1:4">
      <c r="A47" s="4" t="s">
        <v>939</v>
      </c>
      <c r="B47" s="9" t="n">
        <v>46.65</v>
      </c>
    </row>
    <row r="48" spans="1:4">
      <c r="A48" s="4" t="s">
        <v>940</v>
      </c>
      <c r="B48" s="9" t="n">
        <v>70.7</v>
      </c>
    </row>
    <row r="49" spans="1:4">
      <c r="A49" s="4" t="s">
        <v>941</v>
      </c>
      <c r="B49" s="9" t="n">
        <v>61.67</v>
      </c>
      <c r="C49" s="7" t="n">
        <v>56.36</v>
      </c>
    </row>
    <row r="50" spans="1:4">
      <c r="A50" s="4" t="s">
        <v>942</v>
      </c>
      <c r="B50" s="7" t="n">
        <v>55.72</v>
      </c>
    </row>
    <row r="51" spans="1:4">
      <c r="A51" s="3" t="s">
        <v>943</v>
      </c>
    </row>
    <row r="52" spans="1:4">
      <c r="A52" s="4" t="s">
        <v>944</v>
      </c>
      <c r="B52" s="4" t="s">
        <v>945</v>
      </c>
    </row>
    <row r="53" spans="1:4">
      <c r="A53" s="4" t="s">
        <v>946</v>
      </c>
      <c r="B53" s="4" t="s">
        <v>947</v>
      </c>
    </row>
    <row r="54" spans="1:4">
      <c r="A54" s="3" t="s">
        <v>948</v>
      </c>
    </row>
    <row r="55" spans="1:4">
      <c r="A55" s="4" t="s">
        <v>944</v>
      </c>
      <c r="B55" s="6" t="n">
        <v>198358</v>
      </c>
    </row>
    <row r="56" spans="1:4">
      <c r="A56" s="4" t="s">
        <v>946</v>
      </c>
      <c r="B56" s="5" t="n">
        <v>157436</v>
      </c>
    </row>
    <row r="57" spans="1:4">
      <c r="A57" s="4" t="s">
        <v>949</v>
      </c>
      <c r="B57" s="6" t="n">
        <v>51140</v>
      </c>
      <c r="C57" s="6" t="n">
        <v>44972</v>
      </c>
      <c r="D57" s="6" t="n">
        <v>43041</v>
      </c>
    </row>
    <row r="58" spans="1:4">
      <c r="A58" s="4" t="s">
        <v>950</v>
      </c>
    </row>
    <row r="59" spans="1:4">
      <c r="A59" s="3" t="s">
        <v>227</v>
      </c>
    </row>
    <row r="60" spans="1:4">
      <c r="A60" s="4" t="s">
        <v>898</v>
      </c>
      <c r="B60" s="4" t="s">
        <v>433</v>
      </c>
    </row>
    <row r="61" spans="1:4">
      <c r="A61" s="3" t="s">
        <v>951</v>
      </c>
    </row>
    <row r="62" spans="1:4">
      <c r="A62" s="4" t="s">
        <v>952</v>
      </c>
      <c r="B62" s="5" t="n">
        <v>72127</v>
      </c>
    </row>
    <row r="63" spans="1:4">
      <c r="A63" s="4" t="s">
        <v>931</v>
      </c>
      <c r="B63" s="5" t="n">
        <v>89110</v>
      </c>
    </row>
    <row r="64" spans="1:4">
      <c r="A64" s="4" t="s">
        <v>953</v>
      </c>
      <c r="B64" s="5" t="n">
        <v>-51963</v>
      </c>
    </row>
    <row r="65" spans="1:4">
      <c r="A65" s="4" t="s">
        <v>954</v>
      </c>
      <c r="B65" s="5" t="n">
        <v>109274</v>
      </c>
      <c r="C65" s="5" t="n">
        <v>72127</v>
      </c>
    </row>
    <row r="66" spans="1:4">
      <c r="A66" s="3" t="s">
        <v>911</v>
      </c>
    </row>
    <row r="67" spans="1:4">
      <c r="A67" s="4" t="s">
        <v>955</v>
      </c>
      <c r="B67" s="7" t="n">
        <v>69.31</v>
      </c>
    </row>
    <row r="68" spans="1:4">
      <c r="A68" s="4" t="s">
        <v>938</v>
      </c>
      <c r="B68" s="9" t="n">
        <v>74.43000000000001</v>
      </c>
    </row>
    <row r="69" spans="1:4">
      <c r="A69" s="4" t="s">
        <v>956</v>
      </c>
      <c r="B69" s="9" t="n">
        <v>68.52</v>
      </c>
    </row>
    <row r="70" spans="1:4">
      <c r="A70" s="4" t="s">
        <v>957</v>
      </c>
      <c r="B70" s="7" t="n">
        <v>73.86</v>
      </c>
      <c r="C70" s="7" t="n">
        <v>69.31</v>
      </c>
    </row>
    <row r="71" spans="1:4">
      <c r="A71" s="4" t="s">
        <v>958</v>
      </c>
    </row>
    <row r="72" spans="1:4">
      <c r="A72" s="3" t="s">
        <v>929</v>
      </c>
    </row>
    <row r="73" spans="1:4">
      <c r="A73" s="4" t="s">
        <v>930</v>
      </c>
      <c r="B73" s="5" t="n">
        <v>281334</v>
      </c>
    </row>
    <row r="74" spans="1:4">
      <c r="A74" s="4" t="s">
        <v>932</v>
      </c>
      <c r="B74" s="5" t="n">
        <v>-66367</v>
      </c>
    </row>
    <row r="75" spans="1:4">
      <c r="A75" s="4" t="s">
        <v>934</v>
      </c>
      <c r="B75" s="5" t="n">
        <v>214967</v>
      </c>
      <c r="C75" s="5" t="n">
        <v>281334</v>
      </c>
    </row>
    <row r="76" spans="1:4">
      <c r="A76" s="4" t="s">
        <v>935</v>
      </c>
      <c r="B76" s="5" t="n">
        <v>214967</v>
      </c>
    </row>
    <row r="77" spans="1:4">
      <c r="A77" s="3" t="s">
        <v>936</v>
      </c>
    </row>
    <row r="78" spans="1:4">
      <c r="A78" s="4" t="s">
        <v>937</v>
      </c>
      <c r="B78" s="7" t="n">
        <v>56.45</v>
      </c>
    </row>
    <row r="79" spans="1:4">
      <c r="A79" s="4" t="s">
        <v>939</v>
      </c>
      <c r="B79" s="9" t="n">
        <v>53.23</v>
      </c>
    </row>
    <row r="80" spans="1:4">
      <c r="A80" s="4" t="s">
        <v>941</v>
      </c>
      <c r="B80" s="9" t="n">
        <v>57.44</v>
      </c>
      <c r="C80" s="7" t="n">
        <v>56.45</v>
      </c>
    </row>
    <row r="81" spans="1:4">
      <c r="A81" s="4" t="s">
        <v>942</v>
      </c>
      <c r="B81" s="7" t="n">
        <v>57.44</v>
      </c>
    </row>
    <row r="82" spans="1:4">
      <c r="A82" s="3" t="s">
        <v>943</v>
      </c>
    </row>
    <row r="83" spans="1:4">
      <c r="A83" s="4" t="s">
        <v>944</v>
      </c>
      <c r="B83" s="4" t="s">
        <v>609</v>
      </c>
    </row>
    <row r="84" spans="1:4">
      <c r="A84" s="4" t="s">
        <v>946</v>
      </c>
      <c r="B84" s="4" t="s">
        <v>609</v>
      </c>
    </row>
    <row r="85" spans="1:4">
      <c r="A85" s="3" t="s">
        <v>948</v>
      </c>
    </row>
    <row r="86" spans="1:4">
      <c r="A86" s="4" t="s">
        <v>944</v>
      </c>
      <c r="B86" s="6" t="n">
        <v>6199</v>
      </c>
    </row>
    <row r="87" spans="1:4">
      <c r="A87" s="4" t="s">
        <v>946</v>
      </c>
      <c r="B87" s="5" t="n">
        <v>6199</v>
      </c>
    </row>
    <row r="88" spans="1:4">
      <c r="A88" s="4" t="s">
        <v>949</v>
      </c>
      <c r="B88" s="6" t="n">
        <v>1995</v>
      </c>
      <c r="C88" s="6" t="n">
        <v>548</v>
      </c>
      <c r="D88" s="5" t="n">
        <v>1478</v>
      </c>
    </row>
    <row r="89" spans="1:4">
      <c r="A89" s="4" t="s">
        <v>959</v>
      </c>
    </row>
    <row r="90" spans="1:4">
      <c r="A90" s="3" t="s">
        <v>227</v>
      </c>
    </row>
    <row r="91" spans="1:4">
      <c r="A91" s="4" t="s">
        <v>898</v>
      </c>
      <c r="B91" s="4" t="s">
        <v>960</v>
      </c>
    </row>
    <row r="92" spans="1:4">
      <c r="A92" s="3" t="s">
        <v>951</v>
      </c>
    </row>
    <row r="93" spans="1:4">
      <c r="A93" s="4" t="s">
        <v>952</v>
      </c>
      <c r="B93" s="5" t="n">
        <v>15745</v>
      </c>
    </row>
    <row r="94" spans="1:4">
      <c r="A94" s="4" t="s">
        <v>931</v>
      </c>
      <c r="B94" s="5" t="n">
        <v>14793</v>
      </c>
    </row>
    <row r="95" spans="1:4">
      <c r="A95" s="4" t="s">
        <v>953</v>
      </c>
      <c r="B95" s="5" t="n">
        <v>-15745</v>
      </c>
    </row>
    <row r="96" spans="1:4">
      <c r="A96" s="4" t="s">
        <v>954</v>
      </c>
      <c r="B96" s="5" t="n">
        <v>14793</v>
      </c>
      <c r="C96" s="5" t="n">
        <v>15745</v>
      </c>
    </row>
    <row r="97" spans="1:4">
      <c r="A97" s="3" t="s">
        <v>911</v>
      </c>
    </row>
    <row r="98" spans="1:4">
      <c r="A98" s="4" t="s">
        <v>955</v>
      </c>
      <c r="B98" s="7" t="n">
        <v>75.56</v>
      </c>
    </row>
    <row r="99" spans="1:4">
      <c r="A99" s="4" t="s">
        <v>938</v>
      </c>
      <c r="B99" s="9" t="n">
        <v>80.45</v>
      </c>
    </row>
    <row r="100" spans="1:4">
      <c r="A100" s="4" t="s">
        <v>956</v>
      </c>
      <c r="B100" s="9" t="n">
        <v>75.56</v>
      </c>
    </row>
    <row r="101" spans="1:4">
      <c r="A101" s="4" t="s">
        <v>957</v>
      </c>
      <c r="B101" s="7" t="n">
        <v>80.45</v>
      </c>
      <c r="C101" s="7" t="n">
        <v>75.56</v>
      </c>
    </row>
    <row r="102" spans="1:4">
      <c r="A102" s="4" t="s">
        <v>961</v>
      </c>
    </row>
    <row r="103" spans="1:4">
      <c r="A103" s="3" t="s">
        <v>227</v>
      </c>
    </row>
    <row r="104" spans="1:4">
      <c r="A104" s="4" t="s">
        <v>900</v>
      </c>
      <c r="B104" s="6" t="n">
        <v>1500</v>
      </c>
      <c r="C104" s="6" t="n">
        <v>-1000</v>
      </c>
      <c r="D104" s="6" t="n">
        <v>1200</v>
      </c>
    </row>
    <row r="105" spans="1:4">
      <c r="A105" s="4" t="s">
        <v>962</v>
      </c>
      <c r="B105" s="4" t="s">
        <v>433</v>
      </c>
    </row>
    <row r="106" spans="1:4">
      <c r="A106" s="4" t="s">
        <v>963</v>
      </c>
      <c r="B106" s="6" t="n">
        <v>34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64</v>
      </c>
      <c r="B1" s="2" t="s">
        <v>398</v>
      </c>
      <c r="J1" s="2" t="s">
        <v>1</v>
      </c>
    </row>
    <row r="2" spans="1:13">
      <c r="B2" s="2" t="s">
        <v>2</v>
      </c>
      <c r="C2" s="2" t="s">
        <v>802</v>
      </c>
      <c r="D2" s="2" t="s">
        <v>4</v>
      </c>
      <c r="E2" s="2" t="s">
        <v>803</v>
      </c>
      <c r="F2" s="2" t="s">
        <v>30</v>
      </c>
      <c r="G2" s="2" t="s">
        <v>804</v>
      </c>
      <c r="H2" s="2" t="s">
        <v>805</v>
      </c>
      <c r="I2" s="2" t="s">
        <v>806</v>
      </c>
      <c r="J2" s="2" t="s">
        <v>2</v>
      </c>
      <c r="K2" s="2" t="s">
        <v>30</v>
      </c>
      <c r="L2" s="2" t="s">
        <v>31</v>
      </c>
      <c r="M2" s="2" t="s">
        <v>965</v>
      </c>
    </row>
    <row r="3" spans="1:13">
      <c r="A3" s="3" t="s">
        <v>966</v>
      </c>
    </row>
    <row r="4" spans="1:13">
      <c r="A4" s="4" t="s">
        <v>886</v>
      </c>
      <c r="B4" s="5" t="n">
        <v>199000</v>
      </c>
      <c r="J4" s="5" t="n">
        <v>199000</v>
      </c>
    </row>
    <row r="5" spans="1:13">
      <c r="A5" s="4" t="s">
        <v>123</v>
      </c>
      <c r="B5" s="7" t="n">
        <v>0.01</v>
      </c>
      <c r="J5" s="7" t="n">
        <v>0.01</v>
      </c>
      <c r="M5" s="7" t="n">
        <v>0.01</v>
      </c>
    </row>
    <row r="6" spans="1:13">
      <c r="A6" s="3" t="s">
        <v>967</v>
      </c>
    </row>
    <row r="7" spans="1:13">
      <c r="A7" s="4" t="s">
        <v>968</v>
      </c>
      <c r="B7" s="6" t="n">
        <v>49513</v>
      </c>
      <c r="C7" s="6" t="n">
        <v>53523</v>
      </c>
      <c r="D7" s="6" t="n">
        <v>65174</v>
      </c>
      <c r="E7" s="6" t="n">
        <v>51820</v>
      </c>
      <c r="F7" s="6" t="n">
        <v>49581</v>
      </c>
      <c r="G7" s="6" t="n">
        <v>53098</v>
      </c>
      <c r="H7" s="6" t="n">
        <v>59048</v>
      </c>
      <c r="I7" s="6" t="n">
        <v>43863</v>
      </c>
      <c r="J7" s="6" t="n">
        <v>220030</v>
      </c>
      <c r="K7" s="6" t="n">
        <v>205590</v>
      </c>
      <c r="L7" s="6" t="n">
        <v>199348</v>
      </c>
    </row>
    <row r="8" spans="1:13">
      <c r="A8" s="4" t="s">
        <v>969</v>
      </c>
      <c r="J8" s="6" t="n">
        <v>220030</v>
      </c>
      <c r="K8" s="6" t="n">
        <v>205590</v>
      </c>
      <c r="L8" s="6" t="n">
        <v>199348</v>
      </c>
    </row>
    <row r="9" spans="1:13">
      <c r="A9" s="3" t="s">
        <v>970</v>
      </c>
    </row>
    <row r="10" spans="1:13">
      <c r="A10" s="4" t="s">
        <v>56</v>
      </c>
      <c r="B10" s="5" t="n">
        <v>61944</v>
      </c>
      <c r="C10" s="5" t="n">
        <v>62592</v>
      </c>
      <c r="D10" s="5" t="n">
        <v>62631</v>
      </c>
      <c r="E10" s="5" t="n">
        <v>62355</v>
      </c>
      <c r="F10" s="5" t="n">
        <v>62586</v>
      </c>
      <c r="G10" s="5" t="n">
        <v>62858</v>
      </c>
      <c r="H10" s="5" t="n">
        <v>63053</v>
      </c>
      <c r="I10" s="5" t="n">
        <v>62722</v>
      </c>
      <c r="J10" s="5" t="n">
        <v>62435</v>
      </c>
      <c r="K10" s="5" t="n">
        <v>62804</v>
      </c>
      <c r="L10" s="5" t="n">
        <v>62585</v>
      </c>
    </row>
    <row r="11" spans="1:13">
      <c r="A11" s="4" t="s">
        <v>971</v>
      </c>
      <c r="B11" s="5" t="n">
        <v>64528</v>
      </c>
      <c r="C11" s="5" t="n">
        <v>64821</v>
      </c>
      <c r="D11" s="5" t="n">
        <v>64828</v>
      </c>
      <c r="E11" s="5" t="n">
        <v>64234</v>
      </c>
      <c r="F11" s="5" t="n">
        <v>64220</v>
      </c>
      <c r="G11" s="5" t="n">
        <v>64690</v>
      </c>
      <c r="H11" s="5" t="n">
        <v>64785</v>
      </c>
      <c r="I11" s="5" t="n">
        <v>65063</v>
      </c>
      <c r="J11" s="5" t="n">
        <v>64596</v>
      </c>
      <c r="K11" s="5" t="n">
        <v>64849</v>
      </c>
      <c r="L11" s="5" t="n">
        <v>64492</v>
      </c>
    </row>
    <row r="12" spans="1:13">
      <c r="A12" s="3" t="s">
        <v>972</v>
      </c>
    </row>
    <row r="13" spans="1:13">
      <c r="A13" s="4" t="s">
        <v>973</v>
      </c>
      <c r="B13" s="7" t="n">
        <v>0.8</v>
      </c>
      <c r="C13" s="7" t="n">
        <v>0.86</v>
      </c>
      <c r="D13" s="7" t="n">
        <v>1.04</v>
      </c>
      <c r="E13" s="7" t="n">
        <v>0.83</v>
      </c>
      <c r="F13" s="7" t="n">
        <v>0.79</v>
      </c>
      <c r="G13" s="7" t="n">
        <v>0.84</v>
      </c>
      <c r="H13" s="7" t="n">
        <v>0.9399999999999999</v>
      </c>
      <c r="I13" s="7" t="n">
        <v>0.7</v>
      </c>
      <c r="J13" s="7" t="n">
        <v>3.52</v>
      </c>
      <c r="K13" s="7" t="n">
        <v>3.27</v>
      </c>
      <c r="L13" s="7" t="n">
        <v>3.19</v>
      </c>
    </row>
    <row r="14" spans="1:13">
      <c r="A14" s="4" t="s">
        <v>974</v>
      </c>
      <c r="B14" s="7" t="n">
        <v>0.77</v>
      </c>
      <c r="C14" s="7" t="n">
        <v>0.83</v>
      </c>
      <c r="D14" s="7" t="n">
        <v>1.01</v>
      </c>
      <c r="E14" s="7" t="n">
        <v>0.8100000000000001</v>
      </c>
      <c r="F14" s="7" t="n">
        <v>0.77</v>
      </c>
      <c r="G14" s="7" t="n">
        <v>0.82</v>
      </c>
      <c r="H14" s="7" t="n">
        <v>0.91</v>
      </c>
      <c r="I14" s="7" t="n">
        <v>0.67</v>
      </c>
      <c r="J14" s="7" t="n">
        <v>3.41</v>
      </c>
      <c r="K14" s="7" t="n">
        <v>3.17</v>
      </c>
      <c r="L14" s="7" t="n">
        <v>3.09</v>
      </c>
    </row>
    <row r="15" spans="1:13">
      <c r="A15" s="4" t="s">
        <v>897</v>
      </c>
    </row>
    <row r="16" spans="1:13">
      <c r="A16" s="3" t="s">
        <v>970</v>
      </c>
    </row>
    <row r="17" spans="1:13">
      <c r="A17" s="4" t="s">
        <v>975</v>
      </c>
      <c r="J17" s="5" t="n">
        <v>2106</v>
      </c>
      <c r="K17" s="5" t="n">
        <v>1988</v>
      </c>
      <c r="L17" s="5" t="n">
        <v>1864</v>
      </c>
    </row>
    <row r="18" spans="1:13">
      <c r="A18" s="4" t="s">
        <v>909</v>
      </c>
    </row>
    <row r="19" spans="1:13">
      <c r="A19" s="3" t="s">
        <v>970</v>
      </c>
    </row>
    <row r="20" spans="1:13">
      <c r="A20" s="4" t="s">
        <v>975</v>
      </c>
      <c r="J20" s="5" t="n">
        <v>55</v>
      </c>
      <c r="K20" s="5" t="n">
        <v>57</v>
      </c>
      <c r="L20" s="5" t="n">
        <v>4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76</v>
      </c>
      <c r="B1" s="2" t="s">
        <v>398</v>
      </c>
      <c r="J1" s="2" t="s">
        <v>1</v>
      </c>
    </row>
    <row r="2" spans="1:12">
      <c r="B2" s="2" t="s">
        <v>583</v>
      </c>
      <c r="C2" s="2" t="s">
        <v>585</v>
      </c>
      <c r="D2" s="2" t="s">
        <v>977</v>
      </c>
      <c r="E2" s="2" t="s">
        <v>401</v>
      </c>
      <c r="F2" s="2" t="s">
        <v>402</v>
      </c>
      <c r="G2" s="2" t="s">
        <v>978</v>
      </c>
      <c r="H2" s="2" t="s">
        <v>979</v>
      </c>
      <c r="I2" s="2" t="s">
        <v>980</v>
      </c>
      <c r="J2" s="2" t="s">
        <v>981</v>
      </c>
      <c r="K2" s="2" t="s">
        <v>402</v>
      </c>
      <c r="L2" s="2" t="s">
        <v>406</v>
      </c>
    </row>
    <row r="3" spans="1:12">
      <c r="A3" s="3" t="s">
        <v>379</v>
      </c>
    </row>
    <row r="4" spans="1:12">
      <c r="A4" s="4" t="s">
        <v>409</v>
      </c>
      <c r="J4" s="5" t="n">
        <v>3</v>
      </c>
    </row>
    <row r="5" spans="1:12">
      <c r="A5" s="4" t="s">
        <v>33</v>
      </c>
      <c r="B5" s="6" t="n">
        <v>625895</v>
      </c>
      <c r="C5" s="6" t="n">
        <v>624326</v>
      </c>
      <c r="D5" s="6" t="n">
        <v>617746</v>
      </c>
      <c r="E5" s="6" t="n">
        <v>601316</v>
      </c>
      <c r="F5" s="6" t="n">
        <v>538868</v>
      </c>
      <c r="G5" s="6" t="n">
        <v>589729</v>
      </c>
      <c r="H5" s="6" t="n">
        <v>619999</v>
      </c>
      <c r="I5" s="6" t="n">
        <v>582338</v>
      </c>
      <c r="J5" s="6" t="n">
        <v>2469283</v>
      </c>
      <c r="K5" s="6" t="n">
        <v>2330934</v>
      </c>
      <c r="L5" s="6" t="n">
        <v>2317149</v>
      </c>
    </row>
    <row r="6" spans="1:12">
      <c r="A6" s="4" t="s">
        <v>42</v>
      </c>
      <c r="J6" s="5" t="n">
        <v>-40597</v>
      </c>
      <c r="K6" s="5" t="n">
        <v>-35237</v>
      </c>
      <c r="L6" s="5" t="n">
        <v>-34615</v>
      </c>
    </row>
    <row r="7" spans="1:12">
      <c r="A7" s="4" t="s">
        <v>43</v>
      </c>
      <c r="J7" s="5" t="n">
        <v>5470</v>
      </c>
      <c r="K7" s="5" t="n">
        <v>2643</v>
      </c>
      <c r="L7" s="5" t="n">
        <v>5596</v>
      </c>
    </row>
    <row r="8" spans="1:12">
      <c r="A8" s="4" t="s">
        <v>47</v>
      </c>
      <c r="J8" s="5" t="n">
        <v>294825</v>
      </c>
      <c r="K8" s="5" t="n">
        <v>280497</v>
      </c>
      <c r="L8" s="5" t="n">
        <v>294571</v>
      </c>
    </row>
    <row r="9" spans="1:12">
      <c r="A9" s="4" t="s">
        <v>37</v>
      </c>
      <c r="J9" s="5" t="n">
        <v>153094</v>
      </c>
      <c r="K9" s="5" t="n">
        <v>154802</v>
      </c>
      <c r="L9" s="5" t="n">
        <v>138893</v>
      </c>
    </row>
    <row r="10" spans="1:12">
      <c r="A10" s="4" t="s">
        <v>982</v>
      </c>
      <c r="J10" s="5" t="n">
        <v>156624</v>
      </c>
      <c r="K10" s="5" t="n">
        <v>128986</v>
      </c>
      <c r="L10" s="5" t="n">
        <v>149323</v>
      </c>
    </row>
    <row r="11" spans="1:12">
      <c r="A11" s="4" t="s">
        <v>96</v>
      </c>
      <c r="B11" s="5" t="n">
        <v>3137823</v>
      </c>
      <c r="F11" s="5" t="n">
        <v>2606785</v>
      </c>
      <c r="J11" s="5" t="n">
        <v>3137823</v>
      </c>
      <c r="K11" s="5" t="n">
        <v>2606785</v>
      </c>
      <c r="L11" s="5" t="n">
        <v>2437045</v>
      </c>
    </row>
    <row r="12" spans="1:12">
      <c r="A12" s="3" t="s">
        <v>983</v>
      </c>
    </row>
    <row r="13" spans="1:12">
      <c r="A13" s="4" t="s">
        <v>410</v>
      </c>
      <c r="J13" s="5" t="n">
        <v>2208</v>
      </c>
    </row>
    <row r="14" spans="1:12">
      <c r="A14" s="4" t="s">
        <v>984</v>
      </c>
    </row>
    <row r="15" spans="1:12">
      <c r="A15" s="3" t="s">
        <v>983</v>
      </c>
    </row>
    <row r="16" spans="1:12">
      <c r="A16" s="4" t="s">
        <v>410</v>
      </c>
      <c r="J16" s="5" t="n">
        <v>2208</v>
      </c>
    </row>
    <row r="17" spans="1:12">
      <c r="A17" s="4" t="s">
        <v>436</v>
      </c>
    </row>
    <row r="18" spans="1:12">
      <c r="A18" s="3" t="s">
        <v>379</v>
      </c>
    </row>
    <row r="19" spans="1:12">
      <c r="A19" s="4" t="s">
        <v>985</v>
      </c>
      <c r="J19" s="5" t="n">
        <v>-2208</v>
      </c>
    </row>
    <row r="20" spans="1:12">
      <c r="A20" s="3" t="s">
        <v>983</v>
      </c>
    </row>
    <row r="21" spans="1:12">
      <c r="A21" s="4" t="s">
        <v>410</v>
      </c>
      <c r="J21" s="5" t="n">
        <v>2208</v>
      </c>
    </row>
    <row r="22" spans="1:12">
      <c r="A22" s="4" t="s">
        <v>986</v>
      </c>
    </row>
    <row r="23" spans="1:12">
      <c r="A23" s="3" t="s">
        <v>983</v>
      </c>
    </row>
    <row r="24" spans="1:12">
      <c r="A24" s="4" t="s">
        <v>410</v>
      </c>
      <c r="J24" s="5" t="n">
        <v>2208</v>
      </c>
    </row>
    <row r="25" spans="1:12">
      <c r="A25" s="4" t="s">
        <v>441</v>
      </c>
    </row>
    <row r="26" spans="1:12">
      <c r="A26" s="3" t="s">
        <v>379</v>
      </c>
    </row>
    <row r="27" spans="1:12">
      <c r="A27" s="4" t="s">
        <v>33</v>
      </c>
      <c r="J27" s="5" t="n">
        <v>1313786</v>
      </c>
      <c r="K27" s="5" t="n">
        <v>1261086</v>
      </c>
      <c r="L27" s="5" t="n">
        <v>1272946</v>
      </c>
    </row>
    <row r="28" spans="1:12">
      <c r="A28" s="4" t="s">
        <v>985</v>
      </c>
      <c r="J28" s="5" t="n">
        <v>93805</v>
      </c>
      <c r="K28" s="5" t="n">
        <v>100569</v>
      </c>
      <c r="L28" s="5" t="n">
        <v>98707</v>
      </c>
    </row>
    <row r="29" spans="1:12">
      <c r="A29" s="4" t="s">
        <v>37</v>
      </c>
      <c r="J29" s="5" t="n">
        <v>79422</v>
      </c>
      <c r="K29" s="5" t="n">
        <v>84273</v>
      </c>
      <c r="L29" s="5" t="n">
        <v>75289</v>
      </c>
    </row>
    <row r="30" spans="1:12">
      <c r="A30" s="4" t="s">
        <v>982</v>
      </c>
      <c r="J30" s="5" t="n">
        <v>76425</v>
      </c>
      <c r="K30" s="5" t="n">
        <v>75165</v>
      </c>
      <c r="L30" s="5" t="n">
        <v>61156</v>
      </c>
    </row>
    <row r="31" spans="1:12">
      <c r="A31" s="4" t="s">
        <v>96</v>
      </c>
      <c r="B31" s="5" t="n">
        <v>1358283</v>
      </c>
      <c r="F31" s="5" t="n">
        <v>1270858</v>
      </c>
      <c r="J31" s="5" t="n">
        <v>1358283</v>
      </c>
      <c r="K31" s="5" t="n">
        <v>1270858</v>
      </c>
      <c r="L31" s="5" t="n">
        <v>1086482</v>
      </c>
    </row>
    <row r="32" spans="1:12">
      <c r="A32" s="3" t="s">
        <v>983</v>
      </c>
    </row>
    <row r="33" spans="1:12">
      <c r="A33" s="4" t="s">
        <v>410</v>
      </c>
      <c r="J33" s="5" t="n">
        <v>529</v>
      </c>
    </row>
    <row r="34" spans="1:12">
      <c r="A34" s="4" t="s">
        <v>987</v>
      </c>
    </row>
    <row r="35" spans="1:12">
      <c r="A35" s="3" t="s">
        <v>379</v>
      </c>
    </row>
    <row r="36" spans="1:12">
      <c r="A36" s="4" t="s">
        <v>33</v>
      </c>
      <c r="J36" s="5" t="n">
        <v>805880</v>
      </c>
      <c r="K36" s="5" t="n">
        <v>741473</v>
      </c>
      <c r="L36" s="5" t="n">
        <v>712220</v>
      </c>
    </row>
    <row r="37" spans="1:12">
      <c r="A37" s="4" t="s">
        <v>985</v>
      </c>
      <c r="J37" s="5" t="n">
        <v>234790</v>
      </c>
      <c r="K37" s="5" t="n">
        <v>219039</v>
      </c>
      <c r="L37" s="5" t="n">
        <v>210509</v>
      </c>
    </row>
    <row r="38" spans="1:12">
      <c r="A38" s="4" t="s">
        <v>37</v>
      </c>
      <c r="J38" s="5" t="n">
        <v>41143</v>
      </c>
      <c r="K38" s="5" t="n">
        <v>39776</v>
      </c>
      <c r="L38" s="5" t="n">
        <v>36008</v>
      </c>
    </row>
    <row r="39" spans="1:12">
      <c r="A39" s="4" t="s">
        <v>982</v>
      </c>
      <c r="J39" s="5" t="n">
        <v>33005</v>
      </c>
      <c r="K39" s="5" t="n">
        <v>58970</v>
      </c>
      <c r="L39" s="5" t="n">
        <v>48133</v>
      </c>
    </row>
    <row r="40" spans="1:12">
      <c r="A40" s="4" t="s">
        <v>96</v>
      </c>
      <c r="B40" s="5" t="n">
        <v>881443</v>
      </c>
      <c r="F40" s="5" t="n">
        <v>831569</v>
      </c>
      <c r="J40" s="5" t="n">
        <v>881443</v>
      </c>
      <c r="K40" s="5" t="n">
        <v>831569</v>
      </c>
      <c r="L40" s="5" t="n">
        <v>591500</v>
      </c>
    </row>
    <row r="41" spans="1:12">
      <c r="A41" s="4" t="s">
        <v>442</v>
      </c>
    </row>
    <row r="42" spans="1:12">
      <c r="A42" s="3" t="s">
        <v>379</v>
      </c>
    </row>
    <row r="43" spans="1:12">
      <c r="A43" s="4" t="s">
        <v>33</v>
      </c>
      <c r="J43" s="5" t="n">
        <v>349617</v>
      </c>
      <c r="K43" s="5" t="n">
        <v>328375</v>
      </c>
      <c r="L43" s="5" t="n">
        <v>331983</v>
      </c>
    </row>
    <row r="44" spans="1:12">
      <c r="A44" s="4" t="s">
        <v>985</v>
      </c>
      <c r="J44" s="5" t="n">
        <v>38183</v>
      </c>
      <c r="K44" s="5" t="n">
        <v>37697</v>
      </c>
      <c r="L44" s="5" t="n">
        <v>42731</v>
      </c>
    </row>
    <row r="45" spans="1:12">
      <c r="A45" s="4" t="s">
        <v>37</v>
      </c>
      <c r="J45" s="5" t="n">
        <v>24720</v>
      </c>
      <c r="K45" s="5" t="n">
        <v>23891</v>
      </c>
      <c r="L45" s="5" t="n">
        <v>21347</v>
      </c>
    </row>
    <row r="46" spans="1:12">
      <c r="A46" s="4" t="s">
        <v>982</v>
      </c>
      <c r="J46" s="5" t="n">
        <v>38730</v>
      </c>
      <c r="K46" s="5" t="n">
        <v>21533</v>
      </c>
      <c r="L46" s="5" t="n">
        <v>25337</v>
      </c>
    </row>
    <row r="47" spans="1:12">
      <c r="A47" s="4" t="s">
        <v>96</v>
      </c>
      <c r="B47" s="5" t="n">
        <v>296271</v>
      </c>
      <c r="F47" s="5" t="n">
        <v>259282</v>
      </c>
      <c r="J47" s="5" t="n">
        <v>296271</v>
      </c>
      <c r="K47" s="5" t="n">
        <v>259282</v>
      </c>
      <c r="L47" s="5" t="n">
        <v>250369</v>
      </c>
    </row>
    <row r="48" spans="1:12">
      <c r="A48" s="3" t="s">
        <v>983</v>
      </c>
    </row>
    <row r="49" spans="1:12">
      <c r="A49" s="4" t="s">
        <v>410</v>
      </c>
      <c r="J49" s="5" t="n">
        <v>1679</v>
      </c>
    </row>
    <row r="50" spans="1:12">
      <c r="A50" s="4" t="s">
        <v>988</v>
      </c>
    </row>
    <row r="51" spans="1:12">
      <c r="A51" s="3" t="s">
        <v>379</v>
      </c>
    </row>
    <row r="52" spans="1:12">
      <c r="A52" s="4" t="s">
        <v>985</v>
      </c>
      <c r="J52" s="5" t="n">
        <v>-34618</v>
      </c>
      <c r="K52" s="5" t="n">
        <v>-44214</v>
      </c>
      <c r="L52" s="5" t="n">
        <v>-28357</v>
      </c>
    </row>
    <row r="53" spans="1:12">
      <c r="A53" s="4" t="s">
        <v>37</v>
      </c>
      <c r="J53" s="5" t="n">
        <v>7809</v>
      </c>
      <c r="K53" s="5" t="n">
        <v>6862</v>
      </c>
      <c r="L53" s="5" t="n">
        <v>6249</v>
      </c>
    </row>
    <row r="54" spans="1:12">
      <c r="A54" s="4" t="s">
        <v>982</v>
      </c>
      <c r="J54" s="5" t="n">
        <v>18924</v>
      </c>
      <c r="K54" s="5" t="n">
        <v>17490</v>
      </c>
      <c r="L54" s="5" t="n">
        <v>23149</v>
      </c>
    </row>
    <row r="55" spans="1:12">
      <c r="A55" s="4" t="s">
        <v>989</v>
      </c>
      <c r="J55" s="5" t="n">
        <v>-10460</v>
      </c>
      <c r="K55" s="5" t="n">
        <v>-44172</v>
      </c>
      <c r="L55" s="5" t="n">
        <v>-8452</v>
      </c>
    </row>
    <row r="56" spans="1:12">
      <c r="A56" s="4" t="s">
        <v>96</v>
      </c>
      <c r="B56" s="6" t="n">
        <v>601826</v>
      </c>
      <c r="F56" s="6" t="n">
        <v>245076</v>
      </c>
      <c r="J56" s="5" t="n">
        <v>601826</v>
      </c>
      <c r="K56" s="5" t="n">
        <v>245076</v>
      </c>
      <c r="L56" s="5" t="n">
        <v>508694</v>
      </c>
    </row>
    <row r="57" spans="1:12">
      <c r="A57" s="4" t="s">
        <v>990</v>
      </c>
    </row>
    <row r="58" spans="1:12">
      <c r="A58" s="3" t="s">
        <v>379</v>
      </c>
    </row>
    <row r="59" spans="1:12">
      <c r="A59" s="4" t="s">
        <v>33</v>
      </c>
      <c r="J59" s="5" t="n">
        <v>2491444</v>
      </c>
      <c r="K59" s="5" t="n">
        <v>2349855</v>
      </c>
      <c r="L59" s="5" t="n">
        <v>2339130</v>
      </c>
    </row>
    <row r="60" spans="1:12">
      <c r="A60" s="4" t="s">
        <v>459</v>
      </c>
    </row>
    <row r="61" spans="1:12">
      <c r="A61" s="3" t="s">
        <v>379</v>
      </c>
    </row>
    <row r="62" spans="1:12">
      <c r="A62" s="4" t="s">
        <v>33</v>
      </c>
      <c r="J62" s="5" t="n">
        <v>1333048</v>
      </c>
      <c r="K62" s="5" t="n">
        <v>1278151</v>
      </c>
      <c r="L62" s="5" t="n">
        <v>1291545</v>
      </c>
    </row>
    <row r="63" spans="1:12">
      <c r="A63" s="4" t="s">
        <v>460</v>
      </c>
    </row>
    <row r="64" spans="1:12">
      <c r="A64" s="3" t="s">
        <v>379</v>
      </c>
    </row>
    <row r="65" spans="1:12">
      <c r="A65" s="4" t="s">
        <v>33</v>
      </c>
      <c r="J65" s="5" t="n">
        <v>805913</v>
      </c>
      <c r="K65" s="5" t="n">
        <v>741473</v>
      </c>
      <c r="L65" s="5" t="n">
        <v>712220</v>
      </c>
    </row>
    <row r="66" spans="1:12">
      <c r="A66" s="4" t="s">
        <v>461</v>
      </c>
    </row>
    <row r="67" spans="1:12">
      <c r="A67" s="3" t="s">
        <v>379</v>
      </c>
    </row>
    <row r="68" spans="1:12">
      <c r="A68" s="4" t="s">
        <v>33</v>
      </c>
      <c r="J68" s="5" t="n">
        <v>352483</v>
      </c>
      <c r="K68" s="5" t="n">
        <v>330231</v>
      </c>
      <c r="L68" s="5" t="n">
        <v>335365</v>
      </c>
    </row>
    <row r="69" spans="1:12">
      <c r="A69" s="4" t="s">
        <v>991</v>
      </c>
    </row>
    <row r="70" spans="1:12">
      <c r="A70" s="3" t="s">
        <v>379</v>
      </c>
    </row>
    <row r="71" spans="1:12">
      <c r="A71" s="4" t="s">
        <v>33</v>
      </c>
      <c r="J71" s="5" t="n">
        <v>-22161</v>
      </c>
      <c r="K71" s="5" t="n">
        <v>-18921</v>
      </c>
      <c r="L71" s="5" t="n">
        <v>-21981</v>
      </c>
    </row>
    <row r="72" spans="1:12">
      <c r="A72" s="4" t="s">
        <v>992</v>
      </c>
    </row>
    <row r="73" spans="1:12">
      <c r="A73" s="3" t="s">
        <v>379</v>
      </c>
    </row>
    <row r="74" spans="1:12">
      <c r="A74" s="4" t="s">
        <v>33</v>
      </c>
      <c r="J74" s="5" t="n">
        <v>-19262</v>
      </c>
      <c r="K74" s="5" t="n">
        <v>-17065</v>
      </c>
      <c r="L74" s="5" t="n">
        <v>-18599</v>
      </c>
    </row>
    <row r="75" spans="1:12">
      <c r="A75" s="4" t="s">
        <v>993</v>
      </c>
    </row>
    <row r="76" spans="1:12">
      <c r="A76" s="3" t="s">
        <v>379</v>
      </c>
    </row>
    <row r="77" spans="1:12">
      <c r="A77" s="4" t="s">
        <v>33</v>
      </c>
      <c r="J77" s="5" t="n">
        <v>-33</v>
      </c>
    </row>
    <row r="78" spans="1:12">
      <c r="A78" s="4" t="s">
        <v>994</v>
      </c>
    </row>
    <row r="79" spans="1:12">
      <c r="A79" s="3" t="s">
        <v>379</v>
      </c>
    </row>
    <row r="80" spans="1:12">
      <c r="A80" s="4" t="s">
        <v>33</v>
      </c>
      <c r="J80" s="6" t="n">
        <v>-2866</v>
      </c>
      <c r="K80" s="6" t="n">
        <v>-1856</v>
      </c>
      <c r="L80" s="6" t="n">
        <v>-338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398</v>
      </c>
      <c r="J1" s="2" t="s">
        <v>1</v>
      </c>
    </row>
    <row r="2" spans="1:12">
      <c r="B2" s="2" t="s">
        <v>2</v>
      </c>
      <c r="C2" s="2" t="s">
        <v>802</v>
      </c>
      <c r="D2" s="2" t="s">
        <v>4</v>
      </c>
      <c r="E2" s="2" t="s">
        <v>803</v>
      </c>
      <c r="F2" s="2" t="s">
        <v>30</v>
      </c>
      <c r="G2" s="2" t="s">
        <v>804</v>
      </c>
      <c r="H2" s="2" t="s">
        <v>805</v>
      </c>
      <c r="I2" s="2" t="s">
        <v>806</v>
      </c>
      <c r="J2" s="2" t="s">
        <v>2</v>
      </c>
      <c r="K2" s="2" t="s">
        <v>30</v>
      </c>
      <c r="L2" s="2" t="s">
        <v>31</v>
      </c>
    </row>
    <row r="3" spans="1:12">
      <c r="A3" s="3" t="s">
        <v>996</v>
      </c>
    </row>
    <row r="4" spans="1:12">
      <c r="A4" s="4" t="s">
        <v>33</v>
      </c>
      <c r="B4" s="6" t="n">
        <v>625895</v>
      </c>
      <c r="C4" s="6" t="n">
        <v>624326</v>
      </c>
      <c r="D4" s="6" t="n">
        <v>617746</v>
      </c>
      <c r="E4" s="6" t="n">
        <v>601316</v>
      </c>
      <c r="F4" s="6" t="n">
        <v>538868</v>
      </c>
      <c r="G4" s="6" t="n">
        <v>589729</v>
      </c>
      <c r="H4" s="6" t="n">
        <v>619999</v>
      </c>
      <c r="I4" s="6" t="n">
        <v>582338</v>
      </c>
      <c r="J4" s="6" t="n">
        <v>2469283</v>
      </c>
      <c r="K4" s="6" t="n">
        <v>2330934</v>
      </c>
      <c r="L4" s="6" t="n">
        <v>2317149</v>
      </c>
    </row>
    <row r="5" spans="1:12">
      <c r="A5" s="4" t="s">
        <v>997</v>
      </c>
      <c r="B5" s="5" t="n">
        <v>867906</v>
      </c>
      <c r="F5" s="5" t="n">
        <v>784321</v>
      </c>
      <c r="J5" s="5" t="n">
        <v>867906</v>
      </c>
      <c r="K5" s="5" t="n">
        <v>784321</v>
      </c>
      <c r="L5" s="5" t="n">
        <v>765383</v>
      </c>
    </row>
    <row r="6" spans="1:12">
      <c r="A6" s="4" t="s">
        <v>495</v>
      </c>
    </row>
    <row r="7" spans="1:12">
      <c r="A7" s="3" t="s">
        <v>996</v>
      </c>
    </row>
    <row r="8" spans="1:12">
      <c r="A8" s="4" t="s">
        <v>33</v>
      </c>
      <c r="J8" s="5" t="n">
        <v>642164</v>
      </c>
      <c r="K8" s="5" t="n">
        <v>619814</v>
      </c>
      <c r="L8" s="5" t="n">
        <v>633522</v>
      </c>
    </row>
    <row r="9" spans="1:12">
      <c r="A9" s="4" t="s">
        <v>997</v>
      </c>
      <c r="B9" s="5" t="n">
        <v>182434</v>
      </c>
      <c r="F9" s="5" t="n">
        <v>175578</v>
      </c>
      <c r="J9" s="5" t="n">
        <v>182434</v>
      </c>
      <c r="K9" s="5" t="n">
        <v>175578</v>
      </c>
      <c r="L9" s="5" t="n">
        <v>175367</v>
      </c>
    </row>
    <row r="10" spans="1:12">
      <c r="A10" s="4" t="s">
        <v>563</v>
      </c>
    </row>
    <row r="11" spans="1:12">
      <c r="A11" s="3" t="s">
        <v>996</v>
      </c>
    </row>
    <row r="12" spans="1:12">
      <c r="A12" s="4" t="s">
        <v>33</v>
      </c>
      <c r="J12" s="5" t="n">
        <v>1426173</v>
      </c>
      <c r="K12" s="5" t="n">
        <v>1329398</v>
      </c>
      <c r="L12" s="5" t="n">
        <v>1287309</v>
      </c>
    </row>
    <row r="13" spans="1:12">
      <c r="A13" s="4" t="s">
        <v>997</v>
      </c>
      <c r="B13" s="5" t="n">
        <v>547795</v>
      </c>
      <c r="F13" s="5" t="n">
        <v>488977</v>
      </c>
      <c r="J13" s="5" t="n">
        <v>547795</v>
      </c>
      <c r="K13" s="5" t="n">
        <v>488977</v>
      </c>
      <c r="L13" s="5" t="n">
        <v>440266</v>
      </c>
    </row>
    <row r="14" spans="1:12">
      <c r="A14" s="4" t="s">
        <v>551</v>
      </c>
    </row>
    <row r="15" spans="1:12">
      <c r="A15" s="3" t="s">
        <v>996</v>
      </c>
    </row>
    <row r="16" spans="1:12">
      <c r="A16" s="4" t="s">
        <v>33</v>
      </c>
      <c r="J16" s="5" t="n">
        <v>744856</v>
      </c>
      <c r="K16" s="5" t="n">
        <v>695727</v>
      </c>
      <c r="L16" s="5" t="n">
        <v>712470</v>
      </c>
    </row>
    <row r="17" spans="1:12">
      <c r="A17" s="4" t="s">
        <v>997</v>
      </c>
      <c r="B17" s="5" t="n">
        <v>266804</v>
      </c>
      <c r="F17" s="5" t="n">
        <v>228082</v>
      </c>
      <c r="J17" s="5" t="n">
        <v>266804</v>
      </c>
      <c r="K17" s="5" t="n">
        <v>228082</v>
      </c>
      <c r="L17" s="5" t="n">
        <v>216966</v>
      </c>
    </row>
    <row r="18" spans="1:12">
      <c r="A18" s="4" t="s">
        <v>559</v>
      </c>
    </row>
    <row r="19" spans="1:12">
      <c r="A19" s="3" t="s">
        <v>996</v>
      </c>
    </row>
    <row r="20" spans="1:12">
      <c r="A20" s="4" t="s">
        <v>33</v>
      </c>
      <c r="J20" s="5" t="n">
        <v>416802</v>
      </c>
      <c r="K20" s="5" t="n">
        <v>386553</v>
      </c>
      <c r="L20" s="5" t="n">
        <v>326782</v>
      </c>
    </row>
    <row r="21" spans="1:12">
      <c r="A21" s="4" t="s">
        <v>997</v>
      </c>
      <c r="B21" s="5" t="n">
        <v>163948</v>
      </c>
      <c r="F21" s="5" t="n">
        <v>154588</v>
      </c>
      <c r="J21" s="5" t="n">
        <v>163948</v>
      </c>
      <c r="K21" s="5" t="n">
        <v>154588</v>
      </c>
      <c r="L21" s="5" t="n">
        <v>125186</v>
      </c>
    </row>
    <row r="22" spans="1:12">
      <c r="A22" s="4" t="s">
        <v>998</v>
      </c>
    </row>
    <row r="23" spans="1:12">
      <c r="A23" s="3" t="s">
        <v>996</v>
      </c>
    </row>
    <row r="24" spans="1:12">
      <c r="A24" s="4" t="s">
        <v>33</v>
      </c>
      <c r="J24" s="5" t="n">
        <v>131523</v>
      </c>
      <c r="K24" s="5" t="n">
        <v>126890</v>
      </c>
      <c r="L24" s="5" t="n">
        <v>125511</v>
      </c>
    </row>
    <row r="25" spans="1:12">
      <c r="A25" s="4" t="s">
        <v>997</v>
      </c>
      <c r="B25" s="5" t="n">
        <v>57080</v>
      </c>
      <c r="F25" s="5" t="n">
        <v>51732</v>
      </c>
      <c r="J25" s="5" t="n">
        <v>57080</v>
      </c>
      <c r="K25" s="5" t="n">
        <v>51732</v>
      </c>
      <c r="L25" s="5" t="n">
        <v>43631</v>
      </c>
    </row>
    <row r="26" spans="1:12">
      <c r="A26" s="4" t="s">
        <v>999</v>
      </c>
    </row>
    <row r="27" spans="1:12">
      <c r="A27" s="3" t="s">
        <v>996</v>
      </c>
    </row>
    <row r="28" spans="1:12">
      <c r="A28" s="4" t="s">
        <v>33</v>
      </c>
      <c r="J28" s="5" t="n">
        <v>132992</v>
      </c>
      <c r="K28" s="5" t="n">
        <v>120228</v>
      </c>
      <c r="L28" s="5" t="n">
        <v>122546</v>
      </c>
    </row>
    <row r="29" spans="1:12">
      <c r="A29" s="4" t="s">
        <v>997</v>
      </c>
      <c r="B29" s="5" t="n">
        <v>59963</v>
      </c>
      <c r="F29" s="5" t="n">
        <v>54575</v>
      </c>
      <c r="J29" s="5" t="n">
        <v>59963</v>
      </c>
      <c r="K29" s="5" t="n">
        <v>54575</v>
      </c>
      <c r="L29" s="5" t="n">
        <v>54483</v>
      </c>
    </row>
    <row r="30" spans="1:12">
      <c r="A30" s="4" t="s">
        <v>1000</v>
      </c>
    </row>
    <row r="31" spans="1:12">
      <c r="A31" s="3" t="s">
        <v>996</v>
      </c>
    </row>
    <row r="32" spans="1:12">
      <c r="A32" s="4" t="s">
        <v>33</v>
      </c>
      <c r="J32" s="5" t="n">
        <v>400946</v>
      </c>
      <c r="K32" s="5" t="n">
        <v>381722</v>
      </c>
      <c r="L32" s="5" t="n">
        <v>396318</v>
      </c>
    </row>
    <row r="33" spans="1:12">
      <c r="A33" s="4" t="s">
        <v>997</v>
      </c>
      <c r="B33" s="6" t="n">
        <v>137677</v>
      </c>
      <c r="F33" s="6" t="n">
        <v>119766</v>
      </c>
      <c r="J33" s="6" t="n">
        <v>137677</v>
      </c>
      <c r="K33" s="6" t="n">
        <v>119766</v>
      </c>
      <c r="L33" s="6" t="n">
        <v>14975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398</v>
      </c>
      <c r="J1" s="2" t="s">
        <v>1</v>
      </c>
    </row>
    <row r="2" spans="1:12">
      <c r="B2" s="2" t="s">
        <v>2</v>
      </c>
      <c r="C2" s="2" t="s">
        <v>802</v>
      </c>
      <c r="D2" s="2" t="s">
        <v>4</v>
      </c>
      <c r="E2" s="2" t="s">
        <v>803</v>
      </c>
      <c r="F2" s="2" t="s">
        <v>30</v>
      </c>
      <c r="G2" s="2" t="s">
        <v>804</v>
      </c>
      <c r="H2" s="2" t="s">
        <v>805</v>
      </c>
      <c r="I2" s="2" t="s">
        <v>806</v>
      </c>
      <c r="J2" s="2" t="s">
        <v>2</v>
      </c>
      <c r="K2" s="2" t="s">
        <v>30</v>
      </c>
      <c r="L2" s="2" t="s">
        <v>31</v>
      </c>
    </row>
    <row r="3" spans="1:12">
      <c r="A3" s="3" t="s">
        <v>1002</v>
      </c>
    </row>
    <row r="4" spans="1:12">
      <c r="A4" s="4" t="s">
        <v>33</v>
      </c>
      <c r="B4" s="6" t="n">
        <v>625895</v>
      </c>
      <c r="C4" s="6" t="n">
        <v>624326</v>
      </c>
      <c r="D4" s="6" t="n">
        <v>617746</v>
      </c>
      <c r="E4" s="6" t="n">
        <v>601316</v>
      </c>
      <c r="F4" s="6" t="n">
        <v>538868</v>
      </c>
      <c r="G4" s="6" t="n">
        <v>589729</v>
      </c>
      <c r="H4" s="6" t="n">
        <v>619999</v>
      </c>
      <c r="I4" s="6" t="n">
        <v>582338</v>
      </c>
      <c r="J4" s="6" t="n">
        <v>2469283</v>
      </c>
      <c r="K4" s="6" t="n">
        <v>2330934</v>
      </c>
      <c r="L4" s="6" t="n">
        <v>2317149</v>
      </c>
    </row>
    <row r="5" spans="1:12">
      <c r="A5" s="4" t="s">
        <v>1003</v>
      </c>
    </row>
    <row r="6" spans="1:12">
      <c r="A6" s="3" t="s">
        <v>1002</v>
      </c>
    </row>
    <row r="7" spans="1:12">
      <c r="A7" s="4" t="s">
        <v>33</v>
      </c>
      <c r="J7" s="5" t="n">
        <v>1123184</v>
      </c>
      <c r="K7" s="5" t="n">
        <v>1028720</v>
      </c>
      <c r="L7" s="5" t="n">
        <v>991583</v>
      </c>
    </row>
    <row r="8" spans="1:12">
      <c r="A8" s="4" t="s">
        <v>1004</v>
      </c>
    </row>
    <row r="9" spans="1:12">
      <c r="A9" s="3" t="s">
        <v>1002</v>
      </c>
    </row>
    <row r="10" spans="1:12">
      <c r="A10" s="4" t="s">
        <v>33</v>
      </c>
      <c r="J10" s="5" t="n">
        <v>547204</v>
      </c>
      <c r="K10" s="5" t="n">
        <v>525421</v>
      </c>
      <c r="L10" s="5" t="n">
        <v>558212</v>
      </c>
    </row>
    <row r="11" spans="1:12">
      <c r="A11" s="4" t="s">
        <v>1005</v>
      </c>
    </row>
    <row r="12" spans="1:12">
      <c r="A12" s="3" t="s">
        <v>1002</v>
      </c>
    </row>
    <row r="13" spans="1:12">
      <c r="A13" s="4" t="s">
        <v>33</v>
      </c>
      <c r="J13" s="5" t="n">
        <v>326819</v>
      </c>
      <c r="K13" s="5" t="n">
        <v>288563</v>
      </c>
      <c r="L13" s="5" t="n">
        <v>306367</v>
      </c>
    </row>
    <row r="14" spans="1:12">
      <c r="A14" s="4" t="s">
        <v>1006</v>
      </c>
    </row>
    <row r="15" spans="1:12">
      <c r="A15" s="3" t="s">
        <v>1002</v>
      </c>
    </row>
    <row r="16" spans="1:12">
      <c r="A16" s="4" t="s">
        <v>33</v>
      </c>
      <c r="J16" s="5" t="n">
        <v>149391</v>
      </c>
      <c r="K16" s="5" t="n">
        <v>150785</v>
      </c>
      <c r="L16" s="5" t="n">
        <v>130503</v>
      </c>
    </row>
    <row r="17" spans="1:12">
      <c r="A17" s="4" t="s">
        <v>535</v>
      </c>
    </row>
    <row r="18" spans="1:12">
      <c r="A18" s="3" t="s">
        <v>1002</v>
      </c>
    </row>
    <row r="19" spans="1:12">
      <c r="A19" s="4" t="s">
        <v>33</v>
      </c>
      <c r="J19" s="6" t="n">
        <v>322685</v>
      </c>
      <c r="K19" s="6" t="n">
        <v>337445</v>
      </c>
      <c r="L19" s="6" t="n">
        <v>330484</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1007</v>
      </c>
      <c r="B1" s="2" t="s">
        <v>1</v>
      </c>
      <c r="D1" s="2" t="s">
        <v>1008</v>
      </c>
    </row>
    <row r="2" spans="1:5">
      <c r="B2" s="2" t="s">
        <v>2</v>
      </c>
      <c r="C2" s="2" t="s">
        <v>30</v>
      </c>
      <c r="D2" s="2" t="s">
        <v>2</v>
      </c>
      <c r="E2" s="2" t="s">
        <v>30</v>
      </c>
    </row>
    <row r="3" spans="1:5">
      <c r="A3" s="4" t="s">
        <v>1009</v>
      </c>
    </row>
    <row r="4" spans="1:5">
      <c r="A4" s="3" t="s">
        <v>233</v>
      </c>
    </row>
    <row r="5" spans="1:5">
      <c r="A5" s="4" t="s">
        <v>1010</v>
      </c>
      <c r="C5" s="6" t="n">
        <v>559</v>
      </c>
      <c r="E5" s="6" t="n">
        <v>3500</v>
      </c>
    </row>
    <row r="6" spans="1:5">
      <c r="A6" s="4" t="s">
        <v>1011</v>
      </c>
    </row>
    <row r="7" spans="1:5">
      <c r="A7" s="3" t="s">
        <v>233</v>
      </c>
    </row>
    <row r="8" spans="1:5">
      <c r="A8" s="4" t="s">
        <v>1012</v>
      </c>
      <c r="B8" s="6" t="n">
        <v>20300</v>
      </c>
      <c r="C8" s="5" t="n">
        <v>10700</v>
      </c>
    </row>
    <row r="9" spans="1:5">
      <c r="A9" s="4" t="s">
        <v>1013</v>
      </c>
      <c r="D9" s="6" t="n">
        <v>19100</v>
      </c>
    </row>
    <row r="10" spans="1:5">
      <c r="A10" s="4" t="s">
        <v>1014</v>
      </c>
      <c r="B10" s="5" t="n">
        <v>14200</v>
      </c>
      <c r="D10" s="6" t="n">
        <v>14200</v>
      </c>
    </row>
    <row r="11" spans="1:5">
      <c r="A11" s="4" t="s">
        <v>1015</v>
      </c>
      <c r="B11" s="5" t="n">
        <v>5600</v>
      </c>
      <c r="C11" s="6" t="n">
        <v>2700</v>
      </c>
    </row>
    <row r="12" spans="1:5">
      <c r="A12" s="4" t="s">
        <v>1010</v>
      </c>
      <c r="B12" s="6" t="n">
        <v>106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1016</v>
      </c>
      <c r="B1" s="2" t="s">
        <v>1017</v>
      </c>
      <c r="C1" s="2" t="s">
        <v>1018</v>
      </c>
      <c r="D1" s="2" t="s">
        <v>401</v>
      </c>
      <c r="E1" s="2" t="s">
        <v>583</v>
      </c>
      <c r="F1" s="2" t="s">
        <v>402</v>
      </c>
      <c r="G1" s="2" t="s">
        <v>406</v>
      </c>
    </row>
    <row r="2" spans="1:7">
      <c r="A2" s="3" t="s">
        <v>384</v>
      </c>
    </row>
    <row r="3" spans="1:7">
      <c r="A3" s="4" t="s">
        <v>412</v>
      </c>
      <c r="D3" s="4" t="s">
        <v>413</v>
      </c>
    </row>
    <row r="4" spans="1:7">
      <c r="A4" s="4" t="s">
        <v>177</v>
      </c>
      <c r="D4" s="6" t="n">
        <v>5000</v>
      </c>
      <c r="E4" s="6" t="n">
        <v>5000</v>
      </c>
    </row>
    <row r="5" spans="1:7">
      <c r="A5" s="4" t="s">
        <v>1019</v>
      </c>
      <c r="F5" s="6" t="n">
        <v>202985</v>
      </c>
    </row>
    <row r="6" spans="1:7">
      <c r="A6" s="3" t="s">
        <v>863</v>
      </c>
    </row>
    <row r="7" spans="1:7">
      <c r="A7" s="4" t="s">
        <v>92</v>
      </c>
      <c r="E7" s="6" t="n">
        <v>443887</v>
      </c>
      <c r="F7" s="5" t="n">
        <v>407522</v>
      </c>
      <c r="G7" s="6" t="n">
        <v>310240</v>
      </c>
    </row>
    <row r="8" spans="1:7">
      <c r="A8" s="4" t="s">
        <v>1020</v>
      </c>
    </row>
    <row r="9" spans="1:7">
      <c r="A9" s="3" t="s">
        <v>384</v>
      </c>
    </row>
    <row r="10" spans="1:7">
      <c r="A10" s="4" t="s">
        <v>1019</v>
      </c>
      <c r="B10" s="6" t="n">
        <v>203000</v>
      </c>
    </row>
    <row r="11" spans="1:7">
      <c r="A11" s="4" t="s">
        <v>1021</v>
      </c>
      <c r="B11" s="5" t="n">
        <v>223200</v>
      </c>
    </row>
    <row r="12" spans="1:7">
      <c r="A12" s="4" t="s">
        <v>1022</v>
      </c>
      <c r="F12" s="5" t="n">
        <v>59400</v>
      </c>
    </row>
    <row r="13" spans="1:7">
      <c r="A13" s="4" t="s">
        <v>1023</v>
      </c>
      <c r="F13" s="5" t="n">
        <v>4100</v>
      </c>
    </row>
    <row r="14" spans="1:7">
      <c r="A14" s="4" t="s">
        <v>1024</v>
      </c>
      <c r="F14" s="5" t="n">
        <v>5600</v>
      </c>
    </row>
    <row r="15" spans="1:7">
      <c r="A15" s="4" t="s">
        <v>1025</v>
      </c>
      <c r="F15" s="6" t="n">
        <v>2600</v>
      </c>
    </row>
    <row r="16" spans="1:7">
      <c r="A16" s="3" t="s">
        <v>863</v>
      </c>
    </row>
    <row r="17" spans="1:7">
      <c r="A17" s="4" t="s">
        <v>77</v>
      </c>
      <c r="B17" s="5" t="n">
        <v>20197</v>
      </c>
    </row>
    <row r="18" spans="1:7">
      <c r="A18" s="4" t="s">
        <v>1026</v>
      </c>
      <c r="B18" s="5" t="n">
        <v>8275</v>
      </c>
    </row>
    <row r="19" spans="1:7">
      <c r="A19" s="4" t="s">
        <v>79</v>
      </c>
      <c r="B19" s="5" t="n">
        <v>8373</v>
      </c>
    </row>
    <row r="20" spans="1:7">
      <c r="A20" s="4" t="s">
        <v>80</v>
      </c>
      <c r="B20" s="5" t="n">
        <v>378</v>
      </c>
    </row>
    <row r="21" spans="1:7">
      <c r="A21" s="4" t="s">
        <v>1027</v>
      </c>
      <c r="B21" s="5" t="n">
        <v>47768</v>
      </c>
    </row>
    <row r="22" spans="1:7">
      <c r="A22" s="4" t="s">
        <v>92</v>
      </c>
      <c r="B22" s="5" t="n">
        <v>105561</v>
      </c>
    </row>
    <row r="23" spans="1:7">
      <c r="A23" s="4" t="s">
        <v>93</v>
      </c>
      <c r="B23" s="5" t="n">
        <v>72106</v>
      </c>
    </row>
    <row r="24" spans="1:7">
      <c r="A24" s="4" t="s">
        <v>1028</v>
      </c>
      <c r="B24" s="5" t="n">
        <v>8</v>
      </c>
    </row>
    <row r="25" spans="1:7">
      <c r="A25" s="3" t="s">
        <v>860</v>
      </c>
    </row>
    <row r="26" spans="1:7">
      <c r="A26" s="4" t="s">
        <v>590</v>
      </c>
      <c r="B26" s="5" t="n">
        <v>319</v>
      </c>
    </row>
    <row r="27" spans="1:7">
      <c r="A27" s="4" t="s">
        <v>100</v>
      </c>
      <c r="B27" s="5" t="n">
        <v>7398</v>
      </c>
    </row>
    <row r="28" spans="1:7">
      <c r="A28" s="4" t="s">
        <v>1029</v>
      </c>
      <c r="B28" s="5" t="n">
        <v>13402</v>
      </c>
    </row>
    <row r="29" spans="1:7">
      <c r="A29" s="4" t="s">
        <v>104</v>
      </c>
      <c r="B29" s="5" t="n">
        <v>18366</v>
      </c>
    </row>
    <row r="30" spans="1:7">
      <c r="A30" s="4" t="s">
        <v>1030</v>
      </c>
      <c r="B30" s="6" t="n">
        <v>223181</v>
      </c>
    </row>
    <row r="31" spans="1:7">
      <c r="A31" s="4" t="s">
        <v>1031</v>
      </c>
    </row>
    <row r="32" spans="1:7">
      <c r="A32" s="3" t="s">
        <v>384</v>
      </c>
    </row>
    <row r="33" spans="1:7">
      <c r="A33" s="4" t="s">
        <v>1032</v>
      </c>
      <c r="B33" s="5" t="n">
        <v>2</v>
      </c>
    </row>
    <row r="34" spans="1:7">
      <c r="A34" s="4" t="s">
        <v>1033</v>
      </c>
    </row>
    <row r="35" spans="1:7">
      <c r="A35" s="3" t="s">
        <v>384</v>
      </c>
    </row>
    <row r="36" spans="1:7">
      <c r="A36" s="4" t="s">
        <v>1032</v>
      </c>
      <c r="B36" s="5" t="n">
        <v>1</v>
      </c>
    </row>
    <row r="37" spans="1:7">
      <c r="A37" s="4" t="s">
        <v>1034</v>
      </c>
    </row>
    <row r="38" spans="1:7">
      <c r="A38" s="3" t="s">
        <v>863</v>
      </c>
    </row>
    <row r="39" spans="1:7">
      <c r="A39" s="4" t="s">
        <v>92</v>
      </c>
      <c r="B39" s="6" t="n">
        <v>49800</v>
      </c>
    </row>
    <row r="40" spans="1:7">
      <c r="A40" s="4" t="s">
        <v>1035</v>
      </c>
    </row>
    <row r="41" spans="1:7">
      <c r="A41" s="3" t="s">
        <v>384</v>
      </c>
    </row>
    <row r="42" spans="1:7">
      <c r="A42" s="4" t="s">
        <v>412</v>
      </c>
      <c r="C42" s="4" t="s">
        <v>413</v>
      </c>
    </row>
    <row r="43" spans="1:7">
      <c r="A43" s="4" t="s">
        <v>177</v>
      </c>
      <c r="C43" s="6" t="n">
        <v>5000</v>
      </c>
    </row>
    <row r="44" spans="1:7">
      <c r="A44" s="4" t="s">
        <v>1036</v>
      </c>
    </row>
    <row r="45" spans="1:7">
      <c r="A45" s="3" t="s">
        <v>863</v>
      </c>
    </row>
    <row r="46" spans="1:7">
      <c r="A46" s="4" t="s">
        <v>92</v>
      </c>
      <c r="B46" s="6" t="n">
        <v>558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1037</v>
      </c>
      <c r="B1" s="2" t="s">
        <v>1038</v>
      </c>
    </row>
    <row r="2" spans="1:2">
      <c r="A2" s="3" t="s">
        <v>1039</v>
      </c>
    </row>
    <row r="3" spans="1:2">
      <c r="A3" s="4" t="s">
        <v>1040</v>
      </c>
      <c r="B3" s="6" t="n">
        <v>72106</v>
      </c>
    </row>
    <row r="4" spans="1:2">
      <c r="A4" s="4" t="s">
        <v>479</v>
      </c>
    </row>
    <row r="5" spans="1:2">
      <c r="A5" s="3" t="s">
        <v>1039</v>
      </c>
    </row>
    <row r="6" spans="1:2">
      <c r="A6" s="4" t="s">
        <v>1041</v>
      </c>
      <c r="B6" s="4" t="s">
        <v>1042</v>
      </c>
    </row>
    <row r="7" spans="1:2">
      <c r="A7" s="4" t="s">
        <v>1040</v>
      </c>
      <c r="B7" s="6" t="n">
        <v>57120</v>
      </c>
    </row>
    <row r="8" spans="1:2">
      <c r="A8" s="4" t="s">
        <v>477</v>
      </c>
    </row>
    <row r="9" spans="1:2">
      <c r="A9" s="3" t="s">
        <v>1039</v>
      </c>
    </row>
    <row r="10" spans="1:2">
      <c r="A10" s="4" t="s">
        <v>1041</v>
      </c>
      <c r="B10" s="4" t="s">
        <v>435</v>
      </c>
    </row>
    <row r="11" spans="1:2">
      <c r="A11" s="4" t="s">
        <v>1040</v>
      </c>
      <c r="B11" s="6" t="n">
        <v>10838</v>
      </c>
    </row>
    <row r="12" spans="1:2">
      <c r="A12" s="4" t="s">
        <v>1043</v>
      </c>
    </row>
    <row r="13" spans="1:2">
      <c r="A13" s="3" t="s">
        <v>1039</v>
      </c>
    </row>
    <row r="14" spans="1:2">
      <c r="A14" s="4" t="s">
        <v>1041</v>
      </c>
      <c r="B14" s="4" t="s">
        <v>1044</v>
      </c>
    </row>
    <row r="15" spans="1:2">
      <c r="A15" s="4" t="s">
        <v>1040</v>
      </c>
      <c r="B15" s="6" t="n">
        <v>41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30</v>
      </c>
      <c r="C2" s="2" t="s">
        <v>31</v>
      </c>
    </row>
    <row r="3" spans="1:3">
      <c r="A3" s="3" t="s">
        <v>1046</v>
      </c>
    </row>
    <row r="4" spans="1:3">
      <c r="A4" s="4" t="s">
        <v>33</v>
      </c>
      <c r="B4" s="6" t="n">
        <v>2340</v>
      </c>
      <c r="C4" s="6" t="n">
        <v>2386</v>
      </c>
    </row>
    <row r="5" spans="1:3">
      <c r="A5" s="4" t="s">
        <v>51</v>
      </c>
      <c r="B5" s="6" t="n">
        <v>213</v>
      </c>
      <c r="C5" s="6" t="n">
        <v>194</v>
      </c>
    </row>
    <row r="6" spans="1:3">
      <c r="A6" s="4" t="s">
        <v>1047</v>
      </c>
      <c r="B6" s="7" t="n">
        <v>3.39</v>
      </c>
      <c r="C6" s="7" t="n">
        <v>3.11</v>
      </c>
    </row>
    <row r="7" spans="1:3">
      <c r="A7" s="4" t="s">
        <v>1048</v>
      </c>
      <c r="B7" s="7" t="n">
        <v>3.29</v>
      </c>
      <c r="C7" s="7" t="n">
        <v>3.01</v>
      </c>
    </row>
    <row r="8" spans="1:3">
      <c r="A8" s="4" t="s">
        <v>1049</v>
      </c>
    </row>
    <row r="9" spans="1:3">
      <c r="A9" s="3" t="s">
        <v>384</v>
      </c>
    </row>
    <row r="10" spans="1:3">
      <c r="A10" s="4" t="s">
        <v>1050</v>
      </c>
      <c r="B10" s="11" t="n">
        <v>4.2</v>
      </c>
    </row>
    <row r="11" spans="1:3">
      <c r="A11" s="4" t="s">
        <v>1051</v>
      </c>
      <c r="B11" s="8" t="n">
        <v>5.6</v>
      </c>
    </row>
    <row r="12" spans="1:3">
      <c r="A12" s="4" t="s">
        <v>1052</v>
      </c>
    </row>
    <row r="13" spans="1:3">
      <c r="A13" s="3" t="s">
        <v>384</v>
      </c>
    </row>
    <row r="14" spans="1:3">
      <c r="A14" s="4" t="s">
        <v>1053</v>
      </c>
      <c r="B14" s="8" t="n">
        <v>1.7</v>
      </c>
    </row>
    <row r="15" spans="1:3">
      <c r="A15" s="4" t="s">
        <v>1054</v>
      </c>
      <c r="B15" s="11" t="n">
        <v>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21"/>
  </cols>
  <sheetData>
    <row r="1" spans="1:2">
      <c r="A1" s="1" t="s">
        <v>1055</v>
      </c>
      <c r="B1" s="2" t="s">
        <v>1</v>
      </c>
    </row>
    <row r="2" spans="1:2">
      <c r="B2" s="2" t="s">
        <v>583</v>
      </c>
    </row>
    <row r="3" spans="1:2">
      <c r="A3" s="3" t="s">
        <v>1056</v>
      </c>
    </row>
    <row r="4" spans="1:2">
      <c r="A4" s="4" t="s">
        <v>1057</v>
      </c>
      <c r="B4" s="6" t="n">
        <v>2208</v>
      </c>
    </row>
    <row r="5" spans="1:2">
      <c r="A5" s="4" t="s">
        <v>984</v>
      </c>
    </row>
    <row r="6" spans="1:2">
      <c r="A6" s="3" t="s">
        <v>1056</v>
      </c>
    </row>
    <row r="7" spans="1:2">
      <c r="A7" s="4" t="s">
        <v>1057</v>
      </c>
      <c r="B7" s="5" t="n">
        <v>2208</v>
      </c>
    </row>
    <row r="8" spans="1:2">
      <c r="A8" s="4" t="s">
        <v>436</v>
      </c>
    </row>
    <row r="9" spans="1:2">
      <c r="A9" s="3" t="s">
        <v>38</v>
      </c>
    </row>
    <row r="10" spans="1:2">
      <c r="A10" s="4" t="s">
        <v>1058</v>
      </c>
      <c r="B10" s="6" t="n">
        <v>90000</v>
      </c>
    </row>
    <row r="11" spans="1:2">
      <c r="A11" s="4" t="s">
        <v>1059</v>
      </c>
      <c r="B11" s="4" t="s">
        <v>1060</v>
      </c>
    </row>
    <row r="12" spans="1:2">
      <c r="A12" s="4" t="s">
        <v>1061</v>
      </c>
      <c r="B12" s="6" t="n">
        <v>45000</v>
      </c>
    </row>
    <row r="13" spans="1:2">
      <c r="A13" s="3" t="s">
        <v>1056</v>
      </c>
    </row>
    <row r="14" spans="1:2">
      <c r="A14" s="4" t="s">
        <v>1057</v>
      </c>
      <c r="B14" s="5" t="n">
        <v>2208</v>
      </c>
    </row>
    <row r="15" spans="1:2">
      <c r="A15" s="4" t="s">
        <v>1062</v>
      </c>
      <c r="B15" s="5" t="n">
        <v>50</v>
      </c>
    </row>
    <row r="16" spans="1:2">
      <c r="A16" s="4" t="s">
        <v>1063</v>
      </c>
      <c r="B16" s="5" t="n">
        <v>2258</v>
      </c>
    </row>
    <row r="17" spans="1:2">
      <c r="A17" s="4" t="s">
        <v>986</v>
      </c>
    </row>
    <row r="18" spans="1:2">
      <c r="A18" s="3" t="s">
        <v>1056</v>
      </c>
    </row>
    <row r="19" spans="1:2">
      <c r="A19" s="4" t="s">
        <v>1057</v>
      </c>
      <c r="B19" s="5" t="n">
        <v>2208</v>
      </c>
    </row>
    <row r="20" spans="1:2">
      <c r="A20" s="4" t="s">
        <v>1062</v>
      </c>
      <c r="B20" s="5" t="n">
        <v>50</v>
      </c>
    </row>
    <row r="21" spans="1:2">
      <c r="A21" s="4" t="s">
        <v>1063</v>
      </c>
      <c r="B21" s="5" t="n">
        <v>2258</v>
      </c>
    </row>
    <row r="22" spans="1:2">
      <c r="A22" s="4" t="s">
        <v>441</v>
      </c>
    </row>
    <row r="23" spans="1:2">
      <c r="A23" s="3" t="s">
        <v>1056</v>
      </c>
    </row>
    <row r="24" spans="1:2">
      <c r="A24" s="4" t="s">
        <v>1057</v>
      </c>
      <c r="B24" s="5" t="n">
        <v>529</v>
      </c>
    </row>
    <row r="25" spans="1:2">
      <c r="A25" s="4" t="s">
        <v>442</v>
      </c>
    </row>
    <row r="26" spans="1:2">
      <c r="A26" s="3" t="s">
        <v>1056</v>
      </c>
    </row>
    <row r="27" spans="1:2">
      <c r="A27" s="4" t="s">
        <v>1057</v>
      </c>
      <c r="B27" s="6" t="n">
        <v>167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398</v>
      </c>
      <c r="J1" s="2" t="s">
        <v>1</v>
      </c>
    </row>
    <row r="2" spans="1:12">
      <c r="B2" s="2" t="s">
        <v>2</v>
      </c>
      <c r="C2" s="2" t="s">
        <v>802</v>
      </c>
      <c r="D2" s="2" t="s">
        <v>4</v>
      </c>
      <c r="E2" s="2" t="s">
        <v>803</v>
      </c>
      <c r="F2" s="2" t="s">
        <v>30</v>
      </c>
      <c r="G2" s="2" t="s">
        <v>804</v>
      </c>
      <c r="H2" s="2" t="s">
        <v>805</v>
      </c>
      <c r="I2" s="2" t="s">
        <v>806</v>
      </c>
      <c r="J2" s="2" t="s">
        <v>2</v>
      </c>
      <c r="K2" s="2" t="s">
        <v>30</v>
      </c>
      <c r="L2" s="2" t="s">
        <v>31</v>
      </c>
    </row>
    <row r="3" spans="1:12">
      <c r="A3" s="3" t="s">
        <v>240</v>
      </c>
    </row>
    <row r="4" spans="1:12">
      <c r="A4" s="4" t="s">
        <v>33</v>
      </c>
      <c r="B4" s="6" t="n">
        <v>625895</v>
      </c>
      <c r="C4" s="6" t="n">
        <v>624326</v>
      </c>
      <c r="D4" s="6" t="n">
        <v>617746</v>
      </c>
      <c r="E4" s="6" t="n">
        <v>601316</v>
      </c>
      <c r="F4" s="6" t="n">
        <v>538868</v>
      </c>
      <c r="G4" s="6" t="n">
        <v>589729</v>
      </c>
      <c r="H4" s="6" t="n">
        <v>619999</v>
      </c>
      <c r="I4" s="6" t="n">
        <v>582338</v>
      </c>
      <c r="J4" s="6" t="n">
        <v>2469283</v>
      </c>
      <c r="K4" s="6" t="n">
        <v>2330934</v>
      </c>
      <c r="L4" s="6" t="n">
        <v>2317149</v>
      </c>
    </row>
    <row r="5" spans="1:12">
      <c r="A5" s="4" t="s">
        <v>1065</v>
      </c>
      <c r="B5" s="5" t="n">
        <v>178944</v>
      </c>
      <c r="C5" s="5" t="n">
        <v>178866</v>
      </c>
      <c r="D5" s="5" t="n">
        <v>183056</v>
      </c>
      <c r="E5" s="5" t="n">
        <v>181481</v>
      </c>
      <c r="F5" s="5" t="n">
        <v>149576</v>
      </c>
      <c r="G5" s="5" t="n">
        <v>171574</v>
      </c>
      <c r="H5" s="5" t="n">
        <v>192495</v>
      </c>
      <c r="I5" s="5" t="n">
        <v>173734</v>
      </c>
      <c r="J5" s="5" t="n">
        <v>722347</v>
      </c>
      <c r="K5" s="5" t="n">
        <v>687379</v>
      </c>
    </row>
    <row r="6" spans="1:12">
      <c r="A6" s="4" t="s">
        <v>49</v>
      </c>
      <c r="B6" s="5" t="n">
        <v>49506</v>
      </c>
      <c r="C6" s="5" t="n">
        <v>53529</v>
      </c>
      <c r="D6" s="5" t="n">
        <v>65189</v>
      </c>
      <c r="E6" s="5" t="n">
        <v>51805</v>
      </c>
      <c r="F6" s="5" t="n">
        <v>49587</v>
      </c>
      <c r="G6" s="5" t="n">
        <v>53100</v>
      </c>
      <c r="H6" s="5" t="n">
        <v>59051</v>
      </c>
      <c r="I6" s="5" t="n">
        <v>43866</v>
      </c>
      <c r="J6" s="5" t="n">
        <v>220029</v>
      </c>
      <c r="K6" s="5" t="n">
        <v>205604</v>
      </c>
      <c r="L6" s="5" t="n">
        <v>199295</v>
      </c>
    </row>
    <row r="7" spans="1:12">
      <c r="A7" s="4" t="s">
        <v>51</v>
      </c>
      <c r="B7" s="6" t="n">
        <v>49513</v>
      </c>
      <c r="C7" s="6" t="n">
        <v>53523</v>
      </c>
      <c r="D7" s="6" t="n">
        <v>65174</v>
      </c>
      <c r="E7" s="6" t="n">
        <v>51820</v>
      </c>
      <c r="F7" s="6" t="n">
        <v>49581</v>
      </c>
      <c r="G7" s="6" t="n">
        <v>53098</v>
      </c>
      <c r="H7" s="6" t="n">
        <v>59048</v>
      </c>
      <c r="I7" s="6" t="n">
        <v>43863</v>
      </c>
      <c r="J7" s="6" t="n">
        <v>220030</v>
      </c>
      <c r="K7" s="6" t="n">
        <v>205590</v>
      </c>
      <c r="L7" s="6" t="n">
        <v>199348</v>
      </c>
    </row>
    <row r="8" spans="1:12">
      <c r="A8" s="3" t="s">
        <v>52</v>
      </c>
    </row>
    <row r="9" spans="1:12">
      <c r="A9" s="4" t="s">
        <v>53</v>
      </c>
      <c r="B9" s="7" t="n">
        <v>0.8</v>
      </c>
      <c r="C9" s="7" t="n">
        <v>0.86</v>
      </c>
      <c r="D9" s="7" t="n">
        <v>1.04</v>
      </c>
      <c r="E9" s="7" t="n">
        <v>0.83</v>
      </c>
      <c r="F9" s="7" t="n">
        <v>0.79</v>
      </c>
      <c r="G9" s="7" t="n">
        <v>0.84</v>
      </c>
      <c r="H9" s="7" t="n">
        <v>0.9399999999999999</v>
      </c>
      <c r="I9" s="7" t="n">
        <v>0.7</v>
      </c>
      <c r="J9" s="7" t="n">
        <v>3.52</v>
      </c>
      <c r="K9" s="7" t="n">
        <v>3.27</v>
      </c>
      <c r="L9" s="7" t="n">
        <v>3.19</v>
      </c>
    </row>
    <row r="10" spans="1:12">
      <c r="A10" s="4" t="s">
        <v>54</v>
      </c>
      <c r="B10" s="9" t="n">
        <v>0.77</v>
      </c>
      <c r="C10" s="9" t="n">
        <v>0.83</v>
      </c>
      <c r="D10" s="9" t="n">
        <v>1.01</v>
      </c>
      <c r="E10" s="9" t="n">
        <v>0.8100000000000001</v>
      </c>
      <c r="F10" s="9" t="n">
        <v>0.77</v>
      </c>
      <c r="G10" s="9" t="n">
        <v>0.82</v>
      </c>
      <c r="H10" s="9" t="n">
        <v>0.91</v>
      </c>
      <c r="I10" s="9" t="n">
        <v>0.67</v>
      </c>
      <c r="J10" s="9" t="n">
        <v>3.41</v>
      </c>
      <c r="K10" s="9" t="n">
        <v>3.17</v>
      </c>
      <c r="L10" s="7" t="n">
        <v>3.09</v>
      </c>
    </row>
    <row r="11" spans="1:12">
      <c r="A11" s="4" t="s">
        <v>58</v>
      </c>
      <c r="B11" s="9" t="n">
        <v>0.32</v>
      </c>
      <c r="C11" s="9" t="n">
        <v>0.32</v>
      </c>
      <c r="D11" s="9" t="n">
        <v>0.32</v>
      </c>
      <c r="E11" s="9" t="n">
        <v>0.32</v>
      </c>
      <c r="F11" s="9" t="n">
        <v>0.32</v>
      </c>
      <c r="G11" s="9" t="n">
        <v>0.3</v>
      </c>
      <c r="H11" s="9" t="n">
        <v>0.3</v>
      </c>
      <c r="I11" s="9" t="n">
        <v>0.3</v>
      </c>
      <c r="J11" s="9" t="n">
        <v>1.28</v>
      </c>
      <c r="K11" s="9" t="n">
        <v>1.22</v>
      </c>
    </row>
    <row r="12" spans="1:12">
      <c r="A12" s="4" t="s">
        <v>1066</v>
      </c>
      <c r="B12" s="9" t="n">
        <v>89.68000000000001</v>
      </c>
      <c r="C12" s="9" t="n">
        <v>90.79000000000001</v>
      </c>
      <c r="D12" s="9" t="n">
        <v>87.94</v>
      </c>
      <c r="E12" s="9" t="n">
        <v>77.87</v>
      </c>
      <c r="F12" s="9" t="n">
        <v>78.09999999999999</v>
      </c>
      <c r="G12" s="9" t="n">
        <v>81.5</v>
      </c>
      <c r="H12" s="9" t="n">
        <v>80.36</v>
      </c>
      <c r="I12" s="9" t="n">
        <v>79.04000000000001</v>
      </c>
      <c r="J12" s="9" t="n">
        <v>90.79000000000001</v>
      </c>
      <c r="K12" s="9" t="n">
        <v>81.5</v>
      </c>
    </row>
    <row r="13" spans="1:12">
      <c r="A13" s="4" t="s">
        <v>1067</v>
      </c>
      <c r="B13" s="7" t="n">
        <v>84.22</v>
      </c>
      <c r="C13" s="7" t="n">
        <v>80.69</v>
      </c>
      <c r="D13" s="7" t="n">
        <v>75.48999999999999</v>
      </c>
      <c r="E13" s="7" t="n">
        <v>71.44</v>
      </c>
      <c r="F13" s="7" t="n">
        <v>70.31999999999999</v>
      </c>
      <c r="G13" s="7" t="n">
        <v>75.01000000000001</v>
      </c>
      <c r="H13" s="7" t="n">
        <v>74.16</v>
      </c>
      <c r="I13" s="7" t="n">
        <v>66.33</v>
      </c>
      <c r="J13" s="7" t="n">
        <v>71.44</v>
      </c>
      <c r="K13" s="7" t="n">
        <v>66.33</v>
      </c>
    </row>
    <row r="14" spans="1:12">
      <c r="A14" s="3" t="s">
        <v>55</v>
      </c>
    </row>
    <row r="15" spans="1:12">
      <c r="A15" s="4" t="s">
        <v>56</v>
      </c>
      <c r="B15" s="5" t="n">
        <v>61944</v>
      </c>
      <c r="C15" s="5" t="n">
        <v>62592</v>
      </c>
      <c r="D15" s="5" t="n">
        <v>62631</v>
      </c>
      <c r="E15" s="5" t="n">
        <v>62355</v>
      </c>
      <c r="F15" s="5" t="n">
        <v>62586</v>
      </c>
      <c r="G15" s="5" t="n">
        <v>62858</v>
      </c>
      <c r="H15" s="5" t="n">
        <v>63053</v>
      </c>
      <c r="I15" s="5" t="n">
        <v>62722</v>
      </c>
      <c r="J15" s="5" t="n">
        <v>62435</v>
      </c>
      <c r="K15" s="5" t="n">
        <v>62804</v>
      </c>
      <c r="L15" s="5" t="n">
        <v>62585</v>
      </c>
    </row>
    <row r="16" spans="1:12">
      <c r="A16" s="4" t="s">
        <v>57</v>
      </c>
      <c r="B16" s="5" t="n">
        <v>64528</v>
      </c>
      <c r="C16" s="5" t="n">
        <v>64821</v>
      </c>
      <c r="D16" s="5" t="n">
        <v>64828</v>
      </c>
      <c r="E16" s="5" t="n">
        <v>64234</v>
      </c>
      <c r="F16" s="5" t="n">
        <v>64220</v>
      </c>
      <c r="G16" s="5" t="n">
        <v>64690</v>
      </c>
      <c r="H16" s="5" t="n">
        <v>64785</v>
      </c>
      <c r="I16" s="5" t="n">
        <v>65063</v>
      </c>
      <c r="J16" s="5" t="n">
        <v>64596</v>
      </c>
      <c r="K16" s="5" t="n">
        <v>64849</v>
      </c>
      <c r="L16" s="5" t="n">
        <v>6449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0</v>
      </c>
      <c r="D2" s="2" t="s">
        <v>31</v>
      </c>
    </row>
    <row r="3" spans="1:4">
      <c r="A3" s="4" t="s">
        <v>1069</v>
      </c>
    </row>
    <row r="4" spans="1:4">
      <c r="A4" s="3" t="s">
        <v>1070</v>
      </c>
    </row>
    <row r="5" spans="1:4">
      <c r="A5" s="4" t="s">
        <v>1071</v>
      </c>
      <c r="B5" s="6" t="n">
        <v>2989</v>
      </c>
      <c r="C5" s="6" t="n">
        <v>2710</v>
      </c>
      <c r="D5" s="6" t="n">
        <v>4251</v>
      </c>
    </row>
    <row r="6" spans="1:4">
      <c r="A6" s="4" t="s">
        <v>1072</v>
      </c>
      <c r="B6" s="5" t="n">
        <v>235</v>
      </c>
      <c r="C6" s="5" t="n">
        <v>561</v>
      </c>
      <c r="D6" s="5" t="n">
        <v>-813</v>
      </c>
    </row>
    <row r="7" spans="1:4">
      <c r="A7" s="4" t="s">
        <v>1073</v>
      </c>
      <c r="B7" s="5" t="n">
        <v>-63</v>
      </c>
      <c r="C7" s="5" t="n">
        <v>-282</v>
      </c>
      <c r="D7" s="5" t="n">
        <v>-728</v>
      </c>
    </row>
    <row r="8" spans="1:4">
      <c r="A8" s="4" t="s">
        <v>1074</v>
      </c>
      <c r="B8" s="5" t="n">
        <v>3161</v>
      </c>
      <c r="C8" s="5" t="n">
        <v>2989</v>
      </c>
      <c r="D8" s="5" t="n">
        <v>2710</v>
      </c>
    </row>
    <row r="9" spans="1:4">
      <c r="A9" s="4" t="s">
        <v>1075</v>
      </c>
    </row>
    <row r="10" spans="1:4">
      <c r="A10" s="3" t="s">
        <v>1070</v>
      </c>
    </row>
    <row r="11" spans="1:4">
      <c r="A11" s="4" t="s">
        <v>1071</v>
      </c>
      <c r="B11" s="5" t="n">
        <v>4070</v>
      </c>
      <c r="C11" s="5" t="n">
        <v>6125</v>
      </c>
      <c r="D11" s="5" t="n">
        <v>7734</v>
      </c>
    </row>
    <row r="12" spans="1:4">
      <c r="A12" s="4" t="s">
        <v>1072</v>
      </c>
      <c r="B12" s="5" t="n">
        <v>3640</v>
      </c>
      <c r="C12" s="5" t="n">
        <v>535</v>
      </c>
      <c r="D12" s="5" t="n">
        <v>564</v>
      </c>
    </row>
    <row r="13" spans="1:4">
      <c r="A13" s="4" t="s">
        <v>1073</v>
      </c>
      <c r="B13" s="5" t="n">
        <v>-2296</v>
      </c>
      <c r="C13" s="5" t="n">
        <v>-2590</v>
      </c>
      <c r="D13" s="5" t="n">
        <v>-2173</v>
      </c>
    </row>
    <row r="14" spans="1:4">
      <c r="A14" s="4" t="s">
        <v>1074</v>
      </c>
      <c r="B14" s="6" t="n">
        <v>5414</v>
      </c>
      <c r="C14" s="6" t="n">
        <v>4070</v>
      </c>
      <c r="D14" s="6" t="n">
        <v>61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4:37:06Z</dcterms:created>
  <dcterms:modified xmlns:dcterms="http://purl.org/dc/terms/" xmlns:xsi="http://www.w3.org/2001/XMLSchema-instance" xsi:type="dcterms:W3CDTF">2018-02-26T14:37:06Z</dcterms:modified>
</cp:coreProperties>
</file>